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lassifications" sheetId="10" state="visible" r:id="rId10"/>
    <sheet xmlns:r="http://schemas.openxmlformats.org/officeDocument/2006/relationships" name="Mergers and Acquisitions"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the Allowance for Loa" sheetId="14" state="visible" r:id="rId14"/>
    <sheet xmlns:r="http://schemas.openxmlformats.org/officeDocument/2006/relationships" name="Long-Term Debt" sheetId="15" state="visible" r:id="rId15"/>
    <sheet xmlns:r="http://schemas.openxmlformats.org/officeDocument/2006/relationships" name="Bank Term Funding Program (&quot;BTF" sheetId="16" state="visible" r:id="rId16"/>
    <sheet xmlns:r="http://schemas.openxmlformats.org/officeDocument/2006/relationships" name="Federal Home Loan Bank (&quot;FHLB&quot;)" sheetId="17" state="visible" r:id="rId17"/>
    <sheet xmlns:r="http://schemas.openxmlformats.org/officeDocument/2006/relationships" name="Other Income and Expens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Mergers and Acquisitions - (Tab" sheetId="26" state="visible" r:id="rId26"/>
    <sheet xmlns:r="http://schemas.openxmlformats.org/officeDocument/2006/relationships" name="Earnings per Common Share (Tabl" sheetId="27" state="visible" r:id="rId27"/>
    <sheet xmlns:r="http://schemas.openxmlformats.org/officeDocument/2006/relationships" name="Securities (Tables)" sheetId="28" state="visible" r:id="rId28"/>
    <sheet xmlns:r="http://schemas.openxmlformats.org/officeDocument/2006/relationships" name="Loans and the Allowance for L_2" sheetId="29" state="visible" r:id="rId29"/>
    <sheet xmlns:r="http://schemas.openxmlformats.org/officeDocument/2006/relationships" name="Other Income and Expense (Table" sheetId="30" state="visible" r:id="rId30"/>
    <sheet xmlns:r="http://schemas.openxmlformats.org/officeDocument/2006/relationships" name="Leases (Tables)" sheetId="31" state="visible" r:id="rId31"/>
    <sheet xmlns:r="http://schemas.openxmlformats.org/officeDocument/2006/relationships" name="Fair Value of Financial Instr_2" sheetId="32" state="visible" r:id="rId32"/>
    <sheet xmlns:r="http://schemas.openxmlformats.org/officeDocument/2006/relationships" name="Basis of Presentation (Details)" sheetId="33" state="visible" r:id="rId33"/>
    <sheet xmlns:r="http://schemas.openxmlformats.org/officeDocument/2006/relationships" name="Mergers and Acquisitions - Narr" sheetId="34" state="visible" r:id="rId34"/>
    <sheet xmlns:r="http://schemas.openxmlformats.org/officeDocument/2006/relationships" name="Mergers and Acquisitions - Sche" sheetId="35" state="visible" r:id="rId35"/>
    <sheet xmlns:r="http://schemas.openxmlformats.org/officeDocument/2006/relationships" name="Earnings per Common Share - Bas" sheetId="36" state="visible" r:id="rId36"/>
    <sheet xmlns:r="http://schemas.openxmlformats.org/officeDocument/2006/relationships" name="Securities - Securities Availab" sheetId="37" state="visible" r:id="rId37"/>
    <sheet xmlns:r="http://schemas.openxmlformats.org/officeDocument/2006/relationships" name="Securities - Securities in a Co" sheetId="38" state="visible" r:id="rId38"/>
    <sheet xmlns:r="http://schemas.openxmlformats.org/officeDocument/2006/relationships" name="Securities - Securities Avail_2" sheetId="39" state="visible" r:id="rId39"/>
    <sheet xmlns:r="http://schemas.openxmlformats.org/officeDocument/2006/relationships" name="Securities - Narrative (Details" sheetId="40" state="visible" r:id="rId40"/>
    <sheet xmlns:r="http://schemas.openxmlformats.org/officeDocument/2006/relationships" name="Loans and the Allowance for L_3" sheetId="41" state="visible" r:id="rId41"/>
    <sheet xmlns:r="http://schemas.openxmlformats.org/officeDocument/2006/relationships" name="Loans and the Allowance for L_4" sheetId="42" state="visible" r:id="rId42"/>
    <sheet xmlns:r="http://schemas.openxmlformats.org/officeDocument/2006/relationships" name="Loans and the Allowance for L_5" sheetId="43" state="visible" r:id="rId43"/>
    <sheet xmlns:r="http://schemas.openxmlformats.org/officeDocument/2006/relationships" name="Loans and the Allowance for L_6" sheetId="44" state="visible" r:id="rId44"/>
    <sheet xmlns:r="http://schemas.openxmlformats.org/officeDocument/2006/relationships" name="Loans and the Allowance for L_7" sheetId="45" state="visible" r:id="rId45"/>
    <sheet xmlns:r="http://schemas.openxmlformats.org/officeDocument/2006/relationships" name="Loans and the Allowance for L_8" sheetId="46" state="visible" r:id="rId46"/>
    <sheet xmlns:r="http://schemas.openxmlformats.org/officeDocument/2006/relationships" name="Loans and the Allowance for L_9" sheetId="47" state="visible" r:id="rId47"/>
    <sheet xmlns:r="http://schemas.openxmlformats.org/officeDocument/2006/relationships" name="Long-Term Debt (Details)" sheetId="48" state="visible" r:id="rId48"/>
    <sheet xmlns:r="http://schemas.openxmlformats.org/officeDocument/2006/relationships" name="Bank Term Funding Program (&quot;B_2" sheetId="49" state="visible" r:id="rId49"/>
    <sheet xmlns:r="http://schemas.openxmlformats.org/officeDocument/2006/relationships" name="Federal Home Loan Bank (&quot;FHLB_2" sheetId="50" state="visible" r:id="rId50"/>
    <sheet xmlns:r="http://schemas.openxmlformats.org/officeDocument/2006/relationships" name="Other Income and Expense - Sche" sheetId="51" state="visible" r:id="rId51"/>
    <sheet xmlns:r="http://schemas.openxmlformats.org/officeDocument/2006/relationships" name="Other Income and Expense - Sc_2" sheetId="52" state="visible" r:id="rId52"/>
    <sheet xmlns:r="http://schemas.openxmlformats.org/officeDocument/2006/relationships" name="Leases - Narrative (Details)" sheetId="53" state="visible" r:id="rId53"/>
    <sheet xmlns:r="http://schemas.openxmlformats.org/officeDocument/2006/relationships" name="Leases - Future Minimum Lease P" sheetId="54" state="visible" r:id="rId54"/>
    <sheet xmlns:r="http://schemas.openxmlformats.org/officeDocument/2006/relationships" name="Commitments and Contingencies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7</t>
        </is>
      </c>
      <c r="C8" s="4" t="inlineStr">
        <is>
          <t xml:space="preserve"> </t>
        </is>
      </c>
    </row>
    <row r="9">
      <c r="A9" s="4" t="inlineStr">
        <is>
          <t>Entity Registrant Name</t>
        </is>
      </c>
      <c r="B9" s="4" t="inlineStr">
        <is>
          <t>BUSINESS FIRST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20-5340628</t>
        </is>
      </c>
      <c r="C11" s="4" t="inlineStr">
        <is>
          <t xml:space="preserve"> </t>
        </is>
      </c>
    </row>
    <row r="12">
      <c r="A12" s="4" t="inlineStr">
        <is>
          <t>Entity Address, Address Line One</t>
        </is>
      </c>
      <c r="B12" s="4" t="inlineStr">
        <is>
          <t>500 Laurel Street, Suite 101</t>
        </is>
      </c>
      <c r="C12" s="4" t="inlineStr">
        <is>
          <t xml:space="preserve"> </t>
        </is>
      </c>
    </row>
    <row r="13">
      <c r="A13" s="4" t="inlineStr">
        <is>
          <t>Entity Address, City or Town</t>
        </is>
      </c>
      <c r="B13" s="4" t="inlineStr">
        <is>
          <t>Baton Roug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801</t>
        </is>
      </c>
      <c r="C15" s="4" t="inlineStr">
        <is>
          <t xml:space="preserve"> </t>
        </is>
      </c>
    </row>
    <row r="16">
      <c r="A16" s="4" t="inlineStr">
        <is>
          <t>City Area Code</t>
        </is>
      </c>
      <c r="B16" s="4" t="inlineStr">
        <is>
          <t>225</t>
        </is>
      </c>
      <c r="C16" s="4" t="inlineStr">
        <is>
          <t xml:space="preserve"> </t>
        </is>
      </c>
    </row>
    <row r="17">
      <c r="A17" s="4" t="inlineStr">
        <is>
          <t>Local Phone Number</t>
        </is>
      </c>
      <c r="B17" s="4" t="inlineStr">
        <is>
          <t>248-76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BF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694986</v>
      </c>
    </row>
    <row r="28">
      <c r="A28" s="4" t="inlineStr">
        <is>
          <t>Entity Central Index Key</t>
        </is>
      </c>
      <c r="B28" s="4" t="inlineStr">
        <is>
          <t>0001624322</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lassifications</t>
        </is>
      </c>
      <c r="B1" s="2" t="inlineStr">
        <is>
          <t>3 Months Ended</t>
        </is>
      </c>
    </row>
    <row r="2">
      <c r="B2" s="2" t="inlineStr">
        <is>
          <t>Mar. 31, 2025</t>
        </is>
      </c>
    </row>
    <row r="3">
      <c r="A3" s="3" t="inlineStr">
        <is>
          <t>Reclassification of Cash Flow Hedge Gain (Loss) [Abstract]</t>
        </is>
      </c>
      <c r="B3" s="4" t="inlineStr">
        <is>
          <t xml:space="preserve"> </t>
        </is>
      </c>
    </row>
    <row r="4">
      <c r="A4" s="4" t="inlineStr">
        <is>
          <t>Reclassifications</t>
        </is>
      </c>
      <c r="B4" s="4" t="inlineStr">
        <is>
          <t>Reclassifications – Certain reclassifications may have been made to conform to reporting in 2025. These reclassifications have no material effect on previously reported shareholders’ equity or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 Waterstone, LSP, LLP On January 31, 2024, the Company consummated the acquisition, through b1BANK, of Waterstone, headquartered in Katy, Texas. Waterstone offers community banks and small businesses a range of small business administration lending services including planning, pre-qualification, packaging, closing and disbursements, servicing and liquidation. Upon consummation of the acquisition, the Company paid $3.3 million in cash to the former owners of Waterstone. Oakwood Bancshares, Inc. On October 1, 2024, the Company consummated the merger of Oakwood Bancshares, Inc. (“Oakwood”), headquartered in the Dallas, Texas region, with and into the Company, pursuant to the terms of that certain Agreement and Plan of Reorganization (the “Oakwood Reorganization Agreement”), dated as of April 25, 2024, by and between the Company and Oakwood. Also on October 1, 2024, Oakwood’s wholly owned banking subsidiary, Oakwood Bank, was merged with and into b1BANK. Pursuant to the terms of the Oakwood Reorganization Agreement, upon consummation of the Oakwood acquisition, the Company issued 3,973,134 shares of its common stock to the former shareholders of Oakwood. At September 30, 2024, Oakwood reported $863.6 million in total assets, $700.2 million in loans and $741.3 million in deposits. The following table reflects the consideration paid for Oakwood’s net assets and the identifiable assets purchased and liabilities assumed at their fair values as of October 1, 2024. The fair values are provisional estimates and may be adjusted for a period of up to one year from the date of acquisition if new information is obtained about facts and circumstances that existed as of the acquisition date that, if known, would have affected the measurement of the amounts recognized as of that date. Cost and Allocation of Purchase Price for Oakwood Bancshares, Inc. (Oakwood): (Dollars in thousands, except per share data) Purchase Price: Shares Issued to Oakwood's Shareholders on October 1, 2024 3,973,134 Closing Stock Price on September 30, 2024 $ 25.67 Total Stock Issued $ 101,990 Partial Shares Paid in Cash 10 Other Consideration, Including Equity Awards 1,819 Total Purchase Price $ 103,819 Net Assets Acquired: Cash and Cash Equivalents $ 102,691 Securities Available for Sale 15,996 Loans and Leases Receivable, Net of Allowance 687,456 Premises and Equipment, Net 16,020 Cash Value of Life Insurance 16,105 Core Deposit Intangible 7,640 Other Assets 9,364 Total Assets 855,272 Deposits 742,347 Borrowings 22,189 Other Liabilities 17,082 Total Liabilities 781,618 Net Assets Acquired 73,654 Goodwill Resulting from Merger $ 30,165 The Company has recorded approximately $679,000 and $1.6 million of acquisition-related costs within merger and conversion-related expenses and salaries and benefits for the three months ended March 31, 2025, and year ended December 31, 2024, respectively. The following is a description of the methods used to determine the fair values of significant assets acquired and liabilities assumed presented above. Cash and Cash Equivalents: The carrying amount of these assets was a reasonable estimate of fair value based on the short-term nature of these assets. Securities Available for Sale: Fair values for securities were based on quoted market prices, where available. If quoted market prices were not available, fair value estimates were based on observable inputs including quoted market prices for similar instruments, quoted market prices that were not in an active market or other inputs that were observable in the market. In the absence of observable inputs, fair value was estimated based on pricing models/estimations. Loans and Leases Receivable: Fair values for loans were based on a discounted cash flow methodology that considered factors including, but not limited to, loan type, classification status, remaining term, prepayment speed, and current discount rates. The discount rates used for loans were based on current market rates for new originations of comparable loans and included adjustments for any liquidity concerns. The discount rate did not include an explicit factor for credit losses, as that was included within the estimated cash flows. Acquired loans are evaluated as either purchased with a more-than insignificant amount of credit deterioration (“PCD”) or an insignificant amount of credit deterioration (“non-PCD”) at acquisition, based upon management’s assessment of whether or not a loan has experienced more than insignificant credit deterioration since origination. This evaluation is completed by management using a variety of factors, including individual loan characteristics as well as industry type and collateral evaluation, among other factors. At acquisition, management designated loans with a fair value of $146.9 million as PCD. The fair value was inclusive of an $8.4 million PCD allowance and $2.3 million non-credit fair value discount from the acquired contractual value. The remainder of the Oakwood loan portfolio, with a fair value of $540.6 million at acquisition included a non-credit fair value discount of $2.0 million from the acquired contractual value. Core Deposit Intangible (“CDI”): The fair value for core deposit intangible assets was estimated based on a discounted cash flow methodology that gave appropriate consideration to expected customer attrition rates, net maintenance cost of the deposit base, including interest cost, and alternative cost of funds. The CDI is being amortized over 10 years based upon the period over which estimated economic benefits are estimated to be received. Deposits: The fair values used for the demand and savings deposits, by definition, equal the amount payable on demand at the acquisition date. Fair values for time deposits were estimated using a discounted cash flow analysis, that applied interest rates currently being offered to the contractual interest rates on such time deposits. Borrowings: Fair values for borrowings were based on estimated market rates over the remaining terms of the subordinated debt issuances. Pro forma tables for Oakwood were impractical to include due to the cost versus benefit of including such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 Basic earnings per share (“EPS”) represents income avail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options, unvested restricted stock awards (“RSAs”), unvested restricted stock units ("RSUs") and performance shares, excluding any that were antidilutive. In addition, nonvested share-based payment awards that contain nonforfeitable rights to dividends or dividend equivalents are considered participating securities and are included in the computation of EPS pursuant to the two-class method. For the Three Months Ended 2025 2024 (Dollars in thousands, except per share data) Numerator: Net Income $ 20,543 $ 13,570 Less: Preferred Stock Dividends 1,350 1,350 Net Income Available to Common Shares $ 19,193 $ 12,220 Denominator: Weighted Average Common Shares Outstanding 29,329,668 25,127,187 Dilutive Effect of Stock Options and RSAs 216,253 302,007 Weighted Average Dilutive Common Shares 29,545,921 25,429,194 Basic Earnings Per Common Share From Net Income Available to Common Shares $ 0.65 $ 0.49 Diluted Earnings Per Common Share From Net Income Available to Common Shares $ 0.65 $ 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 The amortized cost and fair values of securities available for sale as of March 31, 2025, and December 31, 2024 are summarized as follows: March 31, 2025 (Dollars in thousands) Amortized Gross Gross Fair U.S. Treasury Securities $ 17,616 $ - $ 756 $ 16,860 U.S. Government Agencies 10,141 - 463 9,678 Corporate Securities 49,617 340 2,679 47,278 Mortgage-Backed Securities 610,212 1,181 39,606 571,787 Municipal Securities 299,987 31 25,048 274,970 Total Securities Available for Sale $ 987,573 $ 1,552 $ 68,552 $ 920,573 December 31, 2024 (Dollars in thousands) Amortized Gross Gross Fair U.S. Treasury Securities $ 17,631 $ - $ 956 $ 16,675 U.S. Government Agencies 10,164 - 576 9,588 Corporate Securities 47,855 348 3,038 45,165 Mortgage-Backed Securities 584,321 542 47,125 537,738 Municipal Securities 313,452 23 29,092 284,383 Total Securities Available for Sale $ 973,423 $ 913 $ 80,787 $ 893,549 The following tables present a summary of securities with gross unrealized losses and fair values at March 31, 2025 and December 31, 2024, aggregated by investment category and length of time in a continued unrealized loss position. Due to the nature of these investments and current prevailing market prices, these unrealized losses are considered non-credit related. March 31, 2025 Less Than 12 Months 12 Months or Greater Total (Dollars in thousands) Fair Gross Fair Gross Fair Gross U.S. Treasury Securities $ - $ - $ 16,860 $ 756 $ 16,860 $ 756 U.S. Government Agencies - - 9,678 463 9,678 463 Corporate Securities 9,408 140 26,583 2,539 35,991 2,679 Mortgage-Backed Securities 113,544 1,985 331,076 37,621 444,620 39,606 Municipal Securities 32,115 444 231,000 24,604 263,115 25,048 Total Securities Available for Sale $ 155,067 $ 2,569 $ 615,197 $ 65,983 $ 770,264 $ 68,552 December 31, 2024 Less Than 12 Months 12 Months or Greater Total (Dollars in thousands) Fair Gross Fair Gross Fair Gross U.S. Treasury Securities $ - $ - $ 16,675 $ 956 $ 16,675 $ 956 U.S. Government Agencies - - 9,588 576 9,588 576 Corporate Securities 4,262 132 28,894 2,906 33,156 3,038 Mortgage-Backed Securities 151,443 3,618 341,347 43,507 492,790 47,125 Municipal Securities 33,240 686 240,768 28,406 274,008 29,092 Total Securities Available for Sale $ 188,945 $ 4,436 $ 637,272 $ 76,351 $ 826,217 $ 80,787 As of March 31, 2025, and December 31, 2024, respectively, no allowance for credit losses was recognized on available for sale securities in an unrealized loss position as management does not believe any of the securities are impaired due to credit quality. This determination is based on the Company’s analysis of the underlying risk characteristics including credit ratings, historical loss experience, and other qualitative factors. Further, the securities continue to make principal and interest payments under their contractual terms and management does not have the intent to sell any of the securities and believes that it is more likely than not that the Company will not have to sell any such securities before a recovery of amortized cost basis. Therefore, the Company has determined the unrealized losses are due to changes in market interest rates compared to rates when the securities were acquired. The amortized cost and fair values of securities available for sale as of March 31, 2025, by contractual maturity are shown below. Actual maturities may differ from contractual maturities in mortgage-backed securities because the mortgages underlying the securities may be called or repaid without any penalties. Amortized Fair (Dollars in thousands) Less Than One Year $ 32,372 $ 31,864 One to Five Years 192,443 181,372 Over Five to Ten Years 344,890 321,123 Over Ten Years 417,868 386,214 Total Securities Available for Sale $ 987,573 $ 920,573 Securities available for sale with a fair value of $402.4 million and $385.4 million, were pledged as collateral on public deposits and for other purposes as required or permitted by law as of March 31, 2025, and December 31, 2024, respectively. At March 31, 2025 and December 31, 2024, accrued interest receivable on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3 Months Ended</t>
        </is>
      </c>
    </row>
    <row r="2">
      <c r="B2" s="2" t="inlineStr">
        <is>
          <t>Mar. 31, 2025</t>
        </is>
      </c>
    </row>
    <row r="3">
      <c r="A3" s="3" t="inlineStr">
        <is>
          <t>Receivables [Abstract]</t>
        </is>
      </c>
      <c r="B3" s="4" t="inlineStr">
        <is>
          <t xml:space="preserve"> </t>
        </is>
      </c>
    </row>
    <row r="4">
      <c r="A4" s="4" t="inlineStr">
        <is>
          <t>Loans and the Allowance for Loan Losses</t>
        </is>
      </c>
      <c r="B4" s="4" t="inlineStr">
        <is>
          <t>Loans and the Allowance for Loan Losses – Loans receivable at March 31, 2025 and December 31, 2024 are summarized as follows: March 31, December 31, (Dollars in thousands) Real Estate Loans: Commercial $ 2,472,121 $ 2,483,223 Construction 633,698 670,502 Residential 934,357 884,533 Total Real Estate Loans 4,040,176 4,038,258 Commercial 1,862,176 1,868,675 Consumer and Other 78,567 74,466 Total Loans Held for Investment 5,980,919 5,981,399 Less: Allowance for Loan Losses (56,863) (54,840) Net Loans $ 5,924,056 $ 5,926,559 The performing 1-4 family residential, multi-family residential, commercial real estate, and commercial loans, are pledged, under a blanket lien, as collateral securing advances from the FHLB at March 31, 2025 and December 31, 2024. Commercial and agricultural loans are pledged against the Federal Reserve Banks’ (“FRB”) discount window as of March 31, 2025, and December 31, 2024. Net deferred loan origination fees were $12.0 million and $12.6 million at March 31, 2025 and December 31, 2024, respectively, and are netted in their respective loan categories above. In addition to loans issued in the normal course of business, the Company considers overdrafts on customer deposit accounts to be loans and reclassifies overdrafts as loans in its consolidated balance sheets. At March 31, 2025 and December 31, 2024, overdrafts of $7.8 million and $3.0 million, respectively, have been reclassified to loans. The Bank is the lead lender on participations sold, without recourse, to other financial institutions which amounts are not included in the consolidated balance sheets. The unpaid principal balances of mortgages and other loans serviced for others were approximately $739.6 million and $747.0 million at March 31, 2025 and December 31, 2024, respectively. The Company had servicing rights of $958,000 and $832,000 recorded as of March 31, 2025, and December 31, 2024, respectively, and is recorded within other assets.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credit losses. The portfolio segments are segregated based on loan types and the underlying risk factors present in each loan type. Such risk factors are periodically reviewed by management and revised as deemed appropriate. Portfolio Segments and Risk Factors The loan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The Company's loan portfolio segments are Real Estate, Commercial, and Consumer and Other. The classes and risk characteristics of each segment are discussed in more detail below. The segmentation and disaggregation of the portfolio is part of the ongoing credit monitoring process. Real Estate Portfolio Segment Real Estate: Commercial loans are extensions of credit secured by owner-occupied and non-owner-occupied collateral. Repayment is generally dependent on the successful operations of the property. General economic conditions may impact the performance of these types of loans, including fluctuations in the value of real estate, vacancy rates, and unemployment trends. Real estate commercial loans also include farmland loans that can be, or are, used for agricultural purposes. These loans are usually repaid through refinancing, cash flow from the borrower’s ongoing operations, development of the property, or sale of the property. Real Estate: Construction loans include loans to small-to-midsized businesses to construct owner-occupied properties, loans to developers of commercial real estate investment properties and residential developments and, to a lesser extent, loans to individual clients for construction of single-family homes in the Company’s market areas. Risks associated with these loans include fluctuations in the value of real estate, project completion risk and changes in market trends. The Company is also exposed to risk based on the ability of the construction loan borrower to finance the loan or sell the property upon completion of the project, which may be affected by changes in secondary market terms and criteria for permanent financing since the time that the Company funded the loan. Real Estate: Residential loans include first and second lien 1-4 family mortgage loans, as well as home equity lines of credit, in each case primarily on owner-occupied primary residences. The Company is exposed to risk based on fluctuations in the value of the real estate collateral securing the loan, as well as changes in the borrower’s financial condition, which could be affected by numerous factors, including divorce, job loss, illness, or other personal hardship. Real estate residential loans also include multi-family residential loans originated to provide permanent financing for multi-family residential income producing properties. Repayment of these loans primarily relies on successful rental and management of the property. Commercial Portfolio Segment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the Company’s target markets that are underwritten based on the borrower’s ability to service the debt from income. Commercial loan risk is derived from the expectation that such loans generally are serviced principally from the operations of the business, and those operations may not be successful. Any interruption or discontinuance of operating cash flows from the business, which may be influenced by events not under the control of the borrower such as economic events and changes in governmental regulations, could materially affect the ability of the borrower to repay the loan. Consumer and Other Portfolio Segment Consumer and oth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The following table sets forth, as of March 31, 2025, and December 31, 2024, the balance of the allowance for credit losses by loan portfolio segment. The allowance for credit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March 31, 2025 (Dollars in thousands) Real Estate: Real Estate: Real Estate: Commercial Consumer Total Allowance for Loan Losses: Beginning Balance $ 23,460 $ 7,162 $ 8,036 $ 15,667 $ 515 $ 54,840 Charge-offs (2) (3) (225) (865) (553) (1,648) Recoveries 5 98 6 508 54 671 Provision (Recovery) (138) (1,046) 1,216 2,454 514 3,000 Ending Balance $ 23,325 $ 6,211 $ 9,033 $ 17,764 $ 530 $ 56,863 Reserve for Unfunded Loan Commitments: Beginning Balance $ 228 $ 1,311 $ 358 $ 1,765 $ 26 $ 3,688 Provision (Recovery) (11) (130) (52) 3 2 (188) Ending Balance $ 217 $ 1,181 $ 306 $ 1,768 $ 28 $ 3,500 Total Allowance for Credit Losses $ 23,542 $ 7,392 $ 9,339 $ 19,532 $ 558 $ 60,363 December 31, 2024 (Dollars in thousands) Real Estate: Real Estate: Real Estate: Commercial Consumer Total Allowance for Loan Losses: Beginning Balance $ 17,676 $ 6,596 $ 5,485 $ 10,424 $ 233 $ 40,414 Adjustment for Oakwood on PCD Loans 4,013 1,420 374 2,603 - 8,410 Charge-offs 263 (2,261) (297) (986) (2,392) (5,673) Recoveries 86 515 14 236 329 1,180 Provision (Recovery) 1,422 892 2,460 3,390 2,345 10,509 Ending Balance $ 23,460 $ 7,162 $ 8,036 $ 15,667 $ 515 $ 54,840 Reserve for Unfunded Loan Commitments: Beginning Balance $ 206 $ 1,546 $ 177 $ 1,372 $ 23 $ 3,324 Provision (Recovery) 22 (235) 181 393 3 364 Ending Balance $ 228 $ 1,311 $ 358 $ 1,765 $ 26 $ 3,688 Total Allowance for Credit Losses $ 23,688 $ 8,473 $ 8,394 $ 17,432 $ 541 $ 58,528 Included within the above allowance, in the tables above, are loans which management has individually evaluated to determine an allowance for credit losses. The following table summarizes, by segment, the loan balance and specific allowance allocation for those loans which have been individually evaluated. March 31, 2025 December 31, 2024 Loan Balance Specific Allocations Loan Balance Specific Allocations (Dollars in thousands) Real Estate Loans: Commercial $ 45,329 $ 3,512 $ 42,407 $ 3,529 Construction 12,261 975 11,777 975 Residential 11,791 519 11,012 519 Total Real Estate Loans 69,381 5,006 65,196 5,023 Commercial 102,715 4,898 99,234 2,505 Consumer and Other - - - - Total $ 172,096 $ 9,904 $ 164,430 $ 7,528 Credit Quality Indicators We utilize a risk grading matrix to assign a risk grade to each of our commercial loans. Loans are graded on a scale of 10 to 80. Individual loan officers review updated financial information for all pass grade loans to reassess the risk grade, generally on at least an annual basis. When a loan has a risk grade of 60, it is still considered a pass grade loan; however, it is considered to be on management’s “watch list,” and subject to additional and more frequent monitoring by both the loan officer and senior credit and risk personnel. When a loan has a risk grade of 70 or higher, a special assets officer monitors the loan on an on-going basis. The following tables set forth the credit quality indicators, disaggregated by loan segment, as of March 31, 2025, and December 31, 2024: March 31, 2025 Criticized Pass Special Mention Substandard Doubtful Loss Total Current Period Charge- (Dollars in thousands) Real Estate: Commercial Originated in 2025 $ 66,170 $ - $ - $ - $ - $ 66,170 $ - Originated in 2024 286,146 11,288 15,059 - - 312,493 - Originated in 2023 204,334 25,788 133 - - 230,255 - Originated in 2022 714,244 53,136 2,913 - - 770,293 - Originated in 2021 383,732 7,507 463 - - 391,702 2 Originated Prior to 2021 624,894 15,506 8,093 841 - 649,334 - Revolving 49,120 2,274 480 - - 51,874 - Revolving Loans Converted to Term - - - - - - - Total Real Estate: Commercial $ 2,328,640 $ 115,499 $ 27,141 $ 841 $ - $ 2,472,121 $ 2 Real Estate: Construction Originated in 2025 $ 37,507 $ - $ - $ - $ - $ 37,507 $ - Originated in 2024 213,237 - 400 - - 213,637 - Originated in 2023 77,715 - 806 - - 78,521 - Originated in 2022 145,267 5,161 1,305 - - 151,733 1 Originated in 2021 46,997 - 1,763 - - 48,760 - Originated Prior to 2021 49,198 95 2,069 - - 51,362 2 Revolving 51,781 397 - - - 52,178 - Revolving Loans Converted to Term - - - - - - - Total Real Estate: Construction $ 621,702 $ 5,653 $ 6,343 $ - $ - $ 633,698 $ 3 Real Estate: Residential Originated in 2025 $ 13,053 $ - $ - $ - $ - $ 13,053 $ - Originated in 2024 78,800 - 221 - - 79,021 - Originated in 2023 104,479 323 985 - - 105,787 - Originated in 2022 237,923 816 1,546 5 - 240,290 8 Originated in 2021 179,502 166 224 - - 179,892 - Originated Prior to 2021 189,244 8,014 6,394 227 - 203,879 101 Revolving 109,840 110 822 - - 110,772 116 Revolving Loans Converted to Term 1,663 - - - - 1,663 - Total Real Estate: Residential $ 914,504 $ 9,429 $ 10,192 $ 232 $ - $ 934,357 $ 225 Commercial Originated in 2025 $ 95,637 $ 101 $ - $ - $ - $ 95,738 $ - Originated in 2024 376,532 207 4,488 - - 381,227 5 Originated in 2023 255,401 1,145 3,470 - - 260,016 64 Originated in 2022 231,083 4,678 9,410 - - 245,171 239 Originated in 2021 157,745 2,347 1,952 16 - 162,060 266 Originated Prior to 2021 177,291 1,433 1,586 109 - 180,419 291 Revolving 522,520 5,673 9,352 - - 537,545 - Revolving Loans Converted to Term - - - - - - - Total Commercial $ 1,816,209 $ 15,584 $ 30,258 $ 125 $ - $ 1,862,176 $ 865 Consumer and Other Originated in 2025 $ 3,914 $ - $ - $ - $ - $ 3,914 $ - Originated in 2024 10,356 - 6 - - 10,362 16 Originated in 2023 5,912 - 14 - - 5,926 32 Originated in 2022 3,987 - 15 - - 4,002 6 Originated in 2021 1,923 - 91 - - 2,014 - Originated Prior to 2021 27,706 - 125 - - 27,831 2 Revolving 24,501 - 17 - - 24,518 497 Revolving Loans Converted to Term - - - - - - - Total Consumer and Other $ 78,299 $ - $ 268 $ - $ - $ 78,567 $ 553 Total Loans $ 5,759,354 $ 146,165 $ 74,202 $ 1,198 $ - $ 5,980,919 $ 1,648 December 31, 2024 Criticized Pass Special Mention Substandard Doubtful Loss Total Current Period Charge- (Dollars in thousands) Real Estate: Commercial Originated in 2024 $ 300,564 $ - $ 15,271 $ - $ - $ 315,835 $ - Originated in 2023 223,301 22,051 135 - - 245,487 - Originated in 2022 752,449 40,646 - - - 793,095 2 Originated in 2021 400,133 5,861 470 - - 406,464 - Originated in 2020 147,800 1,853 635 - - 150,288 5 Originated Prior to 2020 508,370 4,779 6,557 851 - 520,557 (270) Revolving 50,813 195 480 - - 51,488 - Revolving Loans Converted to Term 9 - - - - 9 - Total Real Estate: Commercial $ 2,383,439 $ 75,385 $ 23,548 $ 851 $ - $ 2,483,223 $ (263) Real Estate: Construction Originated in 2024 $ 203,537 $ - $ 402 $ - $ - $ 203,939 $ - Originated in 2023 86,505 - 586 - - 87,091 46 Originated in 2022 176,301 2,886 2,188 - - 181,375 278 Originated in 2021 86,514 - 3,522 - - 90,036 1,937 Originated in 2020 26,646 - 14 - - 26,660 - Originated Prior to 2020 23,696 154 1,990 - - 25,840 - Revolving 54,990 396 - - - 55,386 - Revolving Loans Converted to Term 175 - - - - 175 - Total Real Estate: Construction $ 658,364 $ 3,436 $ 8,702 $ - $ - $ 670,502 $ 2,261 Real Estate: Residential Originated in 2024 $ 80,126 $ - $ 225 $ - $ - $ 80,351 $ 2 Originated in 2023 102,618 175 244 - - 103,037 3 Originated in 2022 228,784 1,179 1,200 8 - 231,171 12 Originated in 2021 145,072 205 - - - 145,277 1 Originated in 2020 69,222 315 555 9 - 70,101 2 Originated Prior to 2020 133,993 1,122 6,170 234 - 141,519 73 Revolving 111,452 167 1,091 - - 112,710 204 Revolving Loans Converted to Term 367 - - - - 367 - Total Real Estate: Residential $ 871,634 $ 3,163 $ 9,485 $ 251 $ - $ 884,533 $ 297 Commercial Originated in 2024 $ 399,093 $ 223 $ 4,308 $ - $ - $ 403,624 $ 1 Originated in 2023 286,436 1,385 2,301 - - 290,122 76 Originated in 2022 235,534 8,471 1,611 - - 245,616 459 Originated in 2021 178,248 2,562 1,684 - - 182,494 276 Originated in 2020 81,809 41 707 - - 82,557 97 Originated Prior to 2020 100,096 2,526 629 300 - 103,551 77 Revolving 546,947 10,771 2,671 - - 560,389 - Revolving Loans Converted to Term 322 - - - - 322 - Total Commercial $ 1,828,485 $ 25,979 $ 13,911 $ 300 $ - $ 1,868,675 $ 986 Consumer and Other Originated in 2024 $ 12,084 $ - $ 8 $ - $ - $ 12,092 $ 32 Originated in 2023 7,118 - 33 - - 7,151 84 Originated in 2022 4,646 - 18 - - 4,664 427 Originated in 2021 2,195 - 49 - - 2,244 4 Originated in 2020 1,183 - 60 - - 1,243 31 Originated Prior to 2020 22,352 - 64 - - 22,416 40 Revolving 24,474 - 137 - - 24,611 1,774 Revolving Loans Converted to Term 45 - - - - 45 - Total Consumer and Other $ 74,097 $ - $ 369 $ - $ - $ 74,466 $ 2,392 Total Loans $ 5,816,019 $ 107,963 $ 56,015 $ 1,402 $ - $ 5,981,399 $ 5,673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As of March 31, 2025, and December 31, 2024, loan balances outstanding more than 90 days past due and still accruing interest amounted to $5.6 million and $860,000, respectively. As of March 31, 2025, and December 31, 2024, loan balances outstanding on nonaccrual status amounted to $35.9 million and $24.1 million, respectively. The Bank considers all loans more than 90 days past due as nonperforming loans. The following tables provide an analysis of the aging of loans and leases as of March 31, 2025, and December 31, 2024. All loans greater than 90 days past due are generally placed on nonaccrual status. Aged Analysis of Past Due Loans Receivable March 31, 2025 (Dollars in thousands) 30-59 Days 60-89 Days Greater Total Current Total Loans Recorded Real Estate Loans: Commercial $ 3,687 $ 5,060 $ 11,220 $ 19,967 $ 2,452,154 $ 2,472,121 $ 5,214 Construction 1,423 - 4,264 5,687 628,011 633,698 235 Residential 4,417 707 5,116 10,240 924,117 934,357 84 Total Real Estate Loans 9,527 5,767 20,600 35,894 4,004,282 4,040,176 5,533 Commercial 5,688 963 15,642 22,293 1,839,883 1,862,176 102 Consumer and Other 515 34 135 684 77,883 78,567 - Total $ 15,730 $ 6,764 $ 36,377 $ 58,871 $ 5,922,048 $ 5,980,919 $ 5,635 December 31, 2024 (Dollars in thousands) 30-59 Days 60-89 Days Greater Total Current Total Loans Recorded Real Estate Loans: Commercial $ 6,688 $ 303 $ 3,035 $ 10,026 $ 2,473,197 $ 2,483,223 $ - Construction 1,700 594 4,600 6,894 663,608 670,502 - Residential 2,631 786 5,174 8,591 875,942 884,533 482 Total Real Estate Loans 11,019 1,683 12,809 25,511 4,012,747 4,038,258 482 Commercial 8,741 1,075 7,674 17,490 1,851,185 1,868,675 240 Consumer and Other 177 48 262 487 73,979 74,466 138 Total $ 19,937 $ 2,806 $ 20,745 $ 43,488 $ 5,937,911 $ 5,981,399 $ 860 The following table presents non-accrual loans by segment as of March 31, 2025, and December 31, 2024, respectively. March 31, December 31, (Dollars in thousands) Real Estate Loans: Commercial $ 6,348 $ 3,621 Construction 4,705 5,251 Residential 7,273 7,078 Total Real Estate Loans 18,326 15,950 Commercial 17,426 8,039 Consumer and Other 163 158 Total $ 35,915 $ 24,147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March 31, 2025, and December 31, 2024, the concessions granted to certain borrowers included extending the payment due dates and offering below market contractual interest rates, and were not significant to the consolidated financial statements. Accrued interest receivable of $3.1 million and $3.4 million was outstanding as of March 31, 2025, and December 31, 2024, respectively, for all loan deferrals, primarily attributable to the COVID-19 pandemic and, to a much lesser extent, hurricanes which occurred in 2020 and 2021. These loans are no longer within their deferral periods. The accrued interest on the loans is due at their maturity. At March 31, 2025 and December 31, 2024, accrued interest receivable on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 Term Debt – During the quarter ended March 31, 2025, the Company redeemed $7.0 million of its $52.5 million subordinated debt that matures in 2031. As part of this redemption, the Company recognized a $630,000 gain on the extinguishment of this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Term Funding Program ("BTFP")</t>
        </is>
      </c>
      <c r="B1" s="2" t="inlineStr">
        <is>
          <t>3 Months Ended</t>
        </is>
      </c>
    </row>
    <row r="2">
      <c r="B2" s="2" t="inlineStr">
        <is>
          <t>Mar. 31, 2025</t>
        </is>
      </c>
    </row>
    <row r="3">
      <c r="A3" s="3" t="inlineStr">
        <is>
          <t>Debt Disclosure [Abstract]</t>
        </is>
      </c>
      <c r="B3" s="4" t="inlineStr">
        <is>
          <t xml:space="preserve"> </t>
        </is>
      </c>
    </row>
    <row r="4">
      <c r="A4" s="4" t="inlineStr">
        <is>
          <t>Bank Term Funding Program ("BTFP")</t>
        </is>
      </c>
      <c r="B4" s="4" t="inlineStr">
        <is>
          <t>Bank Term Funding Program ( “ BTFP ” ) – On March 12, 2023, the Federal Reserve Board developed the BTFP, which offered loans to banks with a term of up to one year. The loans were secured by pledging the banks’ U.S. treasuries, agency securities, agency mortgage-backed securities, and any other qualifying assets. These pledged securities were valued at par for collateral purposes. The Bank participated in the BTFP and had outstanding debt of $300.0 million at December 31, 2023. These loans bore a fixed rate of 4.38% and matured on March 22, 2024, at which time the Bank repaid them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FHLB") Borrowings</t>
        </is>
      </c>
      <c r="B1" s="2" t="inlineStr">
        <is>
          <t>3 Months Ended</t>
        </is>
      </c>
    </row>
    <row r="2">
      <c r="B2" s="2" t="inlineStr">
        <is>
          <t>Mar. 31, 2025</t>
        </is>
      </c>
    </row>
    <row r="3">
      <c r="A3" s="3" t="inlineStr">
        <is>
          <t>Debt Disclosure [Abstract]</t>
        </is>
      </c>
      <c r="B3" s="4" t="inlineStr">
        <is>
          <t xml:space="preserve"> </t>
        </is>
      </c>
    </row>
    <row r="4">
      <c r="A4" s="4" t="inlineStr">
        <is>
          <t>Federal Home Loan Bank ("FHLB") Borrowings</t>
        </is>
      </c>
      <c r="B4" s="4" t="inlineStr">
        <is>
          <t>Federal Home Loan Bank ( “ FHLB ” ) Borrowings – The Company had outstanding advances from the FHLB of $317.4 million and $355.9 million as of March 31, 2025, and December 31, 2024, respectively, consisting of: One fixed rate loan with an original principal balance of $60.0 million. The loan was made in 2021 and the balance at March 31, 2025 and December 31, 2024 was $20.3 million and $23.3 million, respectively, with interest at 0.89%. Principal and interest payments are due monthly and the loan matures in November 2026. One fixed rate loan of $875,000 at both March 31, 2025, and December 31, 2024, that was acquired during the TCBI acquisition, with interest at 4.88% paid monthly. Principal is due at maturity in April 2025. One fixed rate loan of $25.0 million at both March 31, 2025, and December 31, 2024, with interest at 4.89% paid monthly. Principal is due at maturity in July 2025. One fixed rate loan of $25.0 million at both March 31, 2025, and December 31, 2024, with interest at 4.65% paid monthly. Principal is due at maturity in January 2026. One fixed rate loan of $25.0 million at both March 31, 2025, and December 31, 2024, with interest at 4.56% paid monthly. Principal is due at maturity in July 2026. One fixed rate loan of $25.0 million at both March 31, 2025, and December 31, 2024, with interest at 4.13% paid monthly. Principal is due at maturity in October 2028. This advance has put options beginning in October 2024. One fixed rate loan of $25.0 million at both March 31, 2025, and December 31, 2024, with interest at 3.92% paid monthly. Principal is due at maturity in October 2030. This advance has put options beginning in October 2024. One fixed rate loan of $25.0 million at both March 31, 2025, and December 31, 2024, with interest at 3.72% paid monthly. Principal is due at maturity in October 2033. This advance has put options beginning in October 2024. One fixed rate loan of $25.0 million at both March 31, 2025, and December 31, 2024, with interest at 3.57% paid monthly. Principal is due at maturity in October 2033. This advance has put options beginning in October 2024. One fixed rate loan with an original principal balance of $10.0 million. The loan was made in 2020 and was acquired during the Oakwood acquisition. The balance at March 31, 2025 and December 31, 2024 was $1.2 million and $1.7 million, respectively, with interest at 0.52%. Principal and interest payments are due monthly and the loan matures in October 2025. One fixed rate loan of $25.0 million at both March 31, 2025 and December 31, 2024, with interest at 4.84% paid monthly. Principal is due at maturity in December 2026. One fixed rate loan of $25.0 million at both March 31, 2025 and December 31, 2024, with interest at 4.78% paid monthly. Principal is due at maturity in September 2027. One fixed rate loan of $25.0 million at both March 31, 2025 and December 31, 2024, with interest at 4.73% paid monthly. Principal is due at maturity in March 2028. One fixed rate loan of $25.0 million at both March 31, 2025 and December 31, 2024, with interest at 4.69% paid monthly. Principal is due at maturity in September 2028. One short term, twelve-day, fixed rate loan of $20.0 million at March 31, 2025, with interest at 4.38%. Principal and interest was due, paid and rolled into a $20.0 million renewal, at maturity in April 2025. One short term, fifteen-day, fixed rate loan of $55.0 million at December 31, 2024, with interest at 4.38%. Principal and interest was due, paid and rolled into a $30.0 million renewal, at maturity in January 2025. The renewal was also paid in January 2025. The Company had an additional $1.6 billion remaining on the FHLB line availability at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Expense</t>
        </is>
      </c>
      <c r="B4" s="4" t="inlineStr">
        <is>
          <t xml:space="preserve">Other Income and Expense – The Company has a single reportable operating segment which is presented as the Consolidated Statements of Income. An analysis of other income for the Company's single reportable operating segment is as follows: For the Three Months Ended March 31, 2025 2024 (Dollars in thousands) Debit Card and ATM Fee Income $ 1,858 $ 1,776 Cash Value of Life Insurance Income 808 579 Fees and Brokerage Commissions 2,148 1,937 Pass-Through Income from SBIC Partnerships 751 294 Gain on Extinguishment of Debt 630 - Swap Fee Income 739 229 Other 2,177 1,994 Total Other Income $ 9,111 $ 6,809 An analysis of other expenses for the Company's single reportable operating segment is as follows: For the Three Months Ended March 31, 2025 2024 (Dollars in thousands) Advertising and Promotions $ 1,291 $ 1,145 Communications 591 525 Ad Valorem Shares Tax 1,125 900 Data Processing Fees 3,236 2,579 Directors' Fees 279 282 Insurance 404 546 Legal and Professional Fees 1,013 866 Office Supplies and Printing 311 290 Regulatory Assessments 1,257 935 Merger and Conversion Costs 250 340 Other 3,968 3,341 Total Other Expenses $ 13,725 $ 11,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 The Bank leases certain branch offices through non-cancelable operating leases with terms that range from one Future minimum lease payments under these leases are as follows: (Dollars in thousands) April 1, 2025 through December 31, 2025 $ 4,513 January 1, 2026 through December 31, 2026 5,735 January 1, 2027 through December 31, 2027 5,491 January 1, 2028 through December 31, 2028 4,944 January 1, 2029 through December 31, 2029 4,153 January 1, 2030 and Thereafter 8,955 Total Future Minimum Lease Payments 33,791 Less Imputed Interest (3,998) Present Value of Lease Liabilities $ 29,7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12887</v>
      </c>
      <c r="C3" s="6" t="n">
        <v>319098</v>
      </c>
    </row>
    <row r="4">
      <c r="A4" s="4" t="inlineStr">
        <is>
          <t>Federal Funds Sold</t>
        </is>
      </c>
      <c r="B4" s="5" t="n">
        <v>117422</v>
      </c>
      <c r="C4" s="5" t="n">
        <v>197669</v>
      </c>
    </row>
    <row r="5">
      <c r="A5" s="4" t="inlineStr">
        <is>
          <t>Securities Purchased Under Agreements to Resell</t>
        </is>
      </c>
      <c r="B5" s="5" t="n">
        <v>50589</v>
      </c>
      <c r="C5" s="5" t="n">
        <v>50835</v>
      </c>
    </row>
    <row r="6">
      <c r="A6" s="4" t="inlineStr">
        <is>
          <t>Securities Available for Sale, at Fair Values (Amortized Cost of $987,573 at March 31, 2025 and $973,423 at December 31, 2024)</t>
        </is>
      </c>
      <c r="B6" s="5" t="n">
        <v>920573</v>
      </c>
      <c r="C6" s="5" t="n">
        <v>893549</v>
      </c>
    </row>
    <row r="7">
      <c r="A7" s="4" t="inlineStr">
        <is>
          <t>Mortgage Loans Held for Sale</t>
        </is>
      </c>
      <c r="B7" s="5" t="n">
        <v>0</v>
      </c>
      <c r="C7" s="5" t="n">
        <v>717</v>
      </c>
    </row>
    <row r="8">
      <c r="A8" s="4" t="inlineStr">
        <is>
          <t>Loans and Lease Receivable, Net of Allowance for Loan Losses of $56,863 at March 31, 2025 and $54,840 at December 31, 2024</t>
        </is>
      </c>
      <c r="B8" s="5" t="n">
        <v>5924056</v>
      </c>
      <c r="C8" s="5" t="n">
        <v>5926559</v>
      </c>
    </row>
    <row r="9">
      <c r="A9" s="4" t="inlineStr">
        <is>
          <t>Premises and Equipment, Net</t>
        </is>
      </c>
      <c r="B9" s="5" t="n">
        <v>81582</v>
      </c>
      <c r="C9" s="5" t="n">
        <v>81953</v>
      </c>
    </row>
    <row r="10">
      <c r="A10" s="4" t="inlineStr">
        <is>
          <t>Accrued Interest Receivable</t>
        </is>
      </c>
      <c r="B10" s="5" t="n">
        <v>33741</v>
      </c>
      <c r="C10" s="5" t="n">
        <v>35872</v>
      </c>
    </row>
    <row r="11">
      <c r="A11" s="4" t="inlineStr">
        <is>
          <t>Other Equity Securities</t>
        </is>
      </c>
      <c r="B11" s="5" t="n">
        <v>40947</v>
      </c>
      <c r="C11" s="5" t="n">
        <v>41100</v>
      </c>
    </row>
    <row r="12">
      <c r="A12" s="4" t="inlineStr">
        <is>
          <t>Other Real Estate Owned</t>
        </is>
      </c>
      <c r="B12" s="5" t="n">
        <v>1282</v>
      </c>
      <c r="C12" s="5" t="n">
        <v>5529</v>
      </c>
    </row>
    <row r="13">
      <c r="A13" s="4" t="inlineStr">
        <is>
          <t>Cash Value of Life Insurance</t>
        </is>
      </c>
      <c r="B13" s="5" t="n">
        <v>117950</v>
      </c>
      <c r="C13" s="5" t="n">
        <v>117645</v>
      </c>
    </row>
    <row r="14">
      <c r="A14" s="4" t="inlineStr">
        <is>
          <t>Deferred Taxes</t>
        </is>
      </c>
      <c r="B14" s="5" t="n">
        <v>25289</v>
      </c>
      <c r="C14" s="5" t="n">
        <v>29591</v>
      </c>
    </row>
    <row r="15">
      <c r="A15" s="4" t="inlineStr">
        <is>
          <t>Goodwill</t>
        </is>
      </c>
      <c r="B15" s="5" t="n">
        <v>121691</v>
      </c>
      <c r="C15" s="5" t="n">
        <v>121572</v>
      </c>
    </row>
    <row r="16">
      <c r="A16" s="4" t="inlineStr">
        <is>
          <t>Core Deposit and Customer Intangible</t>
        </is>
      </c>
      <c r="B16" s="5" t="n">
        <v>16538</v>
      </c>
      <c r="C16" s="5" t="n">
        <v>17252</v>
      </c>
    </row>
    <row r="17">
      <c r="A17" s="4" t="inlineStr">
        <is>
          <t>Other Assets</t>
        </is>
      </c>
      <c r="B17" s="5" t="n">
        <v>20181</v>
      </c>
      <c r="C17" s="5" t="n">
        <v>18149</v>
      </c>
    </row>
    <row r="18">
      <c r="A18" s="4" t="inlineStr">
        <is>
          <t>Total Assets</t>
        </is>
      </c>
      <c r="B18" s="5" t="n">
        <v>7784728</v>
      </c>
      <c r="C18" s="5" t="n">
        <v>7857090</v>
      </c>
    </row>
    <row r="19">
      <c r="A19" s="3" t="inlineStr">
        <is>
          <t>Deposits:</t>
        </is>
      </c>
      <c r="B19" s="4" t="inlineStr">
        <is>
          <t xml:space="preserve"> </t>
        </is>
      </c>
      <c r="C19" s="4" t="inlineStr">
        <is>
          <t xml:space="preserve"> </t>
        </is>
      </c>
    </row>
    <row r="20">
      <c r="A20" s="4" t="inlineStr">
        <is>
          <t>Noninterest Bearing</t>
        </is>
      </c>
      <c r="B20" s="5" t="n">
        <v>1308312</v>
      </c>
      <c r="C20" s="5" t="n">
        <v>1357045</v>
      </c>
    </row>
    <row r="21">
      <c r="A21" s="4" t="inlineStr">
        <is>
          <t>Interest Bearing</t>
        </is>
      </c>
      <c r="B21" s="5" t="n">
        <v>5149869</v>
      </c>
      <c r="C21" s="5" t="n">
        <v>5154286</v>
      </c>
    </row>
    <row r="22">
      <c r="A22" s="4" t="inlineStr">
        <is>
          <t>Total Deposits</t>
        </is>
      </c>
      <c r="B22" s="5" t="n">
        <v>6458181</v>
      </c>
      <c r="C22" s="5" t="n">
        <v>6511331</v>
      </c>
    </row>
    <row r="23">
      <c r="A23" s="4" t="inlineStr">
        <is>
          <t>Securities Sold Under Agreements to Repurchase</t>
        </is>
      </c>
      <c r="B23" s="5" t="n">
        <v>19046</v>
      </c>
      <c r="C23" s="5" t="n">
        <v>22621</v>
      </c>
    </row>
    <row r="24">
      <c r="A24" s="4" t="inlineStr">
        <is>
          <t>Federal Home Loan Bank Borrowings</t>
        </is>
      </c>
      <c r="B24" s="5" t="n">
        <v>317352</v>
      </c>
      <c r="C24" s="5" t="n">
        <v>355875</v>
      </c>
    </row>
    <row r="25">
      <c r="A25" s="4" t="inlineStr">
        <is>
          <t>Subordinated Debt</t>
        </is>
      </c>
      <c r="B25" s="5" t="n">
        <v>92702</v>
      </c>
      <c r="C25" s="5" t="n">
        <v>99760</v>
      </c>
    </row>
    <row r="26">
      <c r="A26" s="4" t="inlineStr">
        <is>
          <t>Subordinated Debt - Trust Preferred Securities</t>
        </is>
      </c>
      <c r="B26" s="5" t="n">
        <v>5000</v>
      </c>
      <c r="C26" s="5" t="n">
        <v>5000</v>
      </c>
    </row>
    <row r="27">
      <c r="A27" s="4" t="inlineStr">
        <is>
          <t>Accrued Interest Payable</t>
        </is>
      </c>
      <c r="B27" s="5" t="n">
        <v>5356</v>
      </c>
      <c r="C27" s="5" t="n">
        <v>5969</v>
      </c>
    </row>
    <row r="28">
      <c r="A28" s="4" t="inlineStr">
        <is>
          <t>Other Liabilities</t>
        </is>
      </c>
      <c r="B28" s="5" t="n">
        <v>60779</v>
      </c>
      <c r="C28" s="5" t="n">
        <v>57068</v>
      </c>
    </row>
    <row r="29">
      <c r="A29" s="4" t="inlineStr">
        <is>
          <t>Total Liabilities</t>
        </is>
      </c>
      <c r="B29" s="5" t="n">
        <v>6958416</v>
      </c>
      <c r="C29" s="5" t="n">
        <v>7057624</v>
      </c>
    </row>
    <row r="30">
      <c r="A30" s="4" t="inlineStr">
        <is>
          <t>Commitments and Contingencies (See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5,000,000 Shares Authorized; 72,010 Shares ($1,000 Liquidation Preference) Issued at both March 31, 2025 and December 31, 2024, respectively</t>
        </is>
      </c>
      <c r="B32" s="5" t="n">
        <v>71930</v>
      </c>
      <c r="C32" s="5" t="n">
        <v>71930</v>
      </c>
    </row>
    <row r="33">
      <c r="A33" s="4" t="inlineStr">
        <is>
          <t>Common Stock, $1 Par Value; 50,000,000 Shares Authorized; 29,572,297 and 29,552,358 Shares Issued and Outstanding at March 31, 2025 and December 31, 2024, respectively</t>
        </is>
      </c>
      <c r="B33" s="5" t="n">
        <v>29572</v>
      </c>
      <c r="C33" s="5" t="n">
        <v>29552</v>
      </c>
    </row>
    <row r="34">
      <c r="A34" s="4" t="inlineStr">
        <is>
          <t>Additional Paid-in Capital</t>
        </is>
      </c>
      <c r="B34" s="5" t="n">
        <v>501609</v>
      </c>
      <c r="C34" s="5" t="n">
        <v>500024</v>
      </c>
    </row>
    <row r="35">
      <c r="A35" s="4" t="inlineStr">
        <is>
          <t>Retained Earnings</t>
        </is>
      </c>
      <c r="B35" s="5" t="n">
        <v>276045</v>
      </c>
      <c r="C35" s="5" t="n">
        <v>260958</v>
      </c>
    </row>
    <row r="36">
      <c r="A36" s="4" t="inlineStr">
        <is>
          <t>Accumulated Other Comprehensive Loss</t>
        </is>
      </c>
      <c r="B36" s="5" t="n">
        <v>-52844</v>
      </c>
      <c r="C36" s="5" t="n">
        <v>-62998</v>
      </c>
    </row>
    <row r="37">
      <c r="A37" s="4" t="inlineStr">
        <is>
          <t>Total Shareholders' Equity</t>
        </is>
      </c>
      <c r="B37" s="5" t="n">
        <v>826312</v>
      </c>
      <c r="C37" s="5" t="n">
        <v>799466</v>
      </c>
    </row>
    <row r="38">
      <c r="A38" s="4" t="inlineStr">
        <is>
          <t>Total Liabilities and Shareholders' Equity</t>
        </is>
      </c>
      <c r="B38" s="6" t="n">
        <v>7784728</v>
      </c>
      <c r="C38" s="6" t="n">
        <v>7857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 In the normal course of business, the Bank is a party to financial instruments with off-balance sheet risk to meet the financing needs of its customers. These financial instruments include commitments to extend credit and standby and commercial letters of credit which are not included in the accompanying financial statements. These instruments involve, to varying degrees, elements of credit risk in excess of the amount recognized in the balance shee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3 billion and $1.4 billion at March 31, 2025, and December 31, 2024, respectively, and standby and commercial letters of credit of approximately $49.9 million and $50.0 million at March 31, 2025 and December 31, 2024, respectively. As discussed in Note 6, we have a reserve for unfunded loan commitments of $3.5 million and $3.7 million at March 31, 2025 and December 31, 2024, respectively. In the normal course of business, the Bank is involved in various legal proceedings. In the opinion of management and counsel, the disposition or ultimate resolution of such proceedings would not have a material adverse effect on the Bank’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air values of mortgage loans held for sale are based on commitments on hand from investors within the secondary market for loans with similar characteristics. The following tables present the balance of assets and liabilities measured on a recurring basis as of March 31, 2025, and December 31, 2024. The Company did not record any liabilities at fair value for which measurement of the fair value was made on a recurring basis. Fair Value Level 1 Level 2 Level 3 (Dollars in thousands) March 31, 2025 Available for Sale: U.S. Treasury Securities $ 16,860 $ - $ 16,860 $ - U.S. Government Agency Securities 9,678 - 9,678 - Corporate Securities 47,278 - 34,769 12,509 Mortgage-Backed Securities 571,787 - 571,787 - Municipal Securities 274,970 - 249,225 25,745 Loans Held for Sale - - - - Total $ 920,573 $ - $ 882,319 $ 38,254 December 31, 2024 Available for Sale: U.S. Treasury Securities $ 16,675 $ - $ 16,675 $ - U.S. Government Agency Securities 9,588 - 9,588 - Corporate Securities 45,165 - 32,665 12,500 Mortgage-Backed Securities 537,738 - 537,738 - Municipal Securities 284,383 - 259,666 24,717 Loans Held for Sale 717 - 717 - Total $ 894,266 $ - $ 857,049 $ 37,217 The Company reviews fair value hierarchy classifications on a quarterly basis. Changes in the Company's ability to observe inputs to the valuation may cause reclassification of certain assets or liabilities within the fair value hierarchy. The table below provides a reconciliation for assets measured at fair value on a recurring basis using significant unobservable inputs, or Level 3 inputs, as of March 31, 2025, and December 31, 2024. Municipal Corporate Securities Securities (Dollars in thousands) Balance at December 31, 2023 $ 20,847 $ 7,968 Realized Gains (Losses) Included in Net Income - - Unrealized Gains (Losses) Included in Other Comprehensive Loss (2,339) 782 Purchases 9,938 5,000 Sales - - Maturities, Prepayments, and Calls (3,729) (1,250) Transfers Into Level 3 - - Transfers Out of Level 3 - - Balance at December 31, 2024 24,717 12,500 Realized Gains (Losses) Included in Net Income - - Unrealized Gains Included in Other Comprehensive Loss 1,504 9 Purchases - - Sales - - Maturities, Prepayments, and Calls (476) - Transfers Into Level 3 - - Transfers Out of Level 3 - - Balance at March 31, 2025 $ 25,745 $ 12,509 The following table provides quantitative information about significant unobservable inputs used in fair value measurements of Level 3 assets measured at fair value on a recurring basis at March 31, 2025. Estimated Valuation Unobservable Range of Fair Value Technique Inputs Discounts (Dollars in thousands) March 31, 2025 Municipal Securities $ 25,745 Present Value of Expected Future Cash Flow Model Liquidity Premium 1 % Corporate Securities 12,509 Present Value of Expected Future Cash Flow Model Liquidity Premium 2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ndividually evaluated loans is measured at the fair value of the collateral for collateral-dependent loans. Individually evaluated loans are Level 3 assets measured using appraisals from external parties of the collateral less any prior liens and adjusted for estimated selling costs. Adjustments may be made by management based on a customized internally developed discounting matrix. Repossessed assets are initially recorded at fair value less estimated cost to sell, which is generally 10%. The fair value of repossessed assets is based on property appraisals and an analysis of similar properties available. As such, the Bank records repossessed assets as Level 3. Fair Value Level 1 Level 2 Level 3 (Dollars in thousands) March 31, 2025 Assets: Individually Evaluated Loans $ 68,853 $ - $ - $ 68,853 Other Nonperforming Assets 1,282 - - 1,282 Total $ 70,135 $ - $ - $ 70,135 December 31, 2024 Assets: Individually Evaluated Loans $ 62,138 $ - $ - $ 62,138 Other Nonperforming Assets 5,529 - - 5,529 Total $ 67,667 $ - $ - $ 67,667 Fair Value Financial Instruments The fair value of a financial instruments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AAP,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Purchased Under Agreements to Resell - The carrying amount approximates its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s financial instruments as of March 31, 2025, and December 31, 2024 are as follows: Carrying Total Level 1 Level 2 Level 3 (Dollars in thousands) March 31, 2025 Financial Assets: Cash and Short-Term Investments $ 430,309 $ 430,309 $ 430,309 $ - $ - Securities Purchased Under Agreements to Resell 50,589 50,589 - 50,589 - Securities 920,573 920,573 - 882,319 38,254 Loans Held for Sale - - - - - Loans - Net 5,924,056 5,831,741 - - 5,831,741 Cash Value of BOLI 117,950 117,950 - 117,950 - Other Equity Securities 40,947 40,947 - - 40,947 Total $ 7,484,424 $ 7,392,109 $ 430,309 $ 1,050,858 $ 5,910,942 Financial Liabilities: Deposits $ 6,458,181 $ 6,455,852 $ - $ - $ 6,455,852 Borrowings 434,100 431,891 - 431,891 - Total $ 6,892,281 $ 6,887,743 $ - $ 431,891 $ 6,455,852 Carrying Total Level 1 Level 2 Level 3 (Dollars in thousands) December 31, 2024 Financial Assets: Cash and Short-Term Investments $ 516,767 $ 516,767 $ 516,767 $ - $ - Securities Purchased Under Agreements to Resell 50,835 50,835 - 50,835 - Securities 893,549 893,549 - 856,332 37,217 Loans Held for Sale 717 717 - 717 - Loans - Net 5,926,559 5,832,326 - - 5,832,326 Cash Value of BOLI 117,645 117,645 - 117,645 - Other Equity Securities 41,100 41,100 - - 41,100 Total $ 7,547,172 $ 7,452,939 $ 516,767 $ 1,025,529 $ 5,910,643 Financial Liabilities: Deposits $ 6,511,331 $ 6,513,709 $ - $ - $ 6,513,709 Borrowings 483,256 465,834 - 465,834 - Total $ 6,994,587 $ 6,979,543 $ - $ 465,834 $ 6,513,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 On April 4, 2025, the Company sold the Kaplan banking center, located in Kaplan, Louisiana, to Currency Bank headquartered in Baton Rouge, Louisiana, in accordance with the Branch Purchase and Assumption Agreement dated December 12, 2024. The sale included $51.2 million in deposits, $2.3 million in loans, and $1.4 million in fixed assets, net of depreciation. The deposit premium paid by Currency Bank as consideration was 8.00% of total deposits assumed at closing. The loans and deposits associated with the Kaplan banking center were included in the consolidated balance sheet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Consolidated Net Income</t>
        </is>
      </c>
      <c r="B4" s="6" t="n">
        <v>20543</v>
      </c>
      <c r="C4" s="6" t="n">
        <v>1357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K for the year ended December 31, 2024.</t>
        </is>
      </c>
    </row>
    <row r="5">
      <c r="A5" s="4" t="inlineStr">
        <is>
          <t>Use of Estimates</t>
        </is>
      </c>
      <c r="B5" s="4" t="inlineStr">
        <is>
          <t>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Critical accounting estimates that are particularly susceptible to significant change for the Company include the determination of the acquired loans and allowance for credit losses and purchase accounting adjustments (other than loans). Other estimates include goodwill, fair value of financial instruments, investment securities and the assessment of income tax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t>
        </is>
      </c>
    </row>
    <row r="6">
      <c r="A6" s="4" t="inlineStr">
        <is>
          <t>Accounting Standards Adopted in Current Period and Accounting Standards Not Yet Adopted</t>
        </is>
      </c>
      <c r="B6" s="4" t="inlineStr">
        <is>
          <t>Accounting Standards Adopted in Current Period None Accounting Standards Not Yet Adopted ASU No. 2023-09, "Income Taxes (Topic 740): Improvements to Income Tax Disclosures." ASU 2023-09 requires public business entities to disclose additional information in specified categories with respect to the rate reconciliation for federal, state and foreign income taxes. In addition, the updates also require more details about reconciling items in the rate reconciliation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SU 2023-09 will become effective for the Company starting December 31, 2025. ASU 2023-09 will not have a significant impact on our financial statements.</t>
        </is>
      </c>
    </row>
    <row r="7">
      <c r="A7" s="4" t="inlineStr">
        <is>
          <t>Reclassifications</t>
        </is>
      </c>
      <c r="B7" s="4" t="inlineStr">
        <is>
          <t>Certain reclassifications may have been made to conform to reporting in 2025. These reclassifications have no material effect on previously reported shareholders’ equity or net income.</t>
        </is>
      </c>
    </row>
    <row r="8">
      <c r="A8" s="4" t="inlineStr">
        <is>
          <t>Fair Value Measurement</t>
        </is>
      </c>
      <c r="B8" s="4" t="inlineStr">
        <is>
          <t>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air values of mortgage loans held for sale are based on commitments on hand from investors within the secondary market for loans with similar characteristics.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ndividually evaluated loans is measured at the fair value of the collateral for collateral-dependent loans. Individually evaluated loans are Level 3 assets measured using appraisals from external parties of the collateral less any prior liens and adjusted for estimated selling costs. Adjustments may be made by management based on a customized internally developed discounting matrix. Repossessed assets are initially recorded at fair value less estimated cost to sell, which is generally 10%. The fair value of repossessed assets is based on property appraisals and an analysis of similar properties available. As such, the Bank records repossessed assets as Level 3. Fair Value Financial Instruments The fair value of a financial instruments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AAP,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Purchased Under Agreements to Resell - The carrying amount approximates its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reflects the consideration paid for Oakwood’s net assets and the identifiable assets purchased and liabilities assumed at their fair values as of October 1, 2024. The fair values are provisional estimates and may be adjusted for a period of up to one year from the date of acquisition if new information is obtained about facts and circumstances that existed as of the acquisition date that, if known, would have affected the measurement of the amounts recognized as of that date. Cost and Allocation of Purchase Price for Oakwood Bancshares, Inc. (Oakwood): (Dollars in thousands, except per share data) Purchase Price: Shares Issued to Oakwood's Shareholders on October 1, 2024 3,973,134 Closing Stock Price on September 30, 2024 $ 25.67 Total Stock Issued $ 101,990 Partial Shares Paid in Cash 10 Other Consideration, Including Equity Awards 1,819 Total Purchase Price $ 103,819 Net Assets Acquired: Cash and Cash Equivalents $ 102,691 Securities Available for Sale 15,996 Loans and Leases Receivable, Net of Allowance 687,456 Premises and Equipment, Net 16,020 Cash Value of Life Insurance 16,105 Core Deposit Intangible 7,640 Other Assets 9,364 Total Assets 855,272 Deposits 742,347 Borrowings 22,189 Other Liabilities 17,082 Total Liabilities 781,618 Net Assets Acquired 73,654 Goodwill Resulting from Merger $ 30,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 For the Three Months Ended 2025 2024 (Dollars in thousands, except per share data) Numerator: Net Income $ 20,543 $ 13,570 Less: Preferred Stock Dividends 1,350 1,350 Net Income Available to Common Shares $ 19,193 $ 12,220 Denominator: Weighted Average Common Shares Outstanding 29,329,668 25,127,187 Dilutive Effect of Stock Options and RSAs 216,253 302,007 Weighted Average Dilutive Common Shares 29,545,921 25,429,194 Basic Earnings Per Common Share From Net Income Available to Common Shares $ 0.65 $ 0.49 Diluted Earnings Per Common Share From Net Income Available to Common Shares $ 0.65 $ 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amortized cost and fair values of securities available for sale as of March 31, 2025, and December 31, 2024 are summarized as follows: March 31, 2025 (Dollars in thousands) Amortized Gross Gross Fair U.S. Treasury Securities $ 17,616 $ - $ 756 $ 16,860 U.S. Government Agencies 10,141 - 463 9,678 Corporate Securities 49,617 340 2,679 47,278 Mortgage-Backed Securities 610,212 1,181 39,606 571,787 Municipal Securities 299,987 31 25,048 274,970 Total Securities Available for Sale $ 987,573 $ 1,552 $ 68,552 $ 920,573 December 31, 2024 (Dollars in thousands) Amortized Gross Gross Fair U.S. Treasury Securities $ 17,631 $ - $ 956 $ 16,675 U.S. Government Agencies 10,164 - 576 9,588 Corporate Securities 47,855 348 3,038 45,165 Mortgage-Backed Securities 584,321 542 47,125 537,738 Municipal Securities 313,452 23 29,092 284,383 Total Securities Available for Sale $ 973,423 $ 913 $ 80,787 $ 893,549 </t>
        </is>
      </c>
    </row>
    <row r="5">
      <c r="A5" s="4" t="inlineStr">
        <is>
          <t>Schedule of Available-for-Sale Securities, Fair Value</t>
        </is>
      </c>
      <c r="B5" s="4" t="inlineStr">
        <is>
          <t xml:space="preserve">The following tables present a summary of securities with gross unrealized losses and fair values at March 31, 2025 and December 31, 2024, aggregated by investment category and length of time in a continued unrealized loss position. Due to the nature of these investments and current prevailing market prices, these unrealized losses are considered non-credit related. March 31, 2025 Less Than 12 Months 12 Months or Greater Total (Dollars in thousands) Fair Gross Fair Gross Fair Gross U.S. Treasury Securities $ - $ - $ 16,860 $ 756 $ 16,860 $ 756 U.S. Government Agencies - - 9,678 463 9,678 463 Corporate Securities 9,408 140 26,583 2,539 35,991 2,679 Mortgage-Backed Securities 113,544 1,985 331,076 37,621 444,620 39,606 Municipal Securities 32,115 444 231,000 24,604 263,115 25,048 Total Securities Available for Sale $ 155,067 $ 2,569 $ 615,197 $ 65,983 $ 770,264 $ 68,552 December 31, 2024 Less Than 12 Months 12 Months or Greater Total (Dollars in thousands) Fair Gross Fair Gross Fair Gross U.S. Treasury Securities $ - $ - $ 16,675 $ 956 $ 16,675 $ 956 U.S. Government Agencies - - 9,588 576 9,588 576 Corporate Securities 4,262 132 28,894 2,906 33,156 3,038 Mortgage-Backed Securities 151,443 3,618 341,347 43,507 492,790 47,125 Municipal Securities 33,240 686 240,768 28,406 274,008 29,092 Total Securities Available for Sale $ 188,945 $ 4,436 $ 637,272 $ 76,351 $ 826,217 $ 80,787 </t>
        </is>
      </c>
    </row>
    <row r="6">
      <c r="A6" s="4" t="inlineStr">
        <is>
          <t>Schedule of Investments Classified by Contractual Maturity Date</t>
        </is>
      </c>
      <c r="B6" s="4" t="inlineStr">
        <is>
          <t xml:space="preserve">The amortized cost and fair values of securities available for sale as of March 31, 2025, by contractual maturity are shown below. Actual maturities may differ from contractual maturities in mortgage-backed securities because the mortgages underlying the securities may be called or repaid without any penalties. Amortized Fair (Dollars in thousands) Less Than One Year $ 32,372 $ 31,864 One to Five Years 192,443 181,372 Over Five to Ten Years 344,890 321,123 Over Ten Years 417,868 386,214 Total Securities Available for Sale $ 987,573 $ 920,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and the Allowance for Loan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Loans receivable at March 31, 2025 and December 31, 2024 are summarized as follows: March 31, December 31, (Dollars in thousands) Real Estate Loans: Commercial $ 2,472,121 $ 2,483,223 Construction 633,698 670,502 Residential 934,357 884,533 Total Real Estate Loans 4,040,176 4,038,258 Commercial 1,862,176 1,868,675 Consumer and Other 78,567 74,466 Total Loans Held for Investment 5,980,919 5,981,399 Less: Allowance for Loan Losses (56,863) (54,840) Net Loans $ 5,924,056 $ 5,926,559 </t>
        </is>
      </c>
    </row>
    <row r="5">
      <c r="A5" s="4" t="inlineStr">
        <is>
          <t>Schedule of Financing Receivable, Allowance for Credit Loss</t>
        </is>
      </c>
      <c r="B5" s="4" t="inlineStr">
        <is>
          <t xml:space="preserve">The following table sets forth, as of March 31, 2025, and December 31, 2024, the balance of the allowance for credit losses by loan portfolio segment. The allowance for credit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March 31, 2025 (Dollars in thousands) Real Estate: Real Estate: Real Estate: Commercial Consumer Total Allowance for Loan Losses: Beginning Balance $ 23,460 $ 7,162 $ 8,036 $ 15,667 $ 515 $ 54,840 Charge-offs (2) (3) (225) (865) (553) (1,648) Recoveries 5 98 6 508 54 671 Provision (Recovery) (138) (1,046) 1,216 2,454 514 3,000 Ending Balance $ 23,325 $ 6,211 $ 9,033 $ 17,764 $ 530 $ 56,863 Reserve for Unfunded Loan Commitments: Beginning Balance $ 228 $ 1,311 $ 358 $ 1,765 $ 26 $ 3,688 Provision (Recovery) (11) (130) (52) 3 2 (188) Ending Balance $ 217 $ 1,181 $ 306 $ 1,768 $ 28 $ 3,500 Total Allowance for Credit Losses $ 23,542 $ 7,392 $ 9,339 $ 19,532 $ 558 $ 60,363 December 31, 2024 (Dollars in thousands) Real Estate: Real Estate: Real Estate: Commercial Consumer Total Allowance for Loan Losses: Beginning Balance $ 17,676 $ 6,596 $ 5,485 $ 10,424 $ 233 $ 40,414 Adjustment for Oakwood on PCD Loans 4,013 1,420 374 2,603 - 8,410 Charge-offs 263 (2,261) (297) (986) (2,392) (5,673) Recoveries 86 515 14 236 329 1,180 Provision (Recovery) 1,422 892 2,460 3,390 2,345 10,509 Ending Balance $ 23,460 $ 7,162 $ 8,036 $ 15,667 $ 515 $ 54,840 Reserve for Unfunded Loan Commitments: Beginning Balance $ 206 $ 1,546 $ 177 $ 1,372 $ 23 $ 3,324 Provision (Recovery) 22 (235) 181 393 3 364 Ending Balance $ 228 $ 1,311 $ 358 $ 1,765 $ 26 $ 3,688 Total Allowance for Credit Losses $ 23,688 $ 8,473 $ 8,394 $ 17,432 $ 541 $ 58,528 </t>
        </is>
      </c>
    </row>
    <row r="6">
      <c r="A6" s="4" t="inlineStr">
        <is>
          <t>Schedule of Financing Receivable and Allowances Individually Evaluated</t>
        </is>
      </c>
      <c r="B6" s="4" t="inlineStr">
        <is>
          <t xml:space="preserve">The following table summarizes, by segment, the loan balance and specific allowance allocation for those loans which have been individually evaluated. March 31, 2025 December 31, 2024 Loan Balance Specific Allocations Loan Balance Specific Allocations (Dollars in thousands) Real Estate Loans: Commercial $ 45,329 $ 3,512 $ 42,407 $ 3,529 Construction 12,261 975 11,777 975 Residential 11,791 519 11,012 519 Total Real Estate Loans 69,381 5,006 65,196 5,023 Commercial 102,715 4,898 99,234 2,505 Consumer and Other - - - - Total $ 172,096 $ 9,904 $ 164,430 $ 7,528 </t>
        </is>
      </c>
    </row>
    <row r="7">
      <c r="A7" s="4" t="inlineStr">
        <is>
          <t>Schedule of Financing Receivable Credit Quality Indicators</t>
        </is>
      </c>
      <c r="B7" s="4" t="inlineStr">
        <is>
          <t xml:space="preserve">The following tables set forth the credit quality indicators, disaggregated by loan segment, as of March 31, 2025, and December 31, 2024: March 31, 2025 Criticized Pass Special Mention Substandard Doubtful Loss Total Current Period Charge- (Dollars in thousands) Real Estate: Commercial Originated in 2025 $ 66,170 $ - $ - $ - $ - $ 66,170 $ - Originated in 2024 286,146 11,288 15,059 - - 312,493 - Originated in 2023 204,334 25,788 133 - - 230,255 - Originated in 2022 714,244 53,136 2,913 - - 770,293 - Originated in 2021 383,732 7,507 463 - - 391,702 2 Originated Prior to 2021 624,894 15,506 8,093 841 - 649,334 - Revolving 49,120 2,274 480 - - 51,874 - Revolving Loans Converted to Term - - - - - - - Total Real Estate: Commercial $ 2,328,640 $ 115,499 $ 27,141 $ 841 $ - $ 2,472,121 $ 2 Real Estate: Construction Originated in 2025 $ 37,507 $ - $ - $ - $ - $ 37,507 $ - Originated in 2024 213,237 - 400 - - 213,637 - Originated in 2023 77,715 - 806 - - 78,521 - Originated in 2022 145,267 5,161 1,305 - - 151,733 1 Originated in 2021 46,997 - 1,763 - - 48,760 - Originated Prior to 2021 49,198 95 2,069 - - 51,362 2 Revolving 51,781 397 - - - 52,178 - Revolving Loans Converted to Term - - - - - - - Total Real Estate: Construction $ 621,702 $ 5,653 $ 6,343 $ - $ - $ 633,698 $ 3 Real Estate: Residential Originated in 2025 $ 13,053 $ - $ - $ - $ - $ 13,053 $ - Originated in 2024 78,800 - 221 - - 79,021 - Originated in 2023 104,479 323 985 - - 105,787 - Originated in 2022 237,923 816 1,546 5 - 240,290 8 Originated in 2021 179,502 166 224 - - 179,892 - Originated Prior to 2021 189,244 8,014 6,394 227 - 203,879 101 Revolving 109,840 110 822 - - 110,772 116 Revolving Loans Converted to Term 1,663 - - - - 1,663 - Total Real Estate: Residential $ 914,504 $ 9,429 $ 10,192 $ 232 $ - $ 934,357 $ 225 Commercial Originated in 2025 $ 95,637 $ 101 $ - $ - $ - $ 95,738 $ - Originated in 2024 376,532 207 4,488 - - 381,227 5 Originated in 2023 255,401 1,145 3,470 - - 260,016 64 Originated in 2022 231,083 4,678 9,410 - - 245,171 239 Originated in 2021 157,745 2,347 1,952 16 - 162,060 266 Originated Prior to 2021 177,291 1,433 1,586 109 - 180,419 291 Revolving 522,520 5,673 9,352 - - 537,545 - Revolving Loans Converted to Term - - - - - - - Total Commercial $ 1,816,209 $ 15,584 $ 30,258 $ 125 $ - $ 1,862,176 $ 865 Consumer and Other Originated in 2025 $ 3,914 $ - $ - $ - $ - $ 3,914 $ - Originated in 2024 10,356 - 6 - - 10,362 16 Originated in 2023 5,912 - 14 - - 5,926 32 Originated in 2022 3,987 - 15 - - 4,002 6 Originated in 2021 1,923 - 91 - - 2,014 - Originated Prior to 2021 27,706 - 125 - - 27,831 2 Revolving 24,501 - 17 - - 24,518 497 Revolving Loans Converted to Term - - - - - - - Total Consumer and Other $ 78,299 $ - $ 268 $ - $ - $ 78,567 $ 553 Total Loans $ 5,759,354 $ 146,165 $ 74,202 $ 1,198 $ - $ 5,980,919 $ 1,648 December 31, 2024 Criticized Pass Special Mention Substandard Doubtful Loss Total Current Period Charge- (Dollars in thousands) Real Estate: Commercial Originated in 2024 $ 300,564 $ - $ 15,271 $ - $ - $ 315,835 $ - Originated in 2023 223,301 22,051 135 - - 245,487 - Originated in 2022 752,449 40,646 - - - 793,095 2 Originated in 2021 400,133 5,861 470 - - 406,464 - Originated in 2020 147,800 1,853 635 - - 150,288 5 Originated Prior to 2020 508,370 4,779 6,557 851 - 520,557 (270) Revolving 50,813 195 480 - - 51,488 - Revolving Loans Converted to Term 9 - - - - 9 - Total Real Estate: Commercial $ 2,383,439 $ 75,385 $ 23,548 $ 851 $ - $ 2,483,223 $ (263) Real Estate: Construction Originated in 2024 $ 203,537 $ - $ 402 $ - $ - $ 203,939 $ - Originated in 2023 86,505 - 586 - - 87,091 46 Originated in 2022 176,301 2,886 2,188 - - 181,375 278 Originated in 2021 86,514 - 3,522 - - 90,036 1,937 Originated in 2020 26,646 - 14 - - 26,660 - Originated Prior to 2020 23,696 154 1,990 - - 25,840 - Revolving 54,990 396 - - - 55,386 - Revolving Loans Converted to Term 175 - - - - 175 - Total Real Estate: Construction $ 658,364 $ 3,436 $ 8,702 $ - $ - $ 670,502 $ 2,261 Real Estate: Residential Originated in 2024 $ 80,126 $ - $ 225 $ - $ - $ 80,351 $ 2 Originated in 2023 102,618 175 244 - - 103,037 3 Originated in 2022 228,784 1,179 1,200 8 - 231,171 12 Originated in 2021 145,072 205 - - - 145,277 1 Originated in 2020 69,222 315 555 9 - 70,101 2 Originated Prior to 2020 133,993 1,122 6,170 234 - 141,519 73 Revolving 111,452 167 1,091 - - 112,710 204 Revolving Loans Converted to Term 367 - - - - 367 - Total Real Estate: Residential $ 871,634 $ 3,163 $ 9,485 $ 251 $ - $ 884,533 $ 297 Commercial Originated in 2024 $ 399,093 $ 223 $ 4,308 $ - $ - $ 403,624 $ 1 Originated in 2023 286,436 1,385 2,301 - - 290,122 76 Originated in 2022 235,534 8,471 1,611 - - 245,616 459 Originated in 2021 178,248 2,562 1,684 - - 182,494 276 Originated in 2020 81,809 41 707 - - 82,557 97 Originated Prior to 2020 100,096 2,526 629 300 - 103,551 77 Revolving 546,947 10,771 2,671 - - 560,389 - Revolving Loans Converted to Term 322 - - - - 322 - Total Commercial $ 1,828,485 $ 25,979 $ 13,911 $ 300 $ - $ 1,868,675 $ 986 Consumer and Other Originated in 2024 $ 12,084 $ - $ 8 $ - $ - $ 12,092 $ 32 Originated in 2023 7,118 - 33 - - 7,151 84 Originated in 2022 4,646 - 18 - - 4,664 427 Originated in 2021 2,195 - 49 - - 2,244 4 Originated in 2020 1,183 - 60 - - 1,243 31 Originated Prior to 2020 22,352 - 64 - - 22,416 40 Revolving 24,474 - 137 - - 24,611 1,774 Revolving Loans Converted to Term 45 - - - - 45 - Total Consumer and Other $ 74,097 $ - $ 369 $ - $ - $ 74,466 $ 2,392 Total Loans $ 5,816,019 $ 107,963 $ 56,015 $ 1,402 $ - $ 5,981,399 $ 5,673 </t>
        </is>
      </c>
    </row>
    <row r="8">
      <c r="A8" s="4" t="inlineStr">
        <is>
          <t>Schedule of Financing Receivable, Past Due</t>
        </is>
      </c>
      <c r="B8" s="4" t="inlineStr">
        <is>
          <t xml:space="preserve">The following tables provide an analysis of the aging of loans and leases as of March 31, 2025, and December 31, 2024. All loans greater than 90 days past due are generally placed on nonaccrual status. Aged Analysis of Past Due Loans Receivable March 31, 2025 (Dollars in thousands) 30-59 Days 60-89 Days Greater Total Current Total Loans Recorded Real Estate Loans: Commercial $ 3,687 $ 5,060 $ 11,220 $ 19,967 $ 2,452,154 $ 2,472,121 $ 5,214 Construction 1,423 - 4,264 5,687 628,011 633,698 235 Residential 4,417 707 5,116 10,240 924,117 934,357 84 Total Real Estate Loans 9,527 5,767 20,600 35,894 4,004,282 4,040,176 5,533 Commercial 5,688 963 15,642 22,293 1,839,883 1,862,176 102 Consumer and Other 515 34 135 684 77,883 78,567 - Total $ 15,730 $ 6,764 $ 36,377 $ 58,871 $ 5,922,048 $ 5,980,919 $ 5,635 December 31, 2024 (Dollars in thousands) 30-59 Days 60-89 Days Greater Total Current Total Loans Recorded Real Estate Loans: Commercial $ 6,688 $ 303 $ 3,035 $ 10,026 $ 2,473,197 $ 2,483,223 $ - Construction 1,700 594 4,600 6,894 663,608 670,502 - Residential 2,631 786 5,174 8,591 875,942 884,533 482 Total Real Estate Loans 11,019 1,683 12,809 25,511 4,012,747 4,038,258 482 Commercial 8,741 1,075 7,674 17,490 1,851,185 1,868,675 240 Consumer and Other 177 48 262 487 73,979 74,466 138 Total $ 19,937 $ 2,806 $ 20,745 $ 43,488 $ 5,937,911 $ 5,981,399 $ 860 </t>
        </is>
      </c>
    </row>
    <row r="9">
      <c r="A9" s="4" t="inlineStr">
        <is>
          <t>Schedule of Financing Receivable, Nonaccrual</t>
        </is>
      </c>
      <c r="B9" s="4" t="inlineStr">
        <is>
          <t xml:space="preserve">The following table presents non-accrual loans by segment as of March 31, 2025, and December 31, 2024, respectively. March 31, December 31, (Dollars in thousands) Real Estate Loans: Commercial $ 6,348 $ 3,621 Construction 4,705 5,251 Residential 7,273 7,078 Total Real Estate Loans 18,326 15,950 Commercial 17,426 8,039 Consumer and Other 163 158 Total $ 35,915 $ 24,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t>
        </is>
      </c>
      <c r="B3" s="6" t="n">
        <v>987573</v>
      </c>
      <c r="C3" s="6" t="n">
        <v>973423</v>
      </c>
    </row>
    <row r="4">
      <c r="A4" s="4" t="inlineStr">
        <is>
          <t>Financing receivable, allowance for credit loss, excluding accrued interest</t>
        </is>
      </c>
      <c r="B4" s="6" t="n">
        <v>56863</v>
      </c>
      <c r="C4" s="6" t="n">
        <v>54840</v>
      </c>
    </row>
    <row r="5">
      <c r="A5" s="4" t="inlineStr">
        <is>
          <t>Preferred stock, no par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72010</v>
      </c>
      <c r="C7" s="5" t="n">
        <v>72010</v>
      </c>
    </row>
    <row r="8">
      <c r="A8" s="4" t="inlineStr">
        <is>
          <t>Preferred stock, liquidation preference, value</t>
        </is>
      </c>
      <c r="B8" s="6" t="n">
        <v>1000</v>
      </c>
      <c r="C8" s="6" t="n">
        <v>1000</v>
      </c>
    </row>
    <row r="9">
      <c r="A9" s="4" t="inlineStr">
        <is>
          <t>Common stock, par or stated value per share (in dollars per share)</t>
        </is>
      </c>
      <c r="B9" s="6" t="n">
        <v>1</v>
      </c>
      <c r="C9" s="6" t="n">
        <v>1</v>
      </c>
    </row>
    <row r="10">
      <c r="A10" s="4" t="inlineStr">
        <is>
          <t>Common stock, shares authorized (in shares)</t>
        </is>
      </c>
      <c r="B10" s="5" t="n">
        <v>50000000</v>
      </c>
      <c r="C10" s="5" t="n">
        <v>50000000</v>
      </c>
    </row>
    <row r="11">
      <c r="A11" s="4" t="inlineStr">
        <is>
          <t>Common stock, shares, issued (in shares)</t>
        </is>
      </c>
      <c r="B11" s="5" t="n">
        <v>29572297</v>
      </c>
      <c r="C11" s="5" t="n">
        <v>29552358</v>
      </c>
    </row>
    <row r="12">
      <c r="A12" s="4" t="inlineStr">
        <is>
          <t>Common stock, shares, outstanding (in shares)</t>
        </is>
      </c>
      <c r="B12" s="5" t="n">
        <v>29572297</v>
      </c>
      <c r="C12" s="5" t="n">
        <v>29552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t>
        </is>
      </c>
      <c r="B4" s="4" t="inlineStr">
        <is>
          <t xml:space="preserve">The Company has a single reportable operating segment which is presented as the Consolidated Statements of Income. An analysis of other income for the Company's single reportable operating segment is as follows: For the Three Months Ended March 31, 2025 2024 (Dollars in thousands) Debit Card and ATM Fee Income $ 1,858 $ 1,776 Cash Value of Life Insurance Income 808 579 Fees and Brokerage Commissions 2,148 1,937 Pass-Through Income from SBIC Partnerships 751 294 Gain on Extinguishment of Debt 630 - Swap Fee Income 739 229 Other 2,177 1,994 Total Other Income $ 9,111 $ 6,809 </t>
        </is>
      </c>
    </row>
    <row r="5">
      <c r="A5" s="4" t="inlineStr">
        <is>
          <t>Schedule of Other Operating Cost and Expense, by Component</t>
        </is>
      </c>
      <c r="B5" s="4" t="inlineStr">
        <is>
          <t xml:space="preserve">An analysis of other expenses for the Company's single reportable operating segment is as follows: For the Three Months Ended March 31, 2025 2024 (Dollars in thousands) Advertising and Promotions $ 1,291 $ 1,145 Communications 591 525 Ad Valorem Shares Tax 1,125 900 Data Processing Fees 3,236 2,579 Directors' Fees 279 282 Insurance 404 546 Legal and Professional Fees 1,013 866 Office Supplies and Printing 311 290 Regulatory Assessments 1,257 935 Merger and Conversion Costs 250 340 Other 3,968 3,341 Total Other Expenses $ 13,725 $ 11,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ee, Operating Lease, Liability, to be Paid, Maturity</t>
        </is>
      </c>
      <c r="B4" s="4" t="inlineStr">
        <is>
          <t xml:space="preserve">Future minimum lease payments under these leases are as follows: (Dollars in thousands) April 1, 2025 through December 31, 2025 $ 4,513 January 1, 2026 through December 31, 2026 5,735 January 1, 2027 through December 31, 2027 5,491 January 1, 2028 through December 31, 2028 4,944 January 1, 2029 through December 31, 2029 4,153 January 1, 2030 and Thereafter 8,955 Total Future Minimum Lease Payments 33,791 Less Imputed Interest (3,998) Present Value of Lease Liabilities $ 29,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balance of assets and liabilities measured on a recurring basis as of March 31, 2025, and December 31, 2024. The Company did not record any liabilities at fair value for which measurement of the fair value was made on a recurring basis. Fair Value Level 1 Level 2 Level 3 (Dollars in thousands) March 31, 2025 Available for Sale: U.S. Treasury Securities $ 16,860 $ - $ 16,860 $ - U.S. Government Agency Securities 9,678 - 9,678 - Corporate Securities 47,278 - 34,769 12,509 Mortgage-Backed Securities 571,787 - 571,787 - Municipal Securities 274,970 - 249,225 25,745 Loans Held for Sale - - - - Total $ 920,573 $ - $ 882,319 $ 38,254 December 31, 2024 Available for Sale: U.S. Treasury Securities $ 16,675 $ - $ 16,675 $ - U.S. Government Agency Securities 9,588 - 9,588 - Corporate Securities 45,165 - 32,665 12,500 Mortgage-Backed Securities 537,738 - 537,738 - Municipal Securities 284,383 - 259,666 24,717 Loans Held for Sale 717 - 717 - Total $ 894,266 $ - $ 857,049 $ 37,217 </t>
        </is>
      </c>
    </row>
    <row r="5">
      <c r="A5" s="4" t="inlineStr">
        <is>
          <t>Schedule of Fair Value, Assets Measured on Recurring Basis, Unobservable Input Reconciliation</t>
        </is>
      </c>
      <c r="B5" s="4" t="inlineStr">
        <is>
          <t xml:space="preserve">The table below provides a reconciliation for assets measured at fair value on a recurring basis using significant unobservable inputs, or Level 3 inputs, as of March 31, 2025, and December 31, 2024. Municipal Corporate Securities Securities (Dollars in thousands) Balance at December 31, 2023 $ 20,847 $ 7,968 Realized Gains (Losses) Included in Net Income - - Unrealized Gains (Losses) Included in Other Comprehensive Loss (2,339) 782 Purchases 9,938 5,000 Sales - - Maturities, Prepayments, and Calls (3,729) (1,250) Transfers Into Level 3 - - Transfers Out of Level 3 - - Balance at December 31, 2024 24,717 12,500 Realized Gains (Losses) Included in Net Income - - Unrealized Gains Included in Other Comprehensive Loss 1,504 9 Purchases - - Sales - - Maturities, Prepayments, and Calls (476) - Transfers Into Level 3 - - Transfers Out of Level 3 - - Balance at March 31, 2025 $ 25,745 $ 12,509 </t>
        </is>
      </c>
    </row>
    <row r="6">
      <c r="A6" s="4" t="inlineStr">
        <is>
          <t>Schedule of Fair Value Measurement Inputs and Valuation Techniques</t>
        </is>
      </c>
      <c r="B6" s="4" t="inlineStr">
        <is>
          <t>The following table provides quantitative information about significant unobservable inputs used in fair value measurements of Level 3 assets measured at fair value on a recurring basis at March 31, 2025. Estimated Valuation Unobservable Range of Fair Value Technique Inputs Discounts (Dollars in thousands) March 31, 2025 Municipal Securities $ 25,745 Present Value of Expected Future Cash Flow Model Liquidity Premium 1 % Corporate Securities 12,509 Present Value of Expected Future Cash Flow Model Liquidity Premium 2 %</t>
        </is>
      </c>
    </row>
    <row r="7">
      <c r="A7" s="4" t="inlineStr">
        <is>
          <t>Schedule of Fair Value Measurements, Nonrecurring</t>
        </is>
      </c>
      <c r="B7" s="4" t="inlineStr">
        <is>
          <t xml:space="preserve"> Fair Value Level 1 Level 2 Level 3 (Dollars in thousands) March 31, 2025 Assets: Individually Evaluated Loans $ 68,853 $ - $ - $ 68,853 Other Nonperforming Assets 1,282 - - 1,282 Total $ 70,135 $ - $ - $ 70,135 December 31, 2024 Assets: Individually Evaluated Loans $ 62,138 $ - $ - $ 62,138 Other Nonperforming Assets 5,529 - - 5,529 Total $ 67,667 $ - $ - $ 67,667 </t>
        </is>
      </c>
    </row>
    <row r="8">
      <c r="A8" s="4" t="inlineStr">
        <is>
          <t>Schedule of Fair Value, by Balance Sheet Grouping</t>
        </is>
      </c>
      <c r="B8" s="4" t="inlineStr">
        <is>
          <t xml:space="preserve">The estimated approximate fair values of the Bank’s financial instruments as of March 31, 2025, and December 31, 2024 are as follows: Carrying Total Level 1 Level 2 Level 3 (Dollars in thousands) March 31, 2025 Financial Assets: Cash and Short-Term Investments $ 430,309 $ 430,309 $ 430,309 $ - $ - Securities Purchased Under Agreements to Resell 50,589 50,589 - 50,589 - Securities 920,573 920,573 - 882,319 38,254 Loans Held for Sale - - - - - Loans - Net 5,924,056 5,831,741 - - 5,831,741 Cash Value of BOLI 117,950 117,950 - 117,950 - Other Equity Securities 40,947 40,947 - - 40,947 Total $ 7,484,424 $ 7,392,109 $ 430,309 $ 1,050,858 $ 5,910,942 Financial Liabilities: Deposits $ 6,458,181 $ 6,455,852 $ - $ - $ 6,455,852 Borrowings 434,100 431,891 - 431,891 - Total $ 6,892,281 $ 6,887,743 $ - $ 431,891 $ 6,455,852 Carrying Total Level 1 Level 2 Level 3 (Dollars in thousands) December 31, 2024 Financial Assets: Cash and Short-Term Investments $ 516,767 $ 516,767 $ 516,767 $ - $ - Securities Purchased Under Agreements to Resell 50,835 50,835 - 50,835 - Securities 893,549 893,549 - 856,332 37,217 Loans Held for Sale 717 717 - 717 - Loans - Net 5,926,559 5,832,326 - - 5,832,326 Cash Value of BOLI 117,645 117,645 - 117,645 - Other Equity Securities 41,100 41,100 - - 41,100 Total $ 7,547,172 $ 7,452,939 $ 516,767 $ 1,025,529 $ 5,910,643 Financial Liabilities: Deposits $ 6,511,331 $ 6,513,709 $ - $ - $ 6,513,709 Borrowings 483,256 465,834 - 465,834 - Total $ 6,994,587 $ 6,979,543 $ - $ 465,834 $ 6,513,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Mar. 31, 2025 subsidiary</t>
        </is>
      </c>
    </row>
    <row r="2">
      <c r="A2" s="3" t="inlineStr">
        <is>
          <t>Organization, Consolidation and Presentation of Financial Statements [Abstract]</t>
        </is>
      </c>
      <c r="B2" s="4" t="inlineStr">
        <is>
          <t xml:space="preserve"> </t>
        </is>
      </c>
    </row>
    <row r="3">
      <c r="A3" s="4" t="inlineStr">
        <is>
          <t>Number of wholly-owned subsidiaries</t>
        </is>
      </c>
      <c r="B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Mergers and Acquisitions - Narrative (Details) - USD ($)</t>
        </is>
      </c>
      <c r="D1" s="2" t="inlineStr">
        <is>
          <t>3 Months Ended</t>
        </is>
      </c>
      <c r="E1" s="2" t="inlineStr">
        <is>
          <t>12 Months Ended</t>
        </is>
      </c>
    </row>
    <row r="2">
      <c r="B2" s="2" t="inlineStr">
        <is>
          <t>Oct. 01, 2024</t>
        </is>
      </c>
      <c r="C2" s="2" t="inlineStr">
        <is>
          <t>Jan. 31, 2024</t>
        </is>
      </c>
      <c r="D2" s="2" t="inlineStr">
        <is>
          <t>Mar. 31, 2025</t>
        </is>
      </c>
      <c r="E2" s="2" t="inlineStr">
        <is>
          <t>Dec. 31, 2024</t>
        </is>
      </c>
      <c r="F2" s="2" t="inlineStr">
        <is>
          <t>Sep. 30, 2024</t>
        </is>
      </c>
      <c r="G2" s="2" t="inlineStr">
        <is>
          <t>Mar. 0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4" t="inlineStr">
        <is>
          <t xml:space="preserve"> </t>
        </is>
      </c>
      <c r="D4" s="6" t="n">
        <v>7784728000</v>
      </c>
      <c r="E4" s="6" t="n">
        <v>7857090000</v>
      </c>
      <c r="F4" s="4" t="inlineStr">
        <is>
          <t xml:space="preserve"> </t>
        </is>
      </c>
      <c r="G4" s="4" t="inlineStr">
        <is>
          <t xml:space="preserve"> </t>
        </is>
      </c>
    </row>
    <row r="5">
      <c r="A5" s="4" t="inlineStr">
        <is>
          <t>Loans</t>
        </is>
      </c>
      <c r="B5" s="4" t="inlineStr">
        <is>
          <t xml:space="preserve"> </t>
        </is>
      </c>
      <c r="C5" s="4" t="inlineStr">
        <is>
          <t xml:space="preserve"> </t>
        </is>
      </c>
      <c r="D5" s="5" t="n">
        <v>5924056000</v>
      </c>
      <c r="E5" s="5" t="n">
        <v>5926559000</v>
      </c>
      <c r="F5" s="4" t="inlineStr">
        <is>
          <t xml:space="preserve"> </t>
        </is>
      </c>
      <c r="G5" s="4" t="inlineStr">
        <is>
          <t xml:space="preserve"> </t>
        </is>
      </c>
    </row>
    <row r="6">
      <c r="A6" s="4" t="inlineStr">
        <is>
          <t>Deposits</t>
        </is>
      </c>
      <c r="B6" s="4" t="inlineStr">
        <is>
          <t xml:space="preserve"> </t>
        </is>
      </c>
      <c r="C6" s="4" t="inlineStr">
        <is>
          <t xml:space="preserve"> </t>
        </is>
      </c>
      <c r="D6" s="5" t="n">
        <v>6458181000</v>
      </c>
      <c r="E6" s="5" t="n">
        <v>6511331000</v>
      </c>
      <c r="F6" s="4" t="inlineStr">
        <is>
          <t xml:space="preserve"> </t>
        </is>
      </c>
      <c r="G6" s="4" t="inlineStr">
        <is>
          <t xml:space="preserve"> </t>
        </is>
      </c>
    </row>
    <row r="7">
      <c r="A7" s="4" t="inlineStr">
        <is>
          <t>Business combination, acquisition related costs</t>
        </is>
      </c>
      <c r="B7" s="4" t="inlineStr">
        <is>
          <t xml:space="preserve"> </t>
        </is>
      </c>
      <c r="C7" s="4" t="inlineStr">
        <is>
          <t xml:space="preserve"> </t>
        </is>
      </c>
      <c r="D7" s="5" t="n">
        <v>679000</v>
      </c>
      <c r="E7" s="6" t="n">
        <v>1600000</v>
      </c>
      <c r="F7" s="4" t="inlineStr">
        <is>
          <t xml:space="preserve"> </t>
        </is>
      </c>
      <c r="G7" s="4" t="inlineStr">
        <is>
          <t xml:space="preserve"> </t>
        </is>
      </c>
    </row>
    <row r="8">
      <c r="A8" s="4" t="inlineStr">
        <is>
          <t>Financing receivable, purchased with credit deterioration, amount at purchase price</t>
        </is>
      </c>
      <c r="B8" s="4" t="inlineStr">
        <is>
          <t xml:space="preserve"> </t>
        </is>
      </c>
      <c r="C8" s="4" t="inlineStr">
        <is>
          <t xml:space="preserve"> </t>
        </is>
      </c>
      <c r="D8" s="5" t="n">
        <v>146900000</v>
      </c>
      <c r="E8" s="4" t="inlineStr">
        <is>
          <t xml:space="preserve"> </t>
        </is>
      </c>
      <c r="F8" s="4" t="inlineStr">
        <is>
          <t xml:space="preserve"> </t>
        </is>
      </c>
      <c r="G8" s="4" t="inlineStr">
        <is>
          <t xml:space="preserve"> </t>
        </is>
      </c>
    </row>
    <row r="9">
      <c r="A9" s="4" t="inlineStr">
        <is>
          <t>Financing receivable, purchased with credit deterioration, allowance for credit loss at acquisition date</t>
        </is>
      </c>
      <c r="B9" s="4" t="inlineStr">
        <is>
          <t xml:space="preserve"> </t>
        </is>
      </c>
      <c r="C9" s="4" t="inlineStr">
        <is>
          <t xml:space="preserve"> </t>
        </is>
      </c>
      <c r="D9" s="5" t="n">
        <v>8400000</v>
      </c>
      <c r="E9" s="4" t="inlineStr">
        <is>
          <t xml:space="preserve"> </t>
        </is>
      </c>
      <c r="F9" s="4" t="inlineStr">
        <is>
          <t xml:space="preserve"> </t>
        </is>
      </c>
      <c r="G9" s="4" t="inlineStr">
        <is>
          <t xml:space="preserve"> </t>
        </is>
      </c>
    </row>
    <row r="10">
      <c r="A10" s="4" t="inlineStr">
        <is>
          <t>Financing receivable, purchased with credit deterioration, discount</t>
        </is>
      </c>
      <c r="B10" s="4" t="inlineStr">
        <is>
          <t xml:space="preserve"> </t>
        </is>
      </c>
      <c r="C10" s="4" t="inlineStr">
        <is>
          <t xml:space="preserve"> </t>
        </is>
      </c>
      <c r="D10" s="6" t="n">
        <v>2300000</v>
      </c>
      <c r="E10" s="4" t="inlineStr">
        <is>
          <t xml:space="preserve"> </t>
        </is>
      </c>
      <c r="F10" s="4" t="inlineStr">
        <is>
          <t xml:space="preserve"> </t>
        </is>
      </c>
      <c r="G10" s="4" t="inlineStr">
        <is>
          <t xml:space="preserve"> </t>
        </is>
      </c>
    </row>
    <row r="11">
      <c r="A11" s="4" t="inlineStr">
        <is>
          <t>Core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row>
    <row r="14">
      <c r="A14" s="4" t="inlineStr">
        <is>
          <t>Oakwood Bancshar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t>
        </is>
      </c>
      <c r="B16" s="4" t="inlineStr">
        <is>
          <t xml:space="preserve"> </t>
        </is>
      </c>
      <c r="C16" s="4" t="inlineStr">
        <is>
          <t xml:space="preserve"> </t>
        </is>
      </c>
      <c r="D16" s="4" t="inlineStr">
        <is>
          <t xml:space="preserve"> </t>
        </is>
      </c>
      <c r="E16" s="4" t="inlineStr">
        <is>
          <t xml:space="preserve"> </t>
        </is>
      </c>
      <c r="F16" s="6" t="n">
        <v>863600000</v>
      </c>
      <c r="G16" s="4" t="inlineStr">
        <is>
          <t xml:space="preserve"> </t>
        </is>
      </c>
    </row>
    <row r="17">
      <c r="A17" s="4" t="inlineStr">
        <is>
          <t>Loans</t>
        </is>
      </c>
      <c r="B17" s="4" t="inlineStr">
        <is>
          <t xml:space="preserve"> </t>
        </is>
      </c>
      <c r="C17" s="4" t="inlineStr">
        <is>
          <t xml:space="preserve"> </t>
        </is>
      </c>
      <c r="D17" s="4" t="inlineStr">
        <is>
          <t xml:space="preserve"> </t>
        </is>
      </c>
      <c r="E17" s="4" t="inlineStr">
        <is>
          <t xml:space="preserve"> </t>
        </is>
      </c>
      <c r="F17" s="5" t="n">
        <v>700200000</v>
      </c>
      <c r="G17" s="4" t="inlineStr">
        <is>
          <t xml:space="preserve"> </t>
        </is>
      </c>
    </row>
    <row r="18">
      <c r="A18" s="4" t="inlineStr">
        <is>
          <t>Deposits</t>
        </is>
      </c>
      <c r="B18" s="4" t="inlineStr">
        <is>
          <t xml:space="preserve"> </t>
        </is>
      </c>
      <c r="C18" s="4" t="inlineStr">
        <is>
          <t xml:space="preserve"> </t>
        </is>
      </c>
      <c r="D18" s="4" t="inlineStr">
        <is>
          <t xml:space="preserve"> </t>
        </is>
      </c>
      <c r="E18" s="4" t="inlineStr">
        <is>
          <t xml:space="preserve"> </t>
        </is>
      </c>
      <c r="F18" s="6" t="n">
        <v>741300000</v>
      </c>
      <c r="G18" s="4" t="inlineStr">
        <is>
          <t xml:space="preserve"> </t>
        </is>
      </c>
    </row>
    <row r="19">
      <c r="A19" s="4" t="inlineStr">
        <is>
          <t>Water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businesses, gross</t>
        </is>
      </c>
      <c r="B21" s="4" t="inlineStr">
        <is>
          <t xml:space="preserve"> </t>
        </is>
      </c>
      <c r="C21" s="6" t="n">
        <v>3300000</v>
      </c>
      <c r="D21" s="4" t="inlineStr">
        <is>
          <t xml:space="preserve"> </t>
        </is>
      </c>
      <c r="E21" s="4" t="inlineStr">
        <is>
          <t xml:space="preserve"> </t>
        </is>
      </c>
      <c r="F21" s="4" t="inlineStr">
        <is>
          <t xml:space="preserve"> </t>
        </is>
      </c>
      <c r="G21" s="4" t="inlineStr">
        <is>
          <t xml:space="preserve"> </t>
        </is>
      </c>
    </row>
    <row r="22">
      <c r="A22" s="4" t="inlineStr">
        <is>
          <t>Oakwood Bancshar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Pro Forma Information, Nonrecurring Adju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shares)</t>
        </is>
      </c>
      <c r="B24" s="5" t="n">
        <v>397313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purchased with credit deterioration, amount at purchase price</t>
        </is>
      </c>
      <c r="B25" s="6" t="n">
        <v>540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purchased with credit deterioration, discount</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chedule of Identifiable Assets Purchased and Liabilities Assumed (Details) - USD ($) $ / shares in Units, $ in Thousands</t>
        </is>
      </c>
      <c r="B1" s="2" t="inlineStr">
        <is>
          <t>Oct. 01, 2024</t>
        </is>
      </c>
      <c r="C1" s="2" t="inlineStr">
        <is>
          <t>Mar. 31, 2025</t>
        </is>
      </c>
      <c r="D1" s="2" t="inlineStr">
        <is>
          <t>Dec. 31, 2024</t>
        </is>
      </c>
      <c r="E1" s="2" t="inlineStr">
        <is>
          <t>Sep. 30, 2024</t>
        </is>
      </c>
    </row>
    <row r="2">
      <c r="A2" s="3" t="inlineStr">
        <is>
          <t>Net Assets Acquired:</t>
        </is>
      </c>
      <c r="B2" s="4" t="inlineStr">
        <is>
          <t xml:space="preserve"> </t>
        </is>
      </c>
      <c r="C2" s="4" t="inlineStr">
        <is>
          <t xml:space="preserve"> </t>
        </is>
      </c>
      <c r="D2" s="4" t="inlineStr">
        <is>
          <t xml:space="preserve"> </t>
        </is>
      </c>
      <c r="E2" s="4" t="inlineStr">
        <is>
          <t xml:space="preserve"> </t>
        </is>
      </c>
    </row>
    <row r="3">
      <c r="A3" s="4" t="inlineStr">
        <is>
          <t>Goodwill Resulting from Merger</t>
        </is>
      </c>
      <c r="B3" s="4" t="inlineStr">
        <is>
          <t xml:space="preserve"> </t>
        </is>
      </c>
      <c r="C3" s="6" t="n">
        <v>121691</v>
      </c>
      <c r="D3" s="6" t="n">
        <v>121572</v>
      </c>
      <c r="E3" s="4" t="inlineStr">
        <is>
          <t xml:space="preserve"> </t>
        </is>
      </c>
    </row>
    <row r="4">
      <c r="A4" s="4" t="inlineStr">
        <is>
          <t>Oakwood Bancshares, Inc.</t>
        </is>
      </c>
      <c r="B4" s="4" t="inlineStr">
        <is>
          <t xml:space="preserve"> </t>
        </is>
      </c>
      <c r="C4" s="4" t="inlineStr">
        <is>
          <t xml:space="preserve"> </t>
        </is>
      </c>
      <c r="D4" s="4" t="inlineStr">
        <is>
          <t xml:space="preserve"> </t>
        </is>
      </c>
      <c r="E4" s="4" t="inlineStr">
        <is>
          <t xml:space="preserve"> </t>
        </is>
      </c>
    </row>
    <row r="5">
      <c r="A5" s="3" t="inlineStr">
        <is>
          <t>Business Acquisition, Pro Forma Information, Nonrecurring Adjustment [Line Items]</t>
        </is>
      </c>
      <c r="B5" s="4" t="inlineStr">
        <is>
          <t xml:space="preserve"> </t>
        </is>
      </c>
      <c r="C5" s="4" t="inlineStr">
        <is>
          <t xml:space="preserve"> </t>
        </is>
      </c>
      <c r="D5" s="4" t="inlineStr">
        <is>
          <t xml:space="preserve"> </t>
        </is>
      </c>
      <c r="E5" s="4" t="inlineStr">
        <is>
          <t xml:space="preserve"> </t>
        </is>
      </c>
    </row>
    <row r="6">
      <c r="A6" s="4" t="inlineStr">
        <is>
          <t>Number of shares issued (in shares)</t>
        </is>
      </c>
      <c r="B6" s="5" t="n">
        <v>3973134</v>
      </c>
      <c r="C6" s="4" t="inlineStr">
        <is>
          <t xml:space="preserve"> </t>
        </is>
      </c>
      <c r="D6" s="4" t="inlineStr">
        <is>
          <t xml:space="preserve"> </t>
        </is>
      </c>
      <c r="E6" s="4" t="inlineStr">
        <is>
          <t xml:space="preserve"> </t>
        </is>
      </c>
    </row>
    <row r="7">
      <c r="A7" s="4" t="inlineStr">
        <is>
          <t>Closing Stock Price (in dollars per share)</t>
        </is>
      </c>
      <c r="B7" s="4" t="inlineStr">
        <is>
          <t xml:space="preserve"> </t>
        </is>
      </c>
      <c r="C7" s="4" t="inlineStr">
        <is>
          <t xml:space="preserve"> </t>
        </is>
      </c>
      <c r="D7" s="4" t="inlineStr">
        <is>
          <t xml:space="preserve"> </t>
        </is>
      </c>
      <c r="E7" s="7" t="n">
        <v>25.67</v>
      </c>
    </row>
    <row r="8">
      <c r="A8" s="4" t="inlineStr">
        <is>
          <t>Total Stock Issued</t>
        </is>
      </c>
      <c r="B8" s="6" t="n">
        <v>101990</v>
      </c>
      <c r="C8" s="4" t="inlineStr">
        <is>
          <t xml:space="preserve"> </t>
        </is>
      </c>
      <c r="D8" s="4" t="inlineStr">
        <is>
          <t xml:space="preserve"> </t>
        </is>
      </c>
      <c r="E8" s="4" t="inlineStr">
        <is>
          <t xml:space="preserve"> </t>
        </is>
      </c>
    </row>
    <row r="9">
      <c r="A9" s="4" t="inlineStr">
        <is>
          <t>Partial Shares Paid in Cash</t>
        </is>
      </c>
      <c r="B9" s="5" t="n">
        <v>10</v>
      </c>
      <c r="C9" s="4" t="inlineStr">
        <is>
          <t xml:space="preserve"> </t>
        </is>
      </c>
      <c r="D9" s="4" t="inlineStr">
        <is>
          <t xml:space="preserve"> </t>
        </is>
      </c>
      <c r="E9" s="4" t="inlineStr">
        <is>
          <t xml:space="preserve"> </t>
        </is>
      </c>
    </row>
    <row r="10">
      <c r="A10" s="4" t="inlineStr">
        <is>
          <t>Other Consideration, Including Equity Awards</t>
        </is>
      </c>
      <c r="B10" s="5" t="n">
        <v>1819</v>
      </c>
      <c r="C10" s="4" t="inlineStr">
        <is>
          <t xml:space="preserve"> </t>
        </is>
      </c>
      <c r="D10" s="4" t="inlineStr">
        <is>
          <t xml:space="preserve"> </t>
        </is>
      </c>
      <c r="E10" s="4" t="inlineStr">
        <is>
          <t xml:space="preserve"> </t>
        </is>
      </c>
    </row>
    <row r="11">
      <c r="A11" s="4" t="inlineStr">
        <is>
          <t>Total Purchase Price</t>
        </is>
      </c>
      <c r="B11" s="5" t="n">
        <v>103819</v>
      </c>
      <c r="C11" s="4" t="inlineStr">
        <is>
          <t xml:space="preserve"> </t>
        </is>
      </c>
      <c r="D11" s="4" t="inlineStr">
        <is>
          <t xml:space="preserve"> </t>
        </is>
      </c>
      <c r="E11" s="4" t="inlineStr">
        <is>
          <t xml:space="preserve"> </t>
        </is>
      </c>
    </row>
    <row r="12">
      <c r="A12" s="3" t="inlineStr">
        <is>
          <t>Net Assets Acquired:</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02691</v>
      </c>
      <c r="C13" s="4" t="inlineStr">
        <is>
          <t xml:space="preserve"> </t>
        </is>
      </c>
      <c r="D13" s="4" t="inlineStr">
        <is>
          <t xml:space="preserve"> </t>
        </is>
      </c>
      <c r="E13" s="4" t="inlineStr">
        <is>
          <t xml:space="preserve"> </t>
        </is>
      </c>
    </row>
    <row r="14">
      <c r="A14" s="4" t="inlineStr">
        <is>
          <t>Securities Available for Sale</t>
        </is>
      </c>
      <c r="B14" s="5" t="n">
        <v>15996</v>
      </c>
      <c r="C14" s="4" t="inlineStr">
        <is>
          <t xml:space="preserve"> </t>
        </is>
      </c>
      <c r="D14" s="4" t="inlineStr">
        <is>
          <t xml:space="preserve"> </t>
        </is>
      </c>
      <c r="E14" s="4" t="inlineStr">
        <is>
          <t xml:space="preserve"> </t>
        </is>
      </c>
    </row>
    <row r="15">
      <c r="A15" s="4" t="inlineStr">
        <is>
          <t>Loans and Leases Receivable, Net of Allowance</t>
        </is>
      </c>
      <c r="B15" s="5" t="n">
        <v>687456</v>
      </c>
      <c r="C15" s="4" t="inlineStr">
        <is>
          <t xml:space="preserve"> </t>
        </is>
      </c>
      <c r="D15" s="4" t="inlineStr">
        <is>
          <t xml:space="preserve"> </t>
        </is>
      </c>
      <c r="E15" s="4" t="inlineStr">
        <is>
          <t xml:space="preserve"> </t>
        </is>
      </c>
    </row>
    <row r="16">
      <c r="A16" s="4" t="inlineStr">
        <is>
          <t>Premises and Equipment, Net</t>
        </is>
      </c>
      <c r="B16" s="5" t="n">
        <v>16020</v>
      </c>
      <c r="C16" s="4" t="inlineStr">
        <is>
          <t xml:space="preserve"> </t>
        </is>
      </c>
      <c r="D16" s="4" t="inlineStr">
        <is>
          <t xml:space="preserve"> </t>
        </is>
      </c>
      <c r="E16" s="4" t="inlineStr">
        <is>
          <t xml:space="preserve"> </t>
        </is>
      </c>
    </row>
    <row r="17">
      <c r="A17" s="4" t="inlineStr">
        <is>
          <t>Cash Value of Life Insurance</t>
        </is>
      </c>
      <c r="B17" s="5" t="n">
        <v>16105</v>
      </c>
      <c r="C17" s="4" t="inlineStr">
        <is>
          <t xml:space="preserve"> </t>
        </is>
      </c>
      <c r="D17" s="4" t="inlineStr">
        <is>
          <t xml:space="preserve"> </t>
        </is>
      </c>
      <c r="E17" s="4" t="inlineStr">
        <is>
          <t xml:space="preserve"> </t>
        </is>
      </c>
    </row>
    <row r="18">
      <c r="A18" s="4" t="inlineStr">
        <is>
          <t>Core Deposit Intangible</t>
        </is>
      </c>
      <c r="B18" s="5" t="n">
        <v>7640</v>
      </c>
      <c r="C18" s="4" t="inlineStr">
        <is>
          <t xml:space="preserve"> </t>
        </is>
      </c>
      <c r="D18" s="4" t="inlineStr">
        <is>
          <t xml:space="preserve"> </t>
        </is>
      </c>
      <c r="E18" s="4" t="inlineStr">
        <is>
          <t xml:space="preserve"> </t>
        </is>
      </c>
    </row>
    <row r="19">
      <c r="A19" s="4" t="inlineStr">
        <is>
          <t>Other Assets</t>
        </is>
      </c>
      <c r="B19" s="5" t="n">
        <v>9364</v>
      </c>
      <c r="C19" s="4" t="inlineStr">
        <is>
          <t xml:space="preserve"> </t>
        </is>
      </c>
      <c r="D19" s="4" t="inlineStr">
        <is>
          <t xml:space="preserve"> </t>
        </is>
      </c>
      <c r="E19" s="4" t="inlineStr">
        <is>
          <t xml:space="preserve"> </t>
        </is>
      </c>
    </row>
    <row r="20">
      <c r="A20" s="4" t="inlineStr">
        <is>
          <t>Total Assets</t>
        </is>
      </c>
      <c r="B20" s="5" t="n">
        <v>855272</v>
      </c>
      <c r="C20" s="4" t="inlineStr">
        <is>
          <t xml:space="preserve"> </t>
        </is>
      </c>
      <c r="D20" s="4" t="inlineStr">
        <is>
          <t xml:space="preserve"> </t>
        </is>
      </c>
      <c r="E20" s="4" t="inlineStr">
        <is>
          <t xml:space="preserve"> </t>
        </is>
      </c>
    </row>
    <row r="21">
      <c r="A21" s="4" t="inlineStr">
        <is>
          <t>Deposits</t>
        </is>
      </c>
      <c r="B21" s="5" t="n">
        <v>742347</v>
      </c>
      <c r="C21" s="4" t="inlineStr">
        <is>
          <t xml:space="preserve"> </t>
        </is>
      </c>
      <c r="D21" s="4" t="inlineStr">
        <is>
          <t xml:space="preserve"> </t>
        </is>
      </c>
      <c r="E21" s="4" t="inlineStr">
        <is>
          <t xml:space="preserve"> </t>
        </is>
      </c>
    </row>
    <row r="22">
      <c r="A22" s="4" t="inlineStr">
        <is>
          <t>Borrowings</t>
        </is>
      </c>
      <c r="B22" s="5" t="n">
        <v>22189</v>
      </c>
      <c r="C22" s="4" t="inlineStr">
        <is>
          <t xml:space="preserve"> </t>
        </is>
      </c>
      <c r="D22" s="4" t="inlineStr">
        <is>
          <t xml:space="preserve"> </t>
        </is>
      </c>
      <c r="E22" s="4" t="inlineStr">
        <is>
          <t xml:space="preserve"> </t>
        </is>
      </c>
    </row>
    <row r="23">
      <c r="A23" s="4" t="inlineStr">
        <is>
          <t>Other Liabilities</t>
        </is>
      </c>
      <c r="B23" s="5" t="n">
        <v>17082</v>
      </c>
      <c r="C23" s="4" t="inlineStr">
        <is>
          <t xml:space="preserve"> </t>
        </is>
      </c>
      <c r="D23" s="4" t="inlineStr">
        <is>
          <t xml:space="preserve"> </t>
        </is>
      </c>
      <c r="E23" s="4" t="inlineStr">
        <is>
          <t xml:space="preserve"> </t>
        </is>
      </c>
    </row>
    <row r="24">
      <c r="A24" s="4" t="inlineStr">
        <is>
          <t>Total Liabilities</t>
        </is>
      </c>
      <c r="B24" s="5" t="n">
        <v>781618</v>
      </c>
      <c r="C24" s="4" t="inlineStr">
        <is>
          <t xml:space="preserve"> </t>
        </is>
      </c>
      <c r="D24" s="4" t="inlineStr">
        <is>
          <t xml:space="preserve"> </t>
        </is>
      </c>
      <c r="E24" s="4" t="inlineStr">
        <is>
          <t xml:space="preserve"> </t>
        </is>
      </c>
    </row>
    <row r="25">
      <c r="A25" s="4" t="inlineStr">
        <is>
          <t>Net Assets Acquired</t>
        </is>
      </c>
      <c r="B25" s="5" t="n">
        <v>73654</v>
      </c>
      <c r="C25" s="4" t="inlineStr">
        <is>
          <t xml:space="preserve"> </t>
        </is>
      </c>
      <c r="D25" s="4" t="inlineStr">
        <is>
          <t xml:space="preserve"> </t>
        </is>
      </c>
      <c r="E25" s="4" t="inlineStr">
        <is>
          <t xml:space="preserve"> </t>
        </is>
      </c>
    </row>
    <row r="26">
      <c r="A26" s="4" t="inlineStr">
        <is>
          <t>Goodwill Resulting from Merger</t>
        </is>
      </c>
      <c r="B26" s="6" t="n">
        <v>30165</v>
      </c>
      <c r="C26" s="4" t="inlineStr">
        <is>
          <t xml:space="preserve"> </t>
        </is>
      </c>
      <c r="D26" s="4" t="inlineStr">
        <is>
          <t xml:space="preserve"> </t>
        </is>
      </c>
      <c r="E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0543</v>
      </c>
      <c r="C4" s="6" t="n">
        <v>13570</v>
      </c>
    </row>
    <row r="5">
      <c r="A5" s="4" t="inlineStr">
        <is>
          <t>Less: Preferred Stock Dividends</t>
        </is>
      </c>
      <c r="B5" s="5" t="n">
        <v>1350</v>
      </c>
      <c r="C5" s="5" t="n">
        <v>1350</v>
      </c>
    </row>
    <row r="6">
      <c r="A6" s="4" t="inlineStr">
        <is>
          <t>Net Income Available to Common Shareholders</t>
        </is>
      </c>
      <c r="B6" s="6" t="n">
        <v>19193</v>
      </c>
      <c r="C6" s="6" t="n">
        <v>12220</v>
      </c>
    </row>
    <row r="7">
      <c r="A7" s="3" t="inlineStr">
        <is>
          <t>Denominator:</t>
        </is>
      </c>
      <c r="B7" s="4" t="inlineStr">
        <is>
          <t xml:space="preserve"> </t>
        </is>
      </c>
      <c r="C7" s="4" t="inlineStr">
        <is>
          <t xml:space="preserve"> </t>
        </is>
      </c>
    </row>
    <row r="8">
      <c r="A8" s="4" t="inlineStr">
        <is>
          <t>Weighted Average Common Shares Outstanding (in shares)</t>
        </is>
      </c>
      <c r="B8" s="5" t="n">
        <v>29329668</v>
      </c>
      <c r="C8" s="5" t="n">
        <v>25127187</v>
      </c>
    </row>
    <row r="9">
      <c r="A9" s="4" t="inlineStr">
        <is>
          <t>Dilutive Effect of Stock Options and RSAs (in shares)</t>
        </is>
      </c>
      <c r="B9" s="5" t="n">
        <v>216253</v>
      </c>
      <c r="C9" s="5" t="n">
        <v>302007</v>
      </c>
    </row>
    <row r="10">
      <c r="A10" s="4" t="inlineStr">
        <is>
          <t>Weighted Average Dilutive Common Shares (in shares)</t>
        </is>
      </c>
      <c r="B10" s="5" t="n">
        <v>29545921</v>
      </c>
      <c r="C10" s="5" t="n">
        <v>25429194</v>
      </c>
    </row>
    <row r="11">
      <c r="A11" s="4" t="inlineStr">
        <is>
          <t>Basic Earnings Per Common Share From Net Income Available to Common Shares (in dollars per share)</t>
        </is>
      </c>
      <c r="B11" s="7" t="n">
        <v>0.65</v>
      </c>
      <c r="C11" s="7" t="n">
        <v>0.49</v>
      </c>
    </row>
    <row r="12">
      <c r="A12" s="4" t="inlineStr">
        <is>
          <t>Diluted Earnings Per Common Share From Net Income Available to Common Shares (in dollars per share)</t>
        </is>
      </c>
      <c r="B12" s="7" t="n">
        <v>0.65</v>
      </c>
      <c r="C12" s="7" t="n">
        <v>0.4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87573</v>
      </c>
      <c r="C3" s="6" t="n">
        <v>973423</v>
      </c>
    </row>
    <row r="4">
      <c r="A4" s="4" t="inlineStr">
        <is>
          <t>Gross Unrealized Gains</t>
        </is>
      </c>
      <c r="B4" s="5" t="n">
        <v>1552</v>
      </c>
      <c r="C4" s="5" t="n">
        <v>913</v>
      </c>
    </row>
    <row r="5">
      <c r="A5" s="4" t="inlineStr">
        <is>
          <t>Gross Unrealized Losses</t>
        </is>
      </c>
      <c r="B5" s="5" t="n">
        <v>68552</v>
      </c>
      <c r="C5" s="5" t="n">
        <v>80787</v>
      </c>
    </row>
    <row r="6">
      <c r="A6" s="4" t="inlineStr">
        <is>
          <t>Fair Value</t>
        </is>
      </c>
      <c r="B6" s="5" t="n">
        <v>920573</v>
      </c>
      <c r="C6" s="5" t="n">
        <v>89354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616</v>
      </c>
      <c r="C9" s="5" t="n">
        <v>17631</v>
      </c>
    </row>
    <row r="10">
      <c r="A10" s="4" t="inlineStr">
        <is>
          <t>Gross Unrealized Gains</t>
        </is>
      </c>
      <c r="B10" s="5" t="n">
        <v>0</v>
      </c>
      <c r="C10" s="5" t="n">
        <v>0</v>
      </c>
    </row>
    <row r="11">
      <c r="A11" s="4" t="inlineStr">
        <is>
          <t>Gross Unrealized Losses</t>
        </is>
      </c>
      <c r="B11" s="5" t="n">
        <v>756</v>
      </c>
      <c r="C11" s="5" t="n">
        <v>956</v>
      </c>
    </row>
    <row r="12">
      <c r="A12" s="4" t="inlineStr">
        <is>
          <t>Fair Value</t>
        </is>
      </c>
      <c r="B12" s="5" t="n">
        <v>16860</v>
      </c>
      <c r="C12" s="5" t="n">
        <v>16675</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141</v>
      </c>
      <c r="C15" s="5" t="n">
        <v>10164</v>
      </c>
    </row>
    <row r="16">
      <c r="A16" s="4" t="inlineStr">
        <is>
          <t>Gross Unrealized Gains</t>
        </is>
      </c>
      <c r="B16" s="5" t="n">
        <v>0</v>
      </c>
      <c r="C16" s="5" t="n">
        <v>0</v>
      </c>
    </row>
    <row r="17">
      <c r="A17" s="4" t="inlineStr">
        <is>
          <t>Gross Unrealized Losses</t>
        </is>
      </c>
      <c r="B17" s="5" t="n">
        <v>463</v>
      </c>
      <c r="C17" s="5" t="n">
        <v>576</v>
      </c>
    </row>
    <row r="18">
      <c r="A18" s="4" t="inlineStr">
        <is>
          <t>Fair Value</t>
        </is>
      </c>
      <c r="B18" s="5" t="n">
        <v>9678</v>
      </c>
      <c r="C18" s="5" t="n">
        <v>9588</v>
      </c>
    </row>
    <row r="19">
      <c r="A19" s="4" t="inlineStr">
        <is>
          <t>Corporat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9617</v>
      </c>
      <c r="C21" s="5" t="n">
        <v>47855</v>
      </c>
    </row>
    <row r="22">
      <c r="A22" s="4" t="inlineStr">
        <is>
          <t>Gross Unrealized Gains</t>
        </is>
      </c>
      <c r="B22" s="5" t="n">
        <v>340</v>
      </c>
      <c r="C22" s="5" t="n">
        <v>348</v>
      </c>
    </row>
    <row r="23">
      <c r="A23" s="4" t="inlineStr">
        <is>
          <t>Gross Unrealized Losses</t>
        </is>
      </c>
      <c r="B23" s="5" t="n">
        <v>2679</v>
      </c>
      <c r="C23" s="5" t="n">
        <v>3038</v>
      </c>
    </row>
    <row r="24">
      <c r="A24" s="4" t="inlineStr">
        <is>
          <t>Fair Value</t>
        </is>
      </c>
      <c r="B24" s="5" t="n">
        <v>47278</v>
      </c>
      <c r="C24" s="5" t="n">
        <v>45165</v>
      </c>
    </row>
    <row r="25">
      <c r="A25" s="4" t="inlineStr">
        <is>
          <t>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10212</v>
      </c>
      <c r="C27" s="5" t="n">
        <v>584321</v>
      </c>
    </row>
    <row r="28">
      <c r="A28" s="4" t="inlineStr">
        <is>
          <t>Gross Unrealized Gains</t>
        </is>
      </c>
      <c r="B28" s="5" t="n">
        <v>1181</v>
      </c>
      <c r="C28" s="5" t="n">
        <v>542</v>
      </c>
    </row>
    <row r="29">
      <c r="A29" s="4" t="inlineStr">
        <is>
          <t>Gross Unrealized Losses</t>
        </is>
      </c>
      <c r="B29" s="5" t="n">
        <v>39606</v>
      </c>
      <c r="C29" s="5" t="n">
        <v>47125</v>
      </c>
    </row>
    <row r="30">
      <c r="A30" s="4" t="inlineStr">
        <is>
          <t>Fair Value</t>
        </is>
      </c>
      <c r="B30" s="5" t="n">
        <v>571787</v>
      </c>
      <c r="C30" s="5" t="n">
        <v>537738</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99987</v>
      </c>
      <c r="C33" s="5" t="n">
        <v>313452</v>
      </c>
    </row>
    <row r="34">
      <c r="A34" s="4" t="inlineStr">
        <is>
          <t>Gross Unrealized Gains</t>
        </is>
      </c>
      <c r="B34" s="5" t="n">
        <v>31</v>
      </c>
      <c r="C34" s="5" t="n">
        <v>23</v>
      </c>
    </row>
    <row r="35">
      <c r="A35" s="4" t="inlineStr">
        <is>
          <t>Gross Unrealized Losses</t>
        </is>
      </c>
      <c r="B35" s="5" t="n">
        <v>25048</v>
      </c>
      <c r="C35" s="5" t="n">
        <v>29092</v>
      </c>
    </row>
    <row r="36">
      <c r="A36" s="4" t="inlineStr">
        <is>
          <t>Fair Value</t>
        </is>
      </c>
      <c r="B36" s="6" t="n">
        <v>274970</v>
      </c>
      <c r="C36" s="6" t="n">
        <v>2843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Less Than 12 Months</t>
        </is>
      </c>
      <c r="B3" s="6" t="n">
        <v>155067</v>
      </c>
      <c r="C3" s="6" t="n">
        <v>188945</v>
      </c>
    </row>
    <row r="4">
      <c r="A4" s="4" t="inlineStr">
        <is>
          <t>Gross Unrealized Losses, Less Than 12 Months</t>
        </is>
      </c>
      <c r="B4" s="5" t="n">
        <v>2569</v>
      </c>
      <c r="C4" s="5" t="n">
        <v>4436</v>
      </c>
    </row>
    <row r="5">
      <c r="A5" s="4" t="inlineStr">
        <is>
          <t>Fair Value, 12 Months or Greater</t>
        </is>
      </c>
      <c r="B5" s="5" t="n">
        <v>615197</v>
      </c>
      <c r="C5" s="5" t="n">
        <v>637272</v>
      </c>
    </row>
    <row r="6">
      <c r="A6" s="4" t="inlineStr">
        <is>
          <t>Gross Unrealized Losses, 12 Months or Greater</t>
        </is>
      </c>
      <c r="B6" s="5" t="n">
        <v>65983</v>
      </c>
      <c r="C6" s="5" t="n">
        <v>76351</v>
      </c>
    </row>
    <row r="7">
      <c r="A7" s="4" t="inlineStr">
        <is>
          <t>Fair Value</t>
        </is>
      </c>
      <c r="B7" s="5" t="n">
        <v>770264</v>
      </c>
      <c r="C7" s="5" t="n">
        <v>826217</v>
      </c>
    </row>
    <row r="8">
      <c r="A8" s="4" t="inlineStr">
        <is>
          <t>Gross Unrealized Losses</t>
        </is>
      </c>
      <c r="B8" s="5" t="n">
        <v>68552</v>
      </c>
      <c r="C8" s="5" t="n">
        <v>80787</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0</v>
      </c>
      <c r="C11" s="5" t="n">
        <v>0</v>
      </c>
    </row>
    <row r="12">
      <c r="A12" s="4" t="inlineStr">
        <is>
          <t>Gross Unrealized Losses, Less Than 12 Months</t>
        </is>
      </c>
      <c r="B12" s="5" t="n">
        <v>0</v>
      </c>
      <c r="C12" s="5" t="n">
        <v>0</v>
      </c>
    </row>
    <row r="13">
      <c r="A13" s="4" t="inlineStr">
        <is>
          <t>Fair Value, 12 Months or Greater</t>
        </is>
      </c>
      <c r="B13" s="5" t="n">
        <v>16860</v>
      </c>
      <c r="C13" s="5" t="n">
        <v>16675</v>
      </c>
    </row>
    <row r="14">
      <c r="A14" s="4" t="inlineStr">
        <is>
          <t>Gross Unrealized Losses, 12 Months or Greater</t>
        </is>
      </c>
      <c r="B14" s="5" t="n">
        <v>756</v>
      </c>
      <c r="C14" s="5" t="n">
        <v>956</v>
      </c>
    </row>
    <row r="15">
      <c r="A15" s="4" t="inlineStr">
        <is>
          <t>Fair Value</t>
        </is>
      </c>
      <c r="B15" s="5" t="n">
        <v>16860</v>
      </c>
      <c r="C15" s="5" t="n">
        <v>16675</v>
      </c>
    </row>
    <row r="16">
      <c r="A16" s="4" t="inlineStr">
        <is>
          <t>Gross Unrealized Losses</t>
        </is>
      </c>
      <c r="B16" s="5" t="n">
        <v>756</v>
      </c>
      <c r="C16" s="5" t="n">
        <v>956</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0</v>
      </c>
      <c r="C19" s="5" t="n">
        <v>0</v>
      </c>
    </row>
    <row r="20">
      <c r="A20" s="4" t="inlineStr">
        <is>
          <t>Gross Unrealized Losses, Less Than 12 Months</t>
        </is>
      </c>
      <c r="B20" s="5" t="n">
        <v>0</v>
      </c>
      <c r="C20" s="5" t="n">
        <v>0</v>
      </c>
    </row>
    <row r="21">
      <c r="A21" s="4" t="inlineStr">
        <is>
          <t>Fair Value, 12 Months or Greater</t>
        </is>
      </c>
      <c r="B21" s="5" t="n">
        <v>9678</v>
      </c>
      <c r="C21" s="5" t="n">
        <v>9588</v>
      </c>
    </row>
    <row r="22">
      <c r="A22" s="4" t="inlineStr">
        <is>
          <t>Gross Unrealized Losses, 12 Months or Greater</t>
        </is>
      </c>
      <c r="B22" s="5" t="n">
        <v>463</v>
      </c>
      <c r="C22" s="5" t="n">
        <v>576</v>
      </c>
    </row>
    <row r="23">
      <c r="A23" s="4" t="inlineStr">
        <is>
          <t>Fair Value</t>
        </is>
      </c>
      <c r="B23" s="5" t="n">
        <v>9678</v>
      </c>
      <c r="C23" s="5" t="n">
        <v>9588</v>
      </c>
    </row>
    <row r="24">
      <c r="A24" s="4" t="inlineStr">
        <is>
          <t>Gross Unrealized Losses</t>
        </is>
      </c>
      <c r="B24" s="5" t="n">
        <v>463</v>
      </c>
      <c r="C24" s="5" t="n">
        <v>576</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9408</v>
      </c>
      <c r="C27" s="5" t="n">
        <v>4262</v>
      </c>
    </row>
    <row r="28">
      <c r="A28" s="4" t="inlineStr">
        <is>
          <t>Gross Unrealized Losses, Less Than 12 Months</t>
        </is>
      </c>
      <c r="B28" s="5" t="n">
        <v>140</v>
      </c>
      <c r="C28" s="5" t="n">
        <v>132</v>
      </c>
    </row>
    <row r="29">
      <c r="A29" s="4" t="inlineStr">
        <is>
          <t>Fair Value, 12 Months or Greater</t>
        </is>
      </c>
      <c r="B29" s="5" t="n">
        <v>26583</v>
      </c>
      <c r="C29" s="5" t="n">
        <v>28894</v>
      </c>
    </row>
    <row r="30">
      <c r="A30" s="4" t="inlineStr">
        <is>
          <t>Gross Unrealized Losses, 12 Months or Greater</t>
        </is>
      </c>
      <c r="B30" s="5" t="n">
        <v>2539</v>
      </c>
      <c r="C30" s="5" t="n">
        <v>2906</v>
      </c>
    </row>
    <row r="31">
      <c r="A31" s="4" t="inlineStr">
        <is>
          <t>Fair Value</t>
        </is>
      </c>
      <c r="B31" s="5" t="n">
        <v>35991</v>
      </c>
      <c r="C31" s="5" t="n">
        <v>33156</v>
      </c>
    </row>
    <row r="32">
      <c r="A32" s="4" t="inlineStr">
        <is>
          <t>Gross Unrealized Losses</t>
        </is>
      </c>
      <c r="B32" s="5" t="n">
        <v>2679</v>
      </c>
      <c r="C32" s="5" t="n">
        <v>3038</v>
      </c>
    </row>
    <row r="33">
      <c r="A33" s="4" t="inlineStr">
        <is>
          <t>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5" t="n">
        <v>113544</v>
      </c>
      <c r="C35" s="5" t="n">
        <v>151443</v>
      </c>
    </row>
    <row r="36">
      <c r="A36" s="4" t="inlineStr">
        <is>
          <t>Gross Unrealized Losses, Less Than 12 Months</t>
        </is>
      </c>
      <c r="B36" s="5" t="n">
        <v>1985</v>
      </c>
      <c r="C36" s="5" t="n">
        <v>3618</v>
      </c>
    </row>
    <row r="37">
      <c r="A37" s="4" t="inlineStr">
        <is>
          <t>Fair Value, 12 Months or Greater</t>
        </is>
      </c>
      <c r="B37" s="5" t="n">
        <v>331076</v>
      </c>
      <c r="C37" s="5" t="n">
        <v>341347</v>
      </c>
    </row>
    <row r="38">
      <c r="A38" s="4" t="inlineStr">
        <is>
          <t>Gross Unrealized Losses, 12 Months or Greater</t>
        </is>
      </c>
      <c r="B38" s="5" t="n">
        <v>37621</v>
      </c>
      <c r="C38" s="5" t="n">
        <v>43507</v>
      </c>
    </row>
    <row r="39">
      <c r="A39" s="4" t="inlineStr">
        <is>
          <t>Fair Value</t>
        </is>
      </c>
      <c r="B39" s="5" t="n">
        <v>444620</v>
      </c>
      <c r="C39" s="5" t="n">
        <v>492790</v>
      </c>
    </row>
    <row r="40">
      <c r="A40" s="4" t="inlineStr">
        <is>
          <t>Gross Unrealized Losses</t>
        </is>
      </c>
      <c r="B40" s="5" t="n">
        <v>39606</v>
      </c>
      <c r="C40" s="5" t="n">
        <v>47125</v>
      </c>
    </row>
    <row r="41">
      <c r="A41" s="4" t="inlineStr">
        <is>
          <t>Municipal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5" t="n">
        <v>32115</v>
      </c>
      <c r="C43" s="5" t="n">
        <v>33240</v>
      </c>
    </row>
    <row r="44">
      <c r="A44" s="4" t="inlineStr">
        <is>
          <t>Gross Unrealized Losses, Less Than 12 Months</t>
        </is>
      </c>
      <c r="B44" s="5" t="n">
        <v>444</v>
      </c>
      <c r="C44" s="5" t="n">
        <v>686</v>
      </c>
    </row>
    <row r="45">
      <c r="A45" s="4" t="inlineStr">
        <is>
          <t>Fair Value, 12 Months or Greater</t>
        </is>
      </c>
      <c r="B45" s="5" t="n">
        <v>231000</v>
      </c>
      <c r="C45" s="5" t="n">
        <v>240768</v>
      </c>
    </row>
    <row r="46">
      <c r="A46" s="4" t="inlineStr">
        <is>
          <t>Gross Unrealized Losses, 12 Months or Greater</t>
        </is>
      </c>
      <c r="B46" s="5" t="n">
        <v>24604</v>
      </c>
      <c r="C46" s="5" t="n">
        <v>28406</v>
      </c>
    </row>
    <row r="47">
      <c r="A47" s="4" t="inlineStr">
        <is>
          <t>Fair Value</t>
        </is>
      </c>
      <c r="B47" s="5" t="n">
        <v>263115</v>
      </c>
      <c r="C47" s="5" t="n">
        <v>274008</v>
      </c>
    </row>
    <row r="48">
      <c r="A48" s="4" t="inlineStr">
        <is>
          <t>Gross Unrealized Losses</t>
        </is>
      </c>
      <c r="B48" s="6" t="n">
        <v>25048</v>
      </c>
      <c r="C48" s="6" t="n">
        <v>29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for-sale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Less Than One Year</t>
        </is>
      </c>
      <c r="B3" s="6" t="n">
        <v>32372</v>
      </c>
      <c r="C3" s="4" t="inlineStr">
        <is>
          <t xml:space="preserve"> </t>
        </is>
      </c>
    </row>
    <row r="4">
      <c r="A4" s="4" t="inlineStr">
        <is>
          <t>One to Five Years</t>
        </is>
      </c>
      <c r="B4" s="5" t="n">
        <v>192443</v>
      </c>
      <c r="C4" s="4" t="inlineStr">
        <is>
          <t xml:space="preserve"> </t>
        </is>
      </c>
    </row>
    <row r="5">
      <c r="A5" s="4" t="inlineStr">
        <is>
          <t>Over Five to Ten Years</t>
        </is>
      </c>
      <c r="B5" s="5" t="n">
        <v>344890</v>
      </c>
      <c r="C5" s="4" t="inlineStr">
        <is>
          <t xml:space="preserve"> </t>
        </is>
      </c>
    </row>
    <row r="6">
      <c r="A6" s="4" t="inlineStr">
        <is>
          <t>Over Ten Years</t>
        </is>
      </c>
      <c r="B6" s="5" t="n">
        <v>417868</v>
      </c>
      <c r="C6" s="4" t="inlineStr">
        <is>
          <t xml:space="preserve"> </t>
        </is>
      </c>
    </row>
    <row r="7">
      <c r="A7" s="4" t="inlineStr">
        <is>
          <t>Total Securities Available for Sale</t>
        </is>
      </c>
      <c r="B7" s="5" t="n">
        <v>987573</v>
      </c>
      <c r="C7" s="4" t="inlineStr">
        <is>
          <t xml:space="preserve"> </t>
        </is>
      </c>
    </row>
    <row r="8">
      <c r="A8" s="3" t="inlineStr">
        <is>
          <t>Fair Value</t>
        </is>
      </c>
      <c r="B8" s="4" t="inlineStr">
        <is>
          <t xml:space="preserve"> </t>
        </is>
      </c>
      <c r="C8" s="4" t="inlineStr">
        <is>
          <t xml:space="preserve"> </t>
        </is>
      </c>
    </row>
    <row r="9">
      <c r="A9" s="4" t="inlineStr">
        <is>
          <t>Less Than One Year</t>
        </is>
      </c>
      <c r="B9" s="5" t="n">
        <v>31864</v>
      </c>
      <c r="C9" s="4" t="inlineStr">
        <is>
          <t xml:space="preserve"> </t>
        </is>
      </c>
    </row>
    <row r="10">
      <c r="A10" s="4" t="inlineStr">
        <is>
          <t>One to Five Years</t>
        </is>
      </c>
      <c r="B10" s="5" t="n">
        <v>181372</v>
      </c>
      <c r="C10" s="4" t="inlineStr">
        <is>
          <t xml:space="preserve"> </t>
        </is>
      </c>
    </row>
    <row r="11">
      <c r="A11" s="4" t="inlineStr">
        <is>
          <t>Over Five to Ten Years</t>
        </is>
      </c>
      <c r="B11" s="5" t="n">
        <v>321123</v>
      </c>
      <c r="C11" s="4" t="inlineStr">
        <is>
          <t xml:space="preserve"> </t>
        </is>
      </c>
    </row>
    <row r="12">
      <c r="A12" s="4" t="inlineStr">
        <is>
          <t>Over Ten Years</t>
        </is>
      </c>
      <c r="B12" s="5" t="n">
        <v>386214</v>
      </c>
      <c r="C12" s="4" t="inlineStr">
        <is>
          <t xml:space="preserve"> </t>
        </is>
      </c>
    </row>
    <row r="13">
      <c r="A13" s="4" t="inlineStr">
        <is>
          <t>Total Securities Available for Sale</t>
        </is>
      </c>
      <c r="B13" s="6" t="n">
        <v>920573</v>
      </c>
      <c r="C13" s="6" t="n">
        <v>893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02992</v>
      </c>
      <c r="C4" s="6" t="n">
        <v>85947</v>
      </c>
    </row>
    <row r="5">
      <c r="A5" s="4" t="inlineStr">
        <is>
          <t>Interest and Dividends on Non-taxable Securities</t>
        </is>
      </c>
      <c r="B5" s="5" t="n">
        <v>1075</v>
      </c>
      <c r="C5" s="5" t="n">
        <v>1074</v>
      </c>
    </row>
    <row r="6">
      <c r="A6" s="4" t="inlineStr">
        <is>
          <t>Interest and Dividends on Taxable Securities</t>
        </is>
      </c>
      <c r="B6" s="5" t="n">
        <v>6190</v>
      </c>
      <c r="C6" s="5" t="n">
        <v>4525</v>
      </c>
    </row>
    <row r="7">
      <c r="A7" s="4" t="inlineStr">
        <is>
          <t>Interest on Federal Funds Sold and Due From Banks</t>
        </is>
      </c>
      <c r="B7" s="5" t="n">
        <v>3436</v>
      </c>
      <c r="C7" s="5" t="n">
        <v>4465</v>
      </c>
    </row>
    <row r="8">
      <c r="A8" s="4" t="inlineStr">
        <is>
          <t>Total Interest Income</t>
        </is>
      </c>
      <c r="B8" s="5" t="n">
        <v>113693</v>
      </c>
      <c r="C8" s="5" t="n">
        <v>96011</v>
      </c>
    </row>
    <row r="9">
      <c r="A9" s="3" t="inlineStr">
        <is>
          <t>Interest Expense:</t>
        </is>
      </c>
      <c r="B9" s="4" t="inlineStr">
        <is>
          <t xml:space="preserve"> </t>
        </is>
      </c>
      <c r="C9" s="4" t="inlineStr">
        <is>
          <t xml:space="preserve"> </t>
        </is>
      </c>
    </row>
    <row r="10">
      <c r="A10" s="4" t="inlineStr">
        <is>
          <t>Interest on Deposits</t>
        </is>
      </c>
      <c r="B10" s="5" t="n">
        <v>42439</v>
      </c>
      <c r="C10" s="5" t="n">
        <v>38029</v>
      </c>
    </row>
    <row r="11">
      <c r="A11" s="4" t="inlineStr">
        <is>
          <t>Interest on Borrowings</t>
        </is>
      </c>
      <c r="B11" s="5" t="n">
        <v>5271</v>
      </c>
      <c r="C11" s="5" t="n">
        <v>6451</v>
      </c>
    </row>
    <row r="12">
      <c r="A12" s="4" t="inlineStr">
        <is>
          <t>Total Interest Expense</t>
        </is>
      </c>
      <c r="B12" s="5" t="n">
        <v>47710</v>
      </c>
      <c r="C12" s="5" t="n">
        <v>44480</v>
      </c>
    </row>
    <row r="13">
      <c r="A13" s="4" t="inlineStr">
        <is>
          <t>Net Interest Income</t>
        </is>
      </c>
      <c r="B13" s="5" t="n">
        <v>65983</v>
      </c>
      <c r="C13" s="5" t="n">
        <v>51531</v>
      </c>
    </row>
    <row r="14">
      <c r="A14" s="4" t="inlineStr">
        <is>
          <t>Provision for Credit Losses</t>
        </is>
      </c>
      <c r="B14" s="5" t="n">
        <v>2812</v>
      </c>
      <c r="C14" s="5" t="n">
        <v>1186</v>
      </c>
    </row>
    <row r="15">
      <c r="A15" s="4" t="inlineStr">
        <is>
          <t>Net Interest Income after Provision for Credit Losses</t>
        </is>
      </c>
      <c r="B15" s="5" t="n">
        <v>63171</v>
      </c>
      <c r="C15" s="5" t="n">
        <v>50345</v>
      </c>
    </row>
    <row r="16">
      <c r="A16" s="3" t="inlineStr">
        <is>
          <t>Other Income:</t>
        </is>
      </c>
      <c r="B16" s="4" t="inlineStr">
        <is>
          <t xml:space="preserve"> </t>
        </is>
      </c>
      <c r="C16" s="4" t="inlineStr">
        <is>
          <t xml:space="preserve"> </t>
        </is>
      </c>
    </row>
    <row r="17">
      <c r="A17" s="4" t="inlineStr">
        <is>
          <t>Service Charges on Deposit Accounts</t>
        </is>
      </c>
      <c r="B17" s="5" t="n">
        <v>2860</v>
      </c>
      <c r="C17" s="5" t="n">
        <v>2439</v>
      </c>
    </row>
    <row r="18">
      <c r="A18" s="4" t="inlineStr">
        <is>
          <t>Loss on Sales of Securities</t>
        </is>
      </c>
      <c r="B18" s="5" t="n">
        <v>-1</v>
      </c>
      <c r="C18" s="5" t="n">
        <v>-1</v>
      </c>
    </row>
    <row r="19">
      <c r="A19" s="4" t="inlineStr">
        <is>
          <t>Gain on Sales of Loans</t>
        </is>
      </c>
      <c r="B19" s="5" t="n">
        <v>1256</v>
      </c>
      <c r="C19" s="5" t="n">
        <v>139</v>
      </c>
    </row>
    <row r="20">
      <c r="A20" s="4" t="inlineStr">
        <is>
          <t>Other Income</t>
        </is>
      </c>
      <c r="B20" s="5" t="n">
        <v>9111</v>
      </c>
      <c r="C20" s="5" t="n">
        <v>6809</v>
      </c>
    </row>
    <row r="21">
      <c r="A21" s="4" t="inlineStr">
        <is>
          <t>Total Other Income</t>
        </is>
      </c>
      <c r="B21" s="5" t="n">
        <v>13226</v>
      </c>
      <c r="C21" s="5" t="n">
        <v>9386</v>
      </c>
    </row>
    <row r="22">
      <c r="A22" s="3" t="inlineStr">
        <is>
          <t>Other Expenses:</t>
        </is>
      </c>
      <c r="B22" s="4" t="inlineStr">
        <is>
          <t xml:space="preserve"> </t>
        </is>
      </c>
      <c r="C22" s="4" t="inlineStr">
        <is>
          <t xml:space="preserve"> </t>
        </is>
      </c>
    </row>
    <row r="23">
      <c r="A23" s="4" t="inlineStr">
        <is>
          <t>Salaries and Employee Benefits</t>
        </is>
      </c>
      <c r="B23" s="5" t="n">
        <v>29497</v>
      </c>
      <c r="C23" s="5" t="n">
        <v>25416</v>
      </c>
    </row>
    <row r="24">
      <c r="A24" s="4" t="inlineStr">
        <is>
          <t>Occupancy and Equipment Expense</t>
        </is>
      </c>
      <c r="B24" s="5" t="n">
        <v>7356</v>
      </c>
      <c r="C24" s="5" t="n">
        <v>5357</v>
      </c>
    </row>
    <row r="25">
      <c r="A25" s="4" t="inlineStr">
        <is>
          <t>Other Expenses</t>
        </is>
      </c>
      <c r="B25" s="5" t="n">
        <v>13725</v>
      </c>
      <c r="C25" s="5" t="n">
        <v>11749</v>
      </c>
    </row>
    <row r="26">
      <c r="A26" s="4" t="inlineStr">
        <is>
          <t>Total Other Expenses</t>
        </is>
      </c>
      <c r="B26" s="5" t="n">
        <v>50578</v>
      </c>
      <c r="C26" s="5" t="n">
        <v>42522</v>
      </c>
    </row>
    <row r="27">
      <c r="A27" s="4" t="inlineStr">
        <is>
          <t>Income Before Income Taxes</t>
        </is>
      </c>
      <c r="B27" s="5" t="n">
        <v>25819</v>
      </c>
      <c r="C27" s="5" t="n">
        <v>17209</v>
      </c>
    </row>
    <row r="28">
      <c r="A28" s="4" t="inlineStr">
        <is>
          <t>Provision for Income Taxes</t>
        </is>
      </c>
      <c r="B28" s="5" t="n">
        <v>5276</v>
      </c>
      <c r="C28" s="5" t="n">
        <v>3639</v>
      </c>
    </row>
    <row r="29">
      <c r="A29" s="4" t="inlineStr">
        <is>
          <t>Net Income</t>
        </is>
      </c>
      <c r="B29" s="5" t="n">
        <v>20543</v>
      </c>
      <c r="C29" s="5" t="n">
        <v>13570</v>
      </c>
    </row>
    <row r="30">
      <c r="A30" s="4" t="inlineStr">
        <is>
          <t>Preferred Stock Dividends</t>
        </is>
      </c>
      <c r="B30" s="5" t="n">
        <v>1350</v>
      </c>
      <c r="C30" s="5" t="n">
        <v>1350</v>
      </c>
    </row>
    <row r="31">
      <c r="A31" s="4" t="inlineStr">
        <is>
          <t>Net Income Available to Common Shareholders</t>
        </is>
      </c>
      <c r="B31" s="6" t="n">
        <v>19193</v>
      </c>
      <c r="C31" s="6" t="n">
        <v>12220</v>
      </c>
    </row>
    <row r="32">
      <c r="A32" s="3" t="inlineStr">
        <is>
          <t>Earnings Per Common Share:</t>
        </is>
      </c>
      <c r="B32" s="4" t="inlineStr">
        <is>
          <t xml:space="preserve"> </t>
        </is>
      </c>
      <c r="C32" s="4" t="inlineStr">
        <is>
          <t xml:space="preserve"> </t>
        </is>
      </c>
    </row>
    <row r="33">
      <c r="A33" s="4" t="inlineStr">
        <is>
          <t>Basic (in dollars per share)</t>
        </is>
      </c>
      <c r="B33" s="7" t="n">
        <v>0.65</v>
      </c>
      <c r="C33" s="7" t="n">
        <v>0.49</v>
      </c>
    </row>
    <row r="34">
      <c r="A34" s="4" t="inlineStr">
        <is>
          <t>Diluted (in dollars per share)</t>
        </is>
      </c>
      <c r="B34" s="7" t="n">
        <v>0.65</v>
      </c>
      <c r="C34" s="7" t="n">
        <v>0.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curities - Narrative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Debt Securities, Available-for-Sale, Accrued Interest, after Allowance for Credit Loss, Statement of Financial Position [Extensible Enumeration]</t>
        </is>
      </c>
      <c r="B3" s="4" t="inlineStr">
        <is>
          <t>Accrued Interest Receivable</t>
        </is>
      </c>
      <c r="C3" s="4" t="inlineStr">
        <is>
          <t xml:space="preserve"> </t>
        </is>
      </c>
    </row>
    <row r="4">
      <c r="A4" s="4" t="inlineStr">
        <is>
          <t>Debt securities, available-for-sale, accrued interest, after allowance for credit loss</t>
        </is>
      </c>
      <c r="B4" s="8" t="n">
        <v>4.1</v>
      </c>
      <c r="C4" s="8" t="n">
        <v>4.9</v>
      </c>
    </row>
    <row r="5">
      <c r="A5" s="4" t="inlineStr">
        <is>
          <t>Asset Pledged as Collateral | Public Deposit and Repurchase Agree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Securities held as collateral, at fair value</t>
        </is>
      </c>
      <c r="B7" s="8" t="n">
        <v>402.4</v>
      </c>
      <c r="C7" s="8" t="n">
        <v>38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Loan Losses - Loans Receivable (Details) - USD ($) $ in Thousands</t>
        </is>
      </c>
      <c r="B1" s="2" t="inlineStr">
        <is>
          <t>Mar. 31, 2025</t>
        </is>
      </c>
      <c r="C1" s="2" t="inlineStr">
        <is>
          <t>Dec. 31, 2024</t>
        </is>
      </c>
      <c r="D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excluding accrued interest, before allowance for credit loss</t>
        </is>
      </c>
      <c r="B3" s="6" t="n">
        <v>5980919</v>
      </c>
      <c r="C3" s="6" t="n">
        <v>5981399</v>
      </c>
      <c r="D3" s="4" t="inlineStr">
        <is>
          <t xml:space="preserve"> </t>
        </is>
      </c>
    </row>
    <row r="4">
      <c r="A4" s="4" t="inlineStr">
        <is>
          <t>Allowance for Loan Losses</t>
        </is>
      </c>
      <c r="B4" s="5" t="n">
        <v>-56863</v>
      </c>
      <c r="C4" s="5" t="n">
        <v>-54840</v>
      </c>
      <c r="D4" s="6" t="n">
        <v>-40414</v>
      </c>
    </row>
    <row r="5">
      <c r="A5" s="4" t="inlineStr">
        <is>
          <t>Net Loans</t>
        </is>
      </c>
      <c r="B5" s="5" t="n">
        <v>5924056</v>
      </c>
      <c r="C5" s="5" t="n">
        <v>5926559</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5" t="n">
        <v>4040176</v>
      </c>
      <c r="C8" s="5" t="n">
        <v>4038258</v>
      </c>
      <c r="D8" s="4" t="inlineStr">
        <is>
          <t xml:space="preserve"> </t>
        </is>
      </c>
    </row>
    <row r="9">
      <c r="A9" s="4" t="inlineStr">
        <is>
          <t>Real Estate Loans: | Commercial</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5" t="n">
        <v>2472121</v>
      </c>
      <c r="C11" s="5" t="n">
        <v>2483223</v>
      </c>
      <c r="D11" s="4" t="inlineStr">
        <is>
          <t xml:space="preserve"> </t>
        </is>
      </c>
    </row>
    <row r="12">
      <c r="A12" s="4" t="inlineStr">
        <is>
          <t>Allowance for Loan Losses</t>
        </is>
      </c>
      <c r="B12" s="5" t="n">
        <v>-23325</v>
      </c>
      <c r="C12" s="5" t="n">
        <v>-23460</v>
      </c>
      <c r="D12" s="5" t="n">
        <v>-17676</v>
      </c>
    </row>
    <row r="13">
      <c r="A13" s="4" t="inlineStr">
        <is>
          <t>Real Estate Loans: | Construction</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excluding accrued interest, before allowance for credit loss</t>
        </is>
      </c>
      <c r="B15" s="5" t="n">
        <v>633698</v>
      </c>
      <c r="C15" s="5" t="n">
        <v>670502</v>
      </c>
      <c r="D15" s="4" t="inlineStr">
        <is>
          <t xml:space="preserve"> </t>
        </is>
      </c>
    </row>
    <row r="16">
      <c r="A16" s="4" t="inlineStr">
        <is>
          <t>Allowance for Loan Losses</t>
        </is>
      </c>
      <c r="B16" s="5" t="n">
        <v>-6211</v>
      </c>
      <c r="C16" s="5" t="n">
        <v>-7162</v>
      </c>
      <c r="D16" s="5" t="n">
        <v>-6596</v>
      </c>
    </row>
    <row r="17">
      <c r="A17" s="4" t="inlineStr">
        <is>
          <t>Real Estate Loans: | Residential</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Financing receivable, excluding accrued interest, before allowance for credit loss</t>
        </is>
      </c>
      <c r="B19" s="5" t="n">
        <v>934357</v>
      </c>
      <c r="C19" s="5" t="n">
        <v>884533</v>
      </c>
      <c r="D19" s="4" t="inlineStr">
        <is>
          <t xml:space="preserve"> </t>
        </is>
      </c>
    </row>
    <row r="20">
      <c r="A20" s="4" t="inlineStr">
        <is>
          <t>Allowance for Loan Losses</t>
        </is>
      </c>
      <c r="B20" s="5" t="n">
        <v>-9033</v>
      </c>
      <c r="C20" s="5" t="n">
        <v>-8036</v>
      </c>
      <c r="D20" s="5" t="n">
        <v>-5485</v>
      </c>
    </row>
    <row r="21">
      <c r="A21" s="4" t="inlineStr">
        <is>
          <t>Commercial</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t>
        </is>
      </c>
      <c r="B23" s="5" t="n">
        <v>1862176</v>
      </c>
      <c r="C23" s="5" t="n">
        <v>1868675</v>
      </c>
      <c r="D23" s="4" t="inlineStr">
        <is>
          <t xml:space="preserve"> </t>
        </is>
      </c>
    </row>
    <row r="24">
      <c r="A24" s="4" t="inlineStr">
        <is>
          <t>Allowance for Loan Losses</t>
        </is>
      </c>
      <c r="B24" s="5" t="n">
        <v>-17764</v>
      </c>
      <c r="C24" s="5" t="n">
        <v>-15667</v>
      </c>
      <c r="D24" s="5" t="n">
        <v>-10424</v>
      </c>
    </row>
    <row r="25">
      <c r="A25" s="4" t="inlineStr">
        <is>
          <t>Consumer and Other</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Financing receivable, excluding accrued interest, before allowance for credit loss</t>
        </is>
      </c>
      <c r="B27" s="5" t="n">
        <v>78567</v>
      </c>
      <c r="C27" s="5" t="n">
        <v>74466</v>
      </c>
      <c r="D27" s="4" t="inlineStr">
        <is>
          <t xml:space="preserve"> </t>
        </is>
      </c>
    </row>
    <row r="28">
      <c r="A28" s="4" t="inlineStr">
        <is>
          <t>Allowance for Loan Losses</t>
        </is>
      </c>
      <c r="B28" s="6" t="n">
        <v>-530</v>
      </c>
      <c r="C28" s="6" t="n">
        <v>-515</v>
      </c>
      <c r="D28" s="6" t="n">
        <v>-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oans and the Allowance for Loan Losses - Narrative (Details) - USD ($)</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Financing receivable, unamortized loan cost (fee)</t>
        </is>
      </c>
      <c r="B3" s="6" t="n">
        <v>12000000</v>
      </c>
      <c r="C3" s="6" t="n">
        <v>12600000</v>
      </c>
    </row>
    <row r="4">
      <c r="A4" s="4" t="inlineStr">
        <is>
          <t>Loans and leases receivable reclassified from overdraft</t>
        </is>
      </c>
      <c r="B4" s="5" t="n">
        <v>7800000</v>
      </c>
      <c r="C4" s="5" t="n">
        <v>3000000</v>
      </c>
    </row>
    <row r="5">
      <c r="A5" s="4" t="inlineStr">
        <is>
          <t>Loan, securitized or asset-backed financing arrangement, principal outstanding</t>
        </is>
      </c>
      <c r="B5" s="5" t="n">
        <v>739600000</v>
      </c>
      <c r="C5" s="5" t="n">
        <v>747000000</v>
      </c>
    </row>
    <row r="6">
      <c r="A6" s="4" t="inlineStr">
        <is>
          <t>Servicing asset</t>
        </is>
      </c>
      <c r="B6" s="5" t="n">
        <v>958000</v>
      </c>
      <c r="C6" s="5" t="n">
        <v>832000</v>
      </c>
    </row>
    <row r="7">
      <c r="A7" s="4" t="inlineStr">
        <is>
          <t>Recorded Investment Over 90 Days Past Due and Still Accruing</t>
        </is>
      </c>
      <c r="B7" s="5" t="n">
        <v>5635000</v>
      </c>
      <c r="C7" s="5" t="n">
        <v>860000</v>
      </c>
    </row>
    <row r="8">
      <c r="A8" s="4" t="inlineStr">
        <is>
          <t>Financing receivable, excluding accrued interest, nonaccrual</t>
        </is>
      </c>
      <c r="B8" s="5" t="n">
        <v>35915000</v>
      </c>
      <c r="C8" s="5" t="n">
        <v>24147000</v>
      </c>
    </row>
    <row r="9">
      <c r="A9" s="4" t="inlineStr">
        <is>
          <t>Financing receivable accrued interest receivable, loans deferrals</t>
        </is>
      </c>
      <c r="B9" s="6" t="n">
        <v>3100000</v>
      </c>
      <c r="C9" s="5" t="n">
        <v>3400000</v>
      </c>
    </row>
    <row r="10">
      <c r="A10" s="4" t="inlineStr">
        <is>
          <t>Financing Receivable, Accrued Interest, after Allowance for Credit Loss, Statement of Financial Position [Extensible Enumeration]</t>
        </is>
      </c>
      <c r="B10" s="4" t="inlineStr">
        <is>
          <t>Accrued Interest Receivable</t>
        </is>
      </c>
      <c r="C10" s="4" t="inlineStr">
        <is>
          <t xml:space="preserve"> </t>
        </is>
      </c>
    </row>
    <row r="11">
      <c r="A11" s="4" t="inlineStr">
        <is>
          <t>Financing receivable, accrued interest, after allowance for credit loss</t>
        </is>
      </c>
      <c r="B11" s="6" t="n">
        <v>29700000</v>
      </c>
      <c r="C11" s="6" t="n">
        <v>30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 Allowance for Credit Losses and Recorded Investment in Loans Receivable (Details) - USD ($) $ in Thousands</t>
        </is>
      </c>
      <c r="B1" s="2" t="inlineStr">
        <is>
          <t>3 Months Ended</t>
        </is>
      </c>
      <c r="C1" s="2" t="inlineStr">
        <is>
          <t>12 Months Ended</t>
        </is>
      </c>
    </row>
    <row r="2">
      <c r="B2" s="2" t="inlineStr">
        <is>
          <t>Mar. 31, 2025</t>
        </is>
      </c>
      <c r="C2" s="2" t="inlineStr">
        <is>
          <t>Dec. 31, 2024</t>
        </is>
      </c>
    </row>
    <row r="3">
      <c r="A3" s="3" t="inlineStr">
        <is>
          <t>Allowance for Loan Losses:</t>
        </is>
      </c>
      <c r="B3" s="4" t="inlineStr">
        <is>
          <t xml:space="preserve"> </t>
        </is>
      </c>
      <c r="C3" s="4" t="inlineStr">
        <is>
          <t xml:space="preserve"> </t>
        </is>
      </c>
    </row>
    <row r="4">
      <c r="A4" s="4" t="inlineStr">
        <is>
          <t>Beginning Balance, allowance for loan losses</t>
        </is>
      </c>
      <c r="B4" s="6" t="n">
        <v>54840</v>
      </c>
      <c r="C4" s="6" t="n">
        <v>40414</v>
      </c>
    </row>
    <row r="5">
      <c r="A5" s="4" t="inlineStr">
        <is>
          <t>Adjustment for Oakwood on PCD Loans</t>
        </is>
      </c>
      <c r="B5" s="4" t="inlineStr">
        <is>
          <t xml:space="preserve"> </t>
        </is>
      </c>
      <c r="C5" s="5" t="n">
        <v>8410</v>
      </c>
    </row>
    <row r="6">
      <c r="A6" s="4" t="inlineStr">
        <is>
          <t>Charge-offs</t>
        </is>
      </c>
      <c r="B6" s="5" t="n">
        <v>-1648</v>
      </c>
      <c r="C6" s="5" t="n">
        <v>-5673</v>
      </c>
    </row>
    <row r="7">
      <c r="A7" s="4" t="inlineStr">
        <is>
          <t>Recoveries</t>
        </is>
      </c>
      <c r="B7" s="5" t="n">
        <v>671</v>
      </c>
      <c r="C7" s="5" t="n">
        <v>1180</v>
      </c>
    </row>
    <row r="8">
      <c r="A8" s="4" t="inlineStr">
        <is>
          <t>Provision (Recovery)</t>
        </is>
      </c>
      <c r="B8" s="5" t="n">
        <v>3000</v>
      </c>
      <c r="C8" s="5" t="n">
        <v>10509</v>
      </c>
    </row>
    <row r="9">
      <c r="A9" s="4" t="inlineStr">
        <is>
          <t>Ending Balance, allowance for loan losses</t>
        </is>
      </c>
      <c r="B9" s="5" t="n">
        <v>56863</v>
      </c>
      <c r="C9" s="5" t="n">
        <v>54840</v>
      </c>
    </row>
    <row r="10">
      <c r="A10" s="3" t="inlineStr">
        <is>
          <t>Reserve for Unfunded Loan Commitments:</t>
        </is>
      </c>
      <c r="B10" s="4" t="inlineStr">
        <is>
          <t xml:space="preserve"> </t>
        </is>
      </c>
      <c r="C10" s="4" t="inlineStr">
        <is>
          <t xml:space="preserve"> </t>
        </is>
      </c>
    </row>
    <row r="11">
      <c r="A11" s="4" t="inlineStr">
        <is>
          <t>Beginning Balance, unfunded loan commitments</t>
        </is>
      </c>
      <c r="B11" s="5" t="n">
        <v>3688</v>
      </c>
      <c r="C11" s="5" t="n">
        <v>3324</v>
      </c>
    </row>
    <row r="12">
      <c r="A12" s="4" t="inlineStr">
        <is>
          <t>Provision (Recovery)</t>
        </is>
      </c>
      <c r="B12" s="5" t="n">
        <v>-188</v>
      </c>
      <c r="C12" s="5" t="n">
        <v>364</v>
      </c>
    </row>
    <row r="13">
      <c r="A13" s="4" t="inlineStr">
        <is>
          <t>Ending Balance, unfunded loan commitments</t>
        </is>
      </c>
      <c r="B13" s="5" t="n">
        <v>3500</v>
      </c>
      <c r="C13" s="5" t="n">
        <v>3688</v>
      </c>
    </row>
    <row r="14">
      <c r="A14" s="4" t="inlineStr">
        <is>
          <t>Total Allowance for Credit Losses</t>
        </is>
      </c>
      <c r="B14" s="5" t="n">
        <v>60363</v>
      </c>
      <c r="C14" s="5" t="n">
        <v>58528</v>
      </c>
    </row>
    <row r="15">
      <c r="A15" s="4" t="inlineStr">
        <is>
          <t>Real Estate Loans: | Commercial</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eginning Balance, allowance for loan losses</t>
        </is>
      </c>
      <c r="B17" s="5" t="n">
        <v>23460</v>
      </c>
      <c r="C17" s="5" t="n">
        <v>17676</v>
      </c>
    </row>
    <row r="18">
      <c r="A18" s="4" t="inlineStr">
        <is>
          <t>Adjustment for Oakwood on PCD Loans</t>
        </is>
      </c>
      <c r="B18" s="4" t="inlineStr">
        <is>
          <t xml:space="preserve"> </t>
        </is>
      </c>
      <c r="C18" s="5" t="n">
        <v>4013</v>
      </c>
    </row>
    <row r="19">
      <c r="A19" s="4" t="inlineStr">
        <is>
          <t>Charge-offs</t>
        </is>
      </c>
      <c r="B19" s="5" t="n">
        <v>-2</v>
      </c>
      <c r="C19" s="5" t="n">
        <v>263</v>
      </c>
    </row>
    <row r="20">
      <c r="A20" s="4" t="inlineStr">
        <is>
          <t>Recoveries</t>
        </is>
      </c>
      <c r="B20" s="5" t="n">
        <v>5</v>
      </c>
      <c r="C20" s="5" t="n">
        <v>86</v>
      </c>
    </row>
    <row r="21">
      <c r="A21" s="4" t="inlineStr">
        <is>
          <t>Provision (Recovery)</t>
        </is>
      </c>
      <c r="B21" s="5" t="n">
        <v>-138</v>
      </c>
      <c r="C21" s="5" t="n">
        <v>1422</v>
      </c>
    </row>
    <row r="22">
      <c r="A22" s="4" t="inlineStr">
        <is>
          <t>Ending Balance, allowance for loan losses</t>
        </is>
      </c>
      <c r="B22" s="5" t="n">
        <v>23325</v>
      </c>
      <c r="C22" s="5" t="n">
        <v>23460</v>
      </c>
    </row>
    <row r="23">
      <c r="A23" s="3" t="inlineStr">
        <is>
          <t>Reserve for Unfunded Loan Commitments:</t>
        </is>
      </c>
      <c r="B23" s="4" t="inlineStr">
        <is>
          <t xml:space="preserve"> </t>
        </is>
      </c>
      <c r="C23" s="4" t="inlineStr">
        <is>
          <t xml:space="preserve"> </t>
        </is>
      </c>
    </row>
    <row r="24">
      <c r="A24" s="4" t="inlineStr">
        <is>
          <t>Beginning Balance, unfunded loan commitments</t>
        </is>
      </c>
      <c r="B24" s="5" t="n">
        <v>228</v>
      </c>
      <c r="C24" s="5" t="n">
        <v>206</v>
      </c>
    </row>
    <row r="25">
      <c r="A25" s="4" t="inlineStr">
        <is>
          <t>Provision (Recovery)</t>
        </is>
      </c>
      <c r="B25" s="5" t="n">
        <v>-11</v>
      </c>
      <c r="C25" s="5" t="n">
        <v>22</v>
      </c>
    </row>
    <row r="26">
      <c r="A26" s="4" t="inlineStr">
        <is>
          <t>Ending Balance, unfunded loan commitments</t>
        </is>
      </c>
      <c r="B26" s="5" t="n">
        <v>217</v>
      </c>
      <c r="C26" s="5" t="n">
        <v>228</v>
      </c>
    </row>
    <row r="27">
      <c r="A27" s="4" t="inlineStr">
        <is>
          <t>Total Allowance for Credit Losses</t>
        </is>
      </c>
      <c r="B27" s="5" t="n">
        <v>23542</v>
      </c>
      <c r="C27" s="5" t="n">
        <v>23688</v>
      </c>
    </row>
    <row r="28">
      <c r="A28" s="4" t="inlineStr">
        <is>
          <t>Real Estate Loans: | Construction</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Beginning Balance, allowance for loan losses</t>
        </is>
      </c>
      <c r="B30" s="5" t="n">
        <v>7162</v>
      </c>
      <c r="C30" s="5" t="n">
        <v>6596</v>
      </c>
    </row>
    <row r="31">
      <c r="A31" s="4" t="inlineStr">
        <is>
          <t>Adjustment for Oakwood on PCD Loans</t>
        </is>
      </c>
      <c r="B31" s="4" t="inlineStr">
        <is>
          <t xml:space="preserve"> </t>
        </is>
      </c>
      <c r="C31" s="5" t="n">
        <v>1420</v>
      </c>
    </row>
    <row r="32">
      <c r="A32" s="4" t="inlineStr">
        <is>
          <t>Charge-offs</t>
        </is>
      </c>
      <c r="B32" s="5" t="n">
        <v>-3</v>
      </c>
      <c r="C32" s="5" t="n">
        <v>-2261</v>
      </c>
    </row>
    <row r="33">
      <c r="A33" s="4" t="inlineStr">
        <is>
          <t>Recoveries</t>
        </is>
      </c>
      <c r="B33" s="5" t="n">
        <v>98</v>
      </c>
      <c r="C33" s="5" t="n">
        <v>515</v>
      </c>
    </row>
    <row r="34">
      <c r="A34" s="4" t="inlineStr">
        <is>
          <t>Provision (Recovery)</t>
        </is>
      </c>
      <c r="B34" s="5" t="n">
        <v>-1046</v>
      </c>
      <c r="C34" s="5" t="n">
        <v>892</v>
      </c>
    </row>
    <row r="35">
      <c r="A35" s="4" t="inlineStr">
        <is>
          <t>Ending Balance, allowance for loan losses</t>
        </is>
      </c>
      <c r="B35" s="5" t="n">
        <v>6211</v>
      </c>
      <c r="C35" s="5" t="n">
        <v>7162</v>
      </c>
    </row>
    <row r="36">
      <c r="A36" s="3" t="inlineStr">
        <is>
          <t>Reserve for Unfunded Loan Commitments:</t>
        </is>
      </c>
      <c r="B36" s="4" t="inlineStr">
        <is>
          <t xml:space="preserve"> </t>
        </is>
      </c>
      <c r="C36" s="4" t="inlineStr">
        <is>
          <t xml:space="preserve"> </t>
        </is>
      </c>
    </row>
    <row r="37">
      <c r="A37" s="4" t="inlineStr">
        <is>
          <t>Beginning Balance, unfunded loan commitments</t>
        </is>
      </c>
      <c r="B37" s="5" t="n">
        <v>1311</v>
      </c>
      <c r="C37" s="5" t="n">
        <v>1546</v>
      </c>
    </row>
    <row r="38">
      <c r="A38" s="4" t="inlineStr">
        <is>
          <t>Provision (Recovery)</t>
        </is>
      </c>
      <c r="B38" s="5" t="n">
        <v>-130</v>
      </c>
      <c r="C38" s="5" t="n">
        <v>-235</v>
      </c>
    </row>
    <row r="39">
      <c r="A39" s="4" t="inlineStr">
        <is>
          <t>Ending Balance, unfunded loan commitments</t>
        </is>
      </c>
      <c r="B39" s="5" t="n">
        <v>1181</v>
      </c>
      <c r="C39" s="5" t="n">
        <v>1311</v>
      </c>
    </row>
    <row r="40">
      <c r="A40" s="4" t="inlineStr">
        <is>
          <t>Total Allowance for Credit Losses</t>
        </is>
      </c>
      <c r="B40" s="5" t="n">
        <v>7392</v>
      </c>
      <c r="C40" s="5" t="n">
        <v>8473</v>
      </c>
    </row>
    <row r="41">
      <c r="A41" s="4" t="inlineStr">
        <is>
          <t>Real Estate Loans: | Residential</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eginning Balance, allowance for loan losses</t>
        </is>
      </c>
      <c r="B43" s="5" t="n">
        <v>8036</v>
      </c>
      <c r="C43" s="5" t="n">
        <v>5485</v>
      </c>
    </row>
    <row r="44">
      <c r="A44" s="4" t="inlineStr">
        <is>
          <t>Adjustment for Oakwood on PCD Loans</t>
        </is>
      </c>
      <c r="B44" s="4" t="inlineStr">
        <is>
          <t xml:space="preserve"> </t>
        </is>
      </c>
      <c r="C44" s="5" t="n">
        <v>374</v>
      </c>
    </row>
    <row r="45">
      <c r="A45" s="4" t="inlineStr">
        <is>
          <t>Charge-offs</t>
        </is>
      </c>
      <c r="B45" s="5" t="n">
        <v>-225</v>
      </c>
      <c r="C45" s="5" t="n">
        <v>-297</v>
      </c>
    </row>
    <row r="46">
      <c r="A46" s="4" t="inlineStr">
        <is>
          <t>Recoveries</t>
        </is>
      </c>
      <c r="B46" s="5" t="n">
        <v>6</v>
      </c>
      <c r="C46" s="5" t="n">
        <v>14</v>
      </c>
    </row>
    <row r="47">
      <c r="A47" s="4" t="inlineStr">
        <is>
          <t>Provision (Recovery)</t>
        </is>
      </c>
      <c r="B47" s="5" t="n">
        <v>1216</v>
      </c>
      <c r="C47" s="5" t="n">
        <v>2460</v>
      </c>
    </row>
    <row r="48">
      <c r="A48" s="4" t="inlineStr">
        <is>
          <t>Ending Balance, allowance for loan losses</t>
        </is>
      </c>
      <c r="B48" s="5" t="n">
        <v>9033</v>
      </c>
      <c r="C48" s="5" t="n">
        <v>8036</v>
      </c>
    </row>
    <row r="49">
      <c r="A49" s="3" t="inlineStr">
        <is>
          <t>Reserve for Unfunded Loan Commitments:</t>
        </is>
      </c>
      <c r="B49" s="4" t="inlineStr">
        <is>
          <t xml:space="preserve"> </t>
        </is>
      </c>
      <c r="C49" s="4" t="inlineStr">
        <is>
          <t xml:space="preserve"> </t>
        </is>
      </c>
    </row>
    <row r="50">
      <c r="A50" s="4" t="inlineStr">
        <is>
          <t>Beginning Balance, unfunded loan commitments</t>
        </is>
      </c>
      <c r="B50" s="5" t="n">
        <v>358</v>
      </c>
      <c r="C50" s="5" t="n">
        <v>177</v>
      </c>
    </row>
    <row r="51">
      <c r="A51" s="4" t="inlineStr">
        <is>
          <t>Provision (Recovery)</t>
        </is>
      </c>
      <c r="B51" s="5" t="n">
        <v>-52</v>
      </c>
      <c r="C51" s="5" t="n">
        <v>181</v>
      </c>
    </row>
    <row r="52">
      <c r="A52" s="4" t="inlineStr">
        <is>
          <t>Ending Balance, unfunded loan commitments</t>
        </is>
      </c>
      <c r="B52" s="5" t="n">
        <v>306</v>
      </c>
      <c r="C52" s="5" t="n">
        <v>358</v>
      </c>
    </row>
    <row r="53">
      <c r="A53" s="4" t="inlineStr">
        <is>
          <t>Total Allowance for Credit Losses</t>
        </is>
      </c>
      <c r="B53" s="5" t="n">
        <v>9339</v>
      </c>
      <c r="C53" s="5" t="n">
        <v>8394</v>
      </c>
    </row>
    <row r="54">
      <c r="A54" s="4" t="inlineStr">
        <is>
          <t>Commercial</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Beginning Balance, allowance for loan losses</t>
        </is>
      </c>
      <c r="B56" s="5" t="n">
        <v>15667</v>
      </c>
      <c r="C56" s="5" t="n">
        <v>10424</v>
      </c>
    </row>
    <row r="57">
      <c r="A57" s="4" t="inlineStr">
        <is>
          <t>Adjustment for Oakwood on PCD Loans</t>
        </is>
      </c>
      <c r="B57" s="4" t="inlineStr">
        <is>
          <t xml:space="preserve"> </t>
        </is>
      </c>
      <c r="C57" s="5" t="n">
        <v>2603</v>
      </c>
    </row>
    <row r="58">
      <c r="A58" s="4" t="inlineStr">
        <is>
          <t>Charge-offs</t>
        </is>
      </c>
      <c r="B58" s="5" t="n">
        <v>-865</v>
      </c>
      <c r="C58" s="5" t="n">
        <v>-986</v>
      </c>
    </row>
    <row r="59">
      <c r="A59" s="4" t="inlineStr">
        <is>
          <t>Recoveries</t>
        </is>
      </c>
      <c r="B59" s="5" t="n">
        <v>508</v>
      </c>
      <c r="C59" s="5" t="n">
        <v>236</v>
      </c>
    </row>
    <row r="60">
      <c r="A60" s="4" t="inlineStr">
        <is>
          <t>Provision (Recovery)</t>
        </is>
      </c>
      <c r="B60" s="5" t="n">
        <v>2454</v>
      </c>
      <c r="C60" s="5" t="n">
        <v>3390</v>
      </c>
    </row>
    <row r="61">
      <c r="A61" s="4" t="inlineStr">
        <is>
          <t>Ending Balance, allowance for loan losses</t>
        </is>
      </c>
      <c r="B61" s="5" t="n">
        <v>17764</v>
      </c>
      <c r="C61" s="5" t="n">
        <v>15667</v>
      </c>
    </row>
    <row r="62">
      <c r="A62" s="3" t="inlineStr">
        <is>
          <t>Reserve for Unfunded Loan Commitments:</t>
        </is>
      </c>
      <c r="B62" s="4" t="inlineStr">
        <is>
          <t xml:space="preserve"> </t>
        </is>
      </c>
      <c r="C62" s="4" t="inlineStr">
        <is>
          <t xml:space="preserve"> </t>
        </is>
      </c>
    </row>
    <row r="63">
      <c r="A63" s="4" t="inlineStr">
        <is>
          <t>Beginning Balance, unfunded loan commitments</t>
        </is>
      </c>
      <c r="B63" s="5" t="n">
        <v>1765</v>
      </c>
      <c r="C63" s="5" t="n">
        <v>1372</v>
      </c>
    </row>
    <row r="64">
      <c r="A64" s="4" t="inlineStr">
        <is>
          <t>Provision (Recovery)</t>
        </is>
      </c>
      <c r="B64" s="5" t="n">
        <v>3</v>
      </c>
      <c r="C64" s="5" t="n">
        <v>393</v>
      </c>
    </row>
    <row r="65">
      <c r="A65" s="4" t="inlineStr">
        <is>
          <t>Ending Balance, unfunded loan commitments</t>
        </is>
      </c>
      <c r="B65" s="5" t="n">
        <v>1768</v>
      </c>
      <c r="C65" s="5" t="n">
        <v>1765</v>
      </c>
    </row>
    <row r="66">
      <c r="A66" s="4" t="inlineStr">
        <is>
          <t>Total Allowance for Credit Losses</t>
        </is>
      </c>
      <c r="B66" s="5" t="n">
        <v>19532</v>
      </c>
      <c r="C66" s="5" t="n">
        <v>17432</v>
      </c>
    </row>
    <row r="67">
      <c r="A67" s="4" t="inlineStr">
        <is>
          <t>Consumer and Other</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Beginning Balance, allowance for loan losses</t>
        </is>
      </c>
      <c r="B69" s="5" t="n">
        <v>515</v>
      </c>
      <c r="C69" s="5" t="n">
        <v>233</v>
      </c>
    </row>
    <row r="70">
      <c r="A70" s="4" t="inlineStr">
        <is>
          <t>Adjustment for Oakwood on PCD Loans</t>
        </is>
      </c>
      <c r="B70" s="4" t="inlineStr">
        <is>
          <t xml:space="preserve"> </t>
        </is>
      </c>
      <c r="C70" s="5" t="n">
        <v>0</v>
      </c>
    </row>
    <row r="71">
      <c r="A71" s="4" t="inlineStr">
        <is>
          <t>Charge-offs</t>
        </is>
      </c>
      <c r="B71" s="5" t="n">
        <v>-553</v>
      </c>
      <c r="C71" s="5" t="n">
        <v>-2392</v>
      </c>
    </row>
    <row r="72">
      <c r="A72" s="4" t="inlineStr">
        <is>
          <t>Recoveries</t>
        </is>
      </c>
      <c r="B72" s="5" t="n">
        <v>54</v>
      </c>
      <c r="C72" s="5" t="n">
        <v>329</v>
      </c>
    </row>
    <row r="73">
      <c r="A73" s="4" t="inlineStr">
        <is>
          <t>Provision (Recovery)</t>
        </is>
      </c>
      <c r="B73" s="5" t="n">
        <v>514</v>
      </c>
      <c r="C73" s="5" t="n">
        <v>2345</v>
      </c>
    </row>
    <row r="74">
      <c r="A74" s="4" t="inlineStr">
        <is>
          <t>Ending Balance, allowance for loan losses</t>
        </is>
      </c>
      <c r="B74" s="5" t="n">
        <v>530</v>
      </c>
      <c r="C74" s="5" t="n">
        <v>515</v>
      </c>
    </row>
    <row r="75">
      <c r="A75" s="3" t="inlineStr">
        <is>
          <t>Reserve for Unfunded Loan Commitments:</t>
        </is>
      </c>
      <c r="B75" s="4" t="inlineStr">
        <is>
          <t xml:space="preserve"> </t>
        </is>
      </c>
      <c r="C75" s="4" t="inlineStr">
        <is>
          <t xml:space="preserve"> </t>
        </is>
      </c>
    </row>
    <row r="76">
      <c r="A76" s="4" t="inlineStr">
        <is>
          <t>Beginning Balance, unfunded loan commitments</t>
        </is>
      </c>
      <c r="B76" s="5" t="n">
        <v>26</v>
      </c>
      <c r="C76" s="5" t="n">
        <v>23</v>
      </c>
    </row>
    <row r="77">
      <c r="A77" s="4" t="inlineStr">
        <is>
          <t>Provision (Recovery)</t>
        </is>
      </c>
      <c r="B77" s="5" t="n">
        <v>2</v>
      </c>
      <c r="C77" s="5" t="n">
        <v>3</v>
      </c>
    </row>
    <row r="78">
      <c r="A78" s="4" t="inlineStr">
        <is>
          <t>Ending Balance, unfunded loan commitments</t>
        </is>
      </c>
      <c r="B78" s="5" t="n">
        <v>28</v>
      </c>
      <c r="C78" s="5" t="n">
        <v>26</v>
      </c>
    </row>
    <row r="79">
      <c r="A79" s="4" t="inlineStr">
        <is>
          <t>Total Allowance for Credit Losses</t>
        </is>
      </c>
      <c r="B79" s="6" t="n">
        <v>558</v>
      </c>
      <c r="C79" s="6" t="n">
        <v>5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Individually Evaluated Loans and Allowance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 Balance</t>
        </is>
      </c>
      <c r="B3" s="6" t="n">
        <v>172096</v>
      </c>
      <c r="C3" s="6" t="n">
        <v>164430</v>
      </c>
    </row>
    <row r="4">
      <c r="A4" s="4" t="inlineStr">
        <is>
          <t>Specific Allocations</t>
        </is>
      </c>
      <c r="B4" s="5" t="n">
        <v>9904</v>
      </c>
      <c r="C4" s="5" t="n">
        <v>7528</v>
      </c>
    </row>
    <row r="5">
      <c r="A5" s="4" t="inlineStr">
        <is>
          <t>Real Estate Loans: | Commerc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 Balance</t>
        </is>
      </c>
      <c r="B7" s="5" t="n">
        <v>45329</v>
      </c>
      <c r="C7" s="5" t="n">
        <v>42407</v>
      </c>
    </row>
    <row r="8">
      <c r="A8" s="4" t="inlineStr">
        <is>
          <t>Specific Allocations</t>
        </is>
      </c>
      <c r="B8" s="5" t="n">
        <v>3512</v>
      </c>
      <c r="C8" s="5" t="n">
        <v>3529</v>
      </c>
    </row>
    <row r="9">
      <c r="A9" s="4" t="inlineStr">
        <is>
          <t>Real Estate Loans: | Constructio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 Balance</t>
        </is>
      </c>
      <c r="B11" s="5" t="n">
        <v>12261</v>
      </c>
      <c r="C11" s="5" t="n">
        <v>11777</v>
      </c>
    </row>
    <row r="12">
      <c r="A12" s="4" t="inlineStr">
        <is>
          <t>Specific Allocations</t>
        </is>
      </c>
      <c r="B12" s="5" t="n">
        <v>975</v>
      </c>
      <c r="C12" s="5" t="n">
        <v>975</v>
      </c>
    </row>
    <row r="13">
      <c r="A13" s="4" t="inlineStr">
        <is>
          <t>Residential |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 Balance</t>
        </is>
      </c>
      <c r="B15" s="5" t="n">
        <v>11791</v>
      </c>
      <c r="C15" s="5" t="n">
        <v>11012</v>
      </c>
    </row>
    <row r="16">
      <c r="A16" s="4" t="inlineStr">
        <is>
          <t>Specific Allocations</t>
        </is>
      </c>
      <c r="B16" s="5" t="n">
        <v>519</v>
      </c>
      <c r="C16" s="5" t="n">
        <v>519</v>
      </c>
    </row>
    <row r="17">
      <c r="A17" s="4" t="inlineStr">
        <is>
          <t>Total Real Estate Loan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 Balance</t>
        </is>
      </c>
      <c r="B19" s="5" t="n">
        <v>69381</v>
      </c>
      <c r="C19" s="5" t="n">
        <v>65196</v>
      </c>
    </row>
    <row r="20">
      <c r="A20" s="4" t="inlineStr">
        <is>
          <t>Specific Allocations</t>
        </is>
      </c>
      <c r="B20" s="5" t="n">
        <v>5006</v>
      </c>
      <c r="C20" s="5" t="n">
        <v>5023</v>
      </c>
    </row>
    <row r="21">
      <c r="A21" s="4" t="inlineStr">
        <is>
          <t>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 Balance</t>
        </is>
      </c>
      <c r="B23" s="5" t="n">
        <v>102715</v>
      </c>
      <c r="C23" s="5" t="n">
        <v>99234</v>
      </c>
    </row>
    <row r="24">
      <c r="A24" s="4" t="inlineStr">
        <is>
          <t>Specific Allocations</t>
        </is>
      </c>
      <c r="B24" s="5" t="n">
        <v>4898</v>
      </c>
      <c r="C24" s="5" t="n">
        <v>2505</v>
      </c>
    </row>
    <row r="25">
      <c r="A25" s="4" t="inlineStr">
        <is>
          <t>Consumer and Oth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 Balance</t>
        </is>
      </c>
      <c r="B27" s="5" t="n">
        <v>0</v>
      </c>
      <c r="C27" s="5" t="n">
        <v>0</v>
      </c>
    </row>
    <row r="28">
      <c r="A28" s="4" t="inlineStr">
        <is>
          <t>Specific Allocations</t>
        </is>
      </c>
      <c r="B28" s="6" t="n">
        <v>0</v>
      </c>
      <c r="C2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 Credit Quality Indicators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before allowance for credit loss</t>
        </is>
      </c>
      <c r="B4" s="6" t="n">
        <v>5980919</v>
      </c>
      <c r="C4" s="6" t="n">
        <v>5981399</v>
      </c>
    </row>
    <row r="5">
      <c r="A5" s="4" t="inlineStr">
        <is>
          <t>Financing receivable, excluding accrued interest, allowance for credit loss, writeoff (recovery)</t>
        </is>
      </c>
      <c r="B5" s="5" t="n">
        <v>1648</v>
      </c>
      <c r="C5" s="5" t="n">
        <v>5673</v>
      </c>
    </row>
    <row r="6">
      <c r="A6" s="4" t="inlineStr">
        <is>
          <t>Real Estate: Commercial | Commercial</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 excluding accrued interest, year one, originated, current fiscal year</t>
        </is>
      </c>
      <c r="B8" s="5" t="n">
        <v>66170</v>
      </c>
      <c r="C8" s="5" t="n">
        <v>315835</v>
      </c>
    </row>
    <row r="9">
      <c r="A9" s="4" t="inlineStr">
        <is>
          <t>Financing receivable, excluding accrued interest, year one, originated, current fiscal year, writeoff</t>
        </is>
      </c>
      <c r="B9" s="5" t="n">
        <v>0</v>
      </c>
      <c r="C9" s="5" t="n">
        <v>0</v>
      </c>
    </row>
    <row r="10">
      <c r="A10" s="4" t="inlineStr">
        <is>
          <t>Financing receivable, excluding accrued interest, year two, originated, fiscal year before current fiscal year</t>
        </is>
      </c>
      <c r="B10" s="5" t="n">
        <v>312493</v>
      </c>
      <c r="C10" s="5" t="n">
        <v>245487</v>
      </c>
    </row>
    <row r="11">
      <c r="A11" s="4" t="inlineStr">
        <is>
          <t>Financing receivable, excluding accrued interest, year two, originated, fiscal year before current fiscal year, writeoff</t>
        </is>
      </c>
      <c r="B11" s="5" t="n">
        <v>0</v>
      </c>
      <c r="C11" s="5" t="n">
        <v>0</v>
      </c>
    </row>
    <row r="12">
      <c r="A12" s="4" t="inlineStr">
        <is>
          <t>Financing receivable, excluding accrued interest, year three, originated, two years before current fiscal year</t>
        </is>
      </c>
      <c r="B12" s="5" t="n">
        <v>230255</v>
      </c>
      <c r="C12" s="5" t="n">
        <v>793095</v>
      </c>
    </row>
    <row r="13">
      <c r="A13" s="4" t="inlineStr">
        <is>
          <t>Financing receivable, excluding accrued interest, year three, originated, two years before current fiscal year, writeoff</t>
        </is>
      </c>
      <c r="B13" s="5" t="n">
        <v>0</v>
      </c>
      <c r="C13" s="5" t="n">
        <v>2</v>
      </c>
    </row>
    <row r="14">
      <c r="A14" s="4" t="inlineStr">
        <is>
          <t>Financing receivable, excluding accrued interest, year four, originated, three years before current fiscal year</t>
        </is>
      </c>
      <c r="B14" s="5" t="n">
        <v>770293</v>
      </c>
      <c r="C14" s="5" t="n">
        <v>406464</v>
      </c>
    </row>
    <row r="15">
      <c r="A15" s="4" t="inlineStr">
        <is>
          <t>Financing receivable, excluding accrued interest, year four, originated, three years before current fiscal year, writeoff</t>
        </is>
      </c>
      <c r="B15" s="5" t="n">
        <v>0</v>
      </c>
      <c r="C15" s="5" t="n">
        <v>0</v>
      </c>
    </row>
    <row r="16">
      <c r="A16" s="4" t="inlineStr">
        <is>
          <t>Financing receivable, excluding accrued interest, year five, originated, four years before current fiscal year</t>
        </is>
      </c>
      <c r="B16" s="5" t="n">
        <v>391702</v>
      </c>
      <c r="C16" s="5" t="n">
        <v>150288</v>
      </c>
    </row>
    <row r="17">
      <c r="A17" s="4" t="inlineStr">
        <is>
          <t>Financing receivable, excluding accrued interest, year five, originated, four years before current fiscal year, writeoff</t>
        </is>
      </c>
      <c r="B17" s="5" t="n">
        <v>2</v>
      </c>
      <c r="C17" s="5" t="n">
        <v>5</v>
      </c>
    </row>
    <row r="18">
      <c r="A18" s="4" t="inlineStr">
        <is>
          <t>Financing receivable, excluding accrued interest, originated, more than five years before current fiscal year</t>
        </is>
      </c>
      <c r="B18" s="5" t="n">
        <v>649334</v>
      </c>
      <c r="C18" s="5" t="n">
        <v>520557</v>
      </c>
    </row>
    <row r="19">
      <c r="A19" s="4" t="inlineStr">
        <is>
          <t>Financing receivable, excluding accrued interest, originated, more than five years before current fiscal year, writeoff</t>
        </is>
      </c>
      <c r="B19" s="5" t="n">
        <v>0</v>
      </c>
      <c r="C19" s="5" t="n">
        <v>-270</v>
      </c>
    </row>
    <row r="20">
      <c r="A20" s="4" t="inlineStr">
        <is>
          <t>Financing receivable, excluding accrued interest, revolving</t>
        </is>
      </c>
      <c r="B20" s="5" t="n">
        <v>51874</v>
      </c>
      <c r="C20" s="5" t="n">
        <v>51488</v>
      </c>
    </row>
    <row r="21">
      <c r="A21" s="4" t="inlineStr">
        <is>
          <t>Financing receivable, excluding accrued interest, revolving, writeoff</t>
        </is>
      </c>
      <c r="B21" s="5" t="n">
        <v>0</v>
      </c>
      <c r="C21" s="5" t="n">
        <v>0</v>
      </c>
    </row>
    <row r="22">
      <c r="A22" s="4" t="inlineStr">
        <is>
          <t>Financing receivable, excluding accrued interest, revolving, converted to term loan</t>
        </is>
      </c>
      <c r="B22" s="5" t="n">
        <v>0</v>
      </c>
      <c r="C22" s="5" t="n">
        <v>9</v>
      </c>
    </row>
    <row r="23">
      <c r="A23" s="4" t="inlineStr">
        <is>
          <t>Financing receivable, excluding accrued interest, revolving, converted to term loan, writeoff</t>
        </is>
      </c>
      <c r="B23" s="5" t="n">
        <v>0</v>
      </c>
      <c r="C23" s="5" t="n">
        <v>0</v>
      </c>
    </row>
    <row r="24">
      <c r="A24" s="4" t="inlineStr">
        <is>
          <t>Financing receivable, excluding accrued interest, before allowance for credit loss</t>
        </is>
      </c>
      <c r="B24" s="5" t="n">
        <v>2472121</v>
      </c>
      <c r="C24" s="5" t="n">
        <v>2483223</v>
      </c>
    </row>
    <row r="25">
      <c r="A25" s="4" t="inlineStr">
        <is>
          <t>Financing receivable, excluding accrued interest, allowance for credit loss, writeoff (recovery)</t>
        </is>
      </c>
      <c r="B25" s="5" t="n">
        <v>2</v>
      </c>
      <c r="C25" s="5" t="n">
        <v>-263</v>
      </c>
    </row>
    <row r="26">
      <c r="A26" s="4" t="inlineStr">
        <is>
          <t>Real Estate: Commercial | Construc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excluding accrued interest, year one, originated, current fiscal year</t>
        </is>
      </c>
      <c r="B28" s="5" t="n">
        <v>37507</v>
      </c>
      <c r="C28" s="5" t="n">
        <v>203939</v>
      </c>
    </row>
    <row r="29">
      <c r="A29" s="4" t="inlineStr">
        <is>
          <t>Financing receivable, excluding accrued interest, year one, originated, current fiscal year, writeoff</t>
        </is>
      </c>
      <c r="B29" s="5" t="n">
        <v>0</v>
      </c>
      <c r="C29" s="5" t="n">
        <v>0</v>
      </c>
    </row>
    <row r="30">
      <c r="A30" s="4" t="inlineStr">
        <is>
          <t>Financing receivable, excluding accrued interest, year two, originated, fiscal year before current fiscal year</t>
        </is>
      </c>
      <c r="B30" s="5" t="n">
        <v>213637</v>
      </c>
      <c r="C30" s="5" t="n">
        <v>87091</v>
      </c>
    </row>
    <row r="31">
      <c r="A31" s="4" t="inlineStr">
        <is>
          <t>Financing receivable, excluding accrued interest, year two, originated, fiscal year before current fiscal year, writeoff</t>
        </is>
      </c>
      <c r="B31" s="5" t="n">
        <v>0</v>
      </c>
      <c r="C31" s="5" t="n">
        <v>46</v>
      </c>
    </row>
    <row r="32">
      <c r="A32" s="4" t="inlineStr">
        <is>
          <t>Financing receivable, excluding accrued interest, year three, originated, two years before current fiscal year</t>
        </is>
      </c>
      <c r="B32" s="5" t="n">
        <v>78521</v>
      </c>
      <c r="C32" s="5" t="n">
        <v>181375</v>
      </c>
    </row>
    <row r="33">
      <c r="A33" s="4" t="inlineStr">
        <is>
          <t>Financing receivable, excluding accrued interest, year three, originated, two years before current fiscal year, writeoff</t>
        </is>
      </c>
      <c r="B33" s="5" t="n">
        <v>0</v>
      </c>
      <c r="C33" s="5" t="n">
        <v>278</v>
      </c>
    </row>
    <row r="34">
      <c r="A34" s="4" t="inlineStr">
        <is>
          <t>Financing receivable, excluding accrued interest, year four, originated, three years before current fiscal year</t>
        </is>
      </c>
      <c r="B34" s="5" t="n">
        <v>151733</v>
      </c>
      <c r="C34" s="5" t="n">
        <v>90036</v>
      </c>
    </row>
    <row r="35">
      <c r="A35" s="4" t="inlineStr">
        <is>
          <t>Financing receivable, excluding accrued interest, year four, originated, three years before current fiscal year, writeoff</t>
        </is>
      </c>
      <c r="B35" s="5" t="n">
        <v>1</v>
      </c>
      <c r="C35" s="5" t="n">
        <v>1937</v>
      </c>
    </row>
    <row r="36">
      <c r="A36" s="4" t="inlineStr">
        <is>
          <t>Financing receivable, excluding accrued interest, year five, originated, four years before current fiscal year</t>
        </is>
      </c>
      <c r="B36" s="5" t="n">
        <v>48760</v>
      </c>
      <c r="C36" s="5" t="n">
        <v>26660</v>
      </c>
    </row>
    <row r="37">
      <c r="A37" s="4" t="inlineStr">
        <is>
          <t>Financing receivable, excluding accrued interest, year five, originated, four years before current fiscal year, writeoff</t>
        </is>
      </c>
      <c r="B37" s="5" t="n">
        <v>0</v>
      </c>
      <c r="C37" s="5" t="n">
        <v>0</v>
      </c>
    </row>
    <row r="38">
      <c r="A38" s="4" t="inlineStr">
        <is>
          <t>Financing receivable, excluding accrued interest, originated, more than five years before current fiscal year</t>
        </is>
      </c>
      <c r="B38" s="5" t="n">
        <v>51362</v>
      </c>
      <c r="C38" s="5" t="n">
        <v>25840</v>
      </c>
    </row>
    <row r="39">
      <c r="A39" s="4" t="inlineStr">
        <is>
          <t>Financing receivable, excluding accrued interest, originated, more than five years before current fiscal year, writeoff</t>
        </is>
      </c>
      <c r="B39" s="5" t="n">
        <v>2</v>
      </c>
      <c r="C39" s="5" t="n">
        <v>0</v>
      </c>
    </row>
    <row r="40">
      <c r="A40" s="4" t="inlineStr">
        <is>
          <t>Financing receivable, excluding accrued interest, revolving</t>
        </is>
      </c>
      <c r="B40" s="5" t="n">
        <v>52178</v>
      </c>
      <c r="C40" s="5" t="n">
        <v>55386</v>
      </c>
    </row>
    <row r="41">
      <c r="A41" s="4" t="inlineStr">
        <is>
          <t>Financing receivable, excluding accrued interest, revolving, writeoff</t>
        </is>
      </c>
      <c r="B41" s="5" t="n">
        <v>0</v>
      </c>
      <c r="C41" s="5" t="n">
        <v>0</v>
      </c>
    </row>
    <row r="42">
      <c r="A42" s="4" t="inlineStr">
        <is>
          <t>Financing receivable, excluding accrued interest, revolving, converted to term loan</t>
        </is>
      </c>
      <c r="B42" s="5" t="n">
        <v>0</v>
      </c>
      <c r="C42" s="5" t="n">
        <v>175</v>
      </c>
    </row>
    <row r="43">
      <c r="A43" s="4" t="inlineStr">
        <is>
          <t>Financing receivable, excluding accrued interest, revolving, converted to term loan, writeoff</t>
        </is>
      </c>
      <c r="B43" s="5" t="n">
        <v>0</v>
      </c>
      <c r="C43" s="5" t="n">
        <v>0</v>
      </c>
    </row>
    <row r="44">
      <c r="A44" s="4" t="inlineStr">
        <is>
          <t>Financing receivable, excluding accrued interest, before allowance for credit loss</t>
        </is>
      </c>
      <c r="B44" s="5" t="n">
        <v>633698</v>
      </c>
      <c r="C44" s="5" t="n">
        <v>670502</v>
      </c>
    </row>
    <row r="45">
      <c r="A45" s="4" t="inlineStr">
        <is>
          <t>Financing receivable, excluding accrued interest, allowance for credit loss, writeoff (recovery)</t>
        </is>
      </c>
      <c r="B45" s="5" t="n">
        <v>3</v>
      </c>
      <c r="C45" s="5" t="n">
        <v>2261</v>
      </c>
    </row>
    <row r="46">
      <c r="A46" s="4" t="inlineStr">
        <is>
          <t>Real Estate: Commercial | Resident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excluding accrued interest, year one, originated, current fiscal year</t>
        </is>
      </c>
      <c r="B48" s="5" t="n">
        <v>13053</v>
      </c>
      <c r="C48" s="5" t="n">
        <v>80351</v>
      </c>
    </row>
    <row r="49">
      <c r="A49" s="4" t="inlineStr">
        <is>
          <t>Financing receivable, excluding accrued interest, year one, originated, current fiscal year, writeoff</t>
        </is>
      </c>
      <c r="B49" s="5" t="n">
        <v>0</v>
      </c>
      <c r="C49" s="5" t="n">
        <v>2</v>
      </c>
    </row>
    <row r="50">
      <c r="A50" s="4" t="inlineStr">
        <is>
          <t>Financing receivable, excluding accrued interest, year two, originated, fiscal year before current fiscal year</t>
        </is>
      </c>
      <c r="B50" s="5" t="n">
        <v>79021</v>
      </c>
      <c r="C50" s="5" t="n">
        <v>103037</v>
      </c>
    </row>
    <row r="51">
      <c r="A51" s="4" t="inlineStr">
        <is>
          <t>Financing receivable, excluding accrued interest, year two, originated, fiscal year before current fiscal year, writeoff</t>
        </is>
      </c>
      <c r="B51" s="5" t="n">
        <v>0</v>
      </c>
      <c r="C51" s="5" t="n">
        <v>3</v>
      </c>
    </row>
    <row r="52">
      <c r="A52" s="4" t="inlineStr">
        <is>
          <t>Financing receivable, excluding accrued interest, year three, originated, two years before current fiscal year</t>
        </is>
      </c>
      <c r="B52" s="5" t="n">
        <v>105787</v>
      </c>
      <c r="C52" s="5" t="n">
        <v>231171</v>
      </c>
    </row>
    <row r="53">
      <c r="A53" s="4" t="inlineStr">
        <is>
          <t>Financing receivable, excluding accrued interest, year three, originated, two years before current fiscal year, writeoff</t>
        </is>
      </c>
      <c r="B53" s="5" t="n">
        <v>0</v>
      </c>
      <c r="C53" s="5" t="n">
        <v>12</v>
      </c>
    </row>
    <row r="54">
      <c r="A54" s="4" t="inlineStr">
        <is>
          <t>Financing receivable, excluding accrued interest, year four, originated, three years before current fiscal year</t>
        </is>
      </c>
      <c r="B54" s="5" t="n">
        <v>240290</v>
      </c>
      <c r="C54" s="5" t="n">
        <v>145277</v>
      </c>
    </row>
    <row r="55">
      <c r="A55" s="4" t="inlineStr">
        <is>
          <t>Financing receivable, excluding accrued interest, year four, originated, three years before current fiscal year, writeoff</t>
        </is>
      </c>
      <c r="B55" s="5" t="n">
        <v>8</v>
      </c>
      <c r="C55" s="5" t="n">
        <v>1</v>
      </c>
    </row>
    <row r="56">
      <c r="A56" s="4" t="inlineStr">
        <is>
          <t>Financing receivable, excluding accrued interest, year five, originated, four years before current fiscal year</t>
        </is>
      </c>
      <c r="B56" s="5" t="n">
        <v>179892</v>
      </c>
      <c r="C56" s="5" t="n">
        <v>70101</v>
      </c>
    </row>
    <row r="57">
      <c r="A57" s="4" t="inlineStr">
        <is>
          <t>Financing receivable, excluding accrued interest, year five, originated, four years before current fiscal year, writeoff</t>
        </is>
      </c>
      <c r="B57" s="5" t="n">
        <v>0</v>
      </c>
      <c r="C57" s="5" t="n">
        <v>2</v>
      </c>
    </row>
    <row r="58">
      <c r="A58" s="4" t="inlineStr">
        <is>
          <t>Financing receivable, excluding accrued interest, originated, more than five years before current fiscal year</t>
        </is>
      </c>
      <c r="B58" s="5" t="n">
        <v>203879</v>
      </c>
      <c r="C58" s="5" t="n">
        <v>141519</v>
      </c>
    </row>
    <row r="59">
      <c r="A59" s="4" t="inlineStr">
        <is>
          <t>Financing receivable, excluding accrued interest, originated, more than five years before current fiscal year, writeoff</t>
        </is>
      </c>
      <c r="B59" s="5" t="n">
        <v>101</v>
      </c>
      <c r="C59" s="5" t="n">
        <v>73</v>
      </c>
    </row>
    <row r="60">
      <c r="A60" s="4" t="inlineStr">
        <is>
          <t>Financing receivable, excluding accrued interest, revolving</t>
        </is>
      </c>
      <c r="B60" s="5" t="n">
        <v>110772</v>
      </c>
      <c r="C60" s="5" t="n">
        <v>112710</v>
      </c>
    </row>
    <row r="61">
      <c r="A61" s="4" t="inlineStr">
        <is>
          <t>Financing receivable, excluding accrued interest, revolving, writeoff</t>
        </is>
      </c>
      <c r="B61" s="5" t="n">
        <v>116</v>
      </c>
      <c r="C61" s="5" t="n">
        <v>204</v>
      </c>
    </row>
    <row r="62">
      <c r="A62" s="4" t="inlineStr">
        <is>
          <t>Financing receivable, excluding accrued interest, revolving, converted to term loan</t>
        </is>
      </c>
      <c r="B62" s="5" t="n">
        <v>1663</v>
      </c>
      <c r="C62" s="5" t="n">
        <v>367</v>
      </c>
    </row>
    <row r="63">
      <c r="A63" s="4" t="inlineStr">
        <is>
          <t>Financing receivable, excluding accrued interest, revolving, converted to term loan, writeoff</t>
        </is>
      </c>
      <c r="B63" s="5" t="n">
        <v>0</v>
      </c>
      <c r="C63" s="5" t="n">
        <v>0</v>
      </c>
    </row>
    <row r="64">
      <c r="A64" s="4" t="inlineStr">
        <is>
          <t>Financing receivable, excluding accrued interest, before allowance for credit loss</t>
        </is>
      </c>
      <c r="B64" s="5" t="n">
        <v>934357</v>
      </c>
      <c r="C64" s="5" t="n">
        <v>884533</v>
      </c>
    </row>
    <row r="65">
      <c r="A65" s="4" t="inlineStr">
        <is>
          <t>Financing receivable, excluding accrued interest, allowance for credit loss, writeoff (recovery)</t>
        </is>
      </c>
      <c r="B65" s="5" t="n">
        <v>225</v>
      </c>
      <c r="C65" s="5" t="n">
        <v>297</v>
      </c>
    </row>
    <row r="66">
      <c r="A66" s="4" t="inlineStr">
        <is>
          <t>Commercia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year one, originated, current fiscal year</t>
        </is>
      </c>
      <c r="B68" s="5" t="n">
        <v>95738</v>
      </c>
      <c r="C68" s="5" t="n">
        <v>403624</v>
      </c>
    </row>
    <row r="69">
      <c r="A69" s="4" t="inlineStr">
        <is>
          <t>Financing receivable, excluding accrued interest, year one, originated, current fiscal year, writeoff</t>
        </is>
      </c>
      <c r="B69" s="5" t="n">
        <v>0</v>
      </c>
      <c r="C69" s="5" t="n">
        <v>1</v>
      </c>
    </row>
    <row r="70">
      <c r="A70" s="4" t="inlineStr">
        <is>
          <t>Financing receivable, excluding accrued interest, year two, originated, fiscal year before current fiscal year</t>
        </is>
      </c>
      <c r="B70" s="5" t="n">
        <v>381227</v>
      </c>
      <c r="C70" s="5" t="n">
        <v>290122</v>
      </c>
    </row>
    <row r="71">
      <c r="A71" s="4" t="inlineStr">
        <is>
          <t>Financing receivable, excluding accrued interest, year two, originated, fiscal year before current fiscal year, writeoff</t>
        </is>
      </c>
      <c r="B71" s="5" t="n">
        <v>5</v>
      </c>
      <c r="C71" s="5" t="n">
        <v>76</v>
      </c>
    </row>
    <row r="72">
      <c r="A72" s="4" t="inlineStr">
        <is>
          <t>Financing receivable, excluding accrued interest, year three, originated, two years before current fiscal year</t>
        </is>
      </c>
      <c r="B72" s="5" t="n">
        <v>260016</v>
      </c>
      <c r="C72" s="5" t="n">
        <v>245616</v>
      </c>
    </row>
    <row r="73">
      <c r="A73" s="4" t="inlineStr">
        <is>
          <t>Financing receivable, excluding accrued interest, year three, originated, two years before current fiscal year, writeoff</t>
        </is>
      </c>
      <c r="B73" s="5" t="n">
        <v>64</v>
      </c>
      <c r="C73" s="5" t="n">
        <v>459</v>
      </c>
    </row>
    <row r="74">
      <c r="A74" s="4" t="inlineStr">
        <is>
          <t>Financing receivable, excluding accrued interest, year four, originated, three years before current fiscal year</t>
        </is>
      </c>
      <c r="B74" s="5" t="n">
        <v>245171</v>
      </c>
      <c r="C74" s="5" t="n">
        <v>182494</v>
      </c>
    </row>
    <row r="75">
      <c r="A75" s="4" t="inlineStr">
        <is>
          <t>Financing receivable, excluding accrued interest, year four, originated, three years before current fiscal year, writeoff</t>
        </is>
      </c>
      <c r="B75" s="5" t="n">
        <v>239</v>
      </c>
      <c r="C75" s="5" t="n">
        <v>276</v>
      </c>
    </row>
    <row r="76">
      <c r="A76" s="4" t="inlineStr">
        <is>
          <t>Financing receivable, excluding accrued interest, year five, originated, four years before current fiscal year</t>
        </is>
      </c>
      <c r="B76" s="5" t="n">
        <v>162060</v>
      </c>
      <c r="C76" s="5" t="n">
        <v>82557</v>
      </c>
    </row>
    <row r="77">
      <c r="A77" s="4" t="inlineStr">
        <is>
          <t>Financing receivable, excluding accrued interest, year five, originated, four years before current fiscal year, writeoff</t>
        </is>
      </c>
      <c r="B77" s="5" t="n">
        <v>266</v>
      </c>
      <c r="C77" s="5" t="n">
        <v>97</v>
      </c>
    </row>
    <row r="78">
      <c r="A78" s="4" t="inlineStr">
        <is>
          <t>Financing receivable, excluding accrued interest, originated, more than five years before current fiscal year</t>
        </is>
      </c>
      <c r="B78" s="5" t="n">
        <v>180419</v>
      </c>
      <c r="C78" s="5" t="n">
        <v>103551</v>
      </c>
    </row>
    <row r="79">
      <c r="A79" s="4" t="inlineStr">
        <is>
          <t>Financing receivable, excluding accrued interest, originated, more than five years before current fiscal year, writeoff</t>
        </is>
      </c>
      <c r="B79" s="5" t="n">
        <v>291</v>
      </c>
      <c r="C79" s="5" t="n">
        <v>77</v>
      </c>
    </row>
    <row r="80">
      <c r="A80" s="4" t="inlineStr">
        <is>
          <t>Financing receivable, excluding accrued interest, revolving</t>
        </is>
      </c>
      <c r="B80" s="5" t="n">
        <v>537545</v>
      </c>
      <c r="C80" s="5" t="n">
        <v>560389</v>
      </c>
    </row>
    <row r="81">
      <c r="A81" s="4" t="inlineStr">
        <is>
          <t>Financing receivable, excluding accrued interest, revolving, writeoff</t>
        </is>
      </c>
      <c r="B81" s="5" t="n">
        <v>0</v>
      </c>
      <c r="C81" s="5" t="n">
        <v>0</v>
      </c>
    </row>
    <row r="82">
      <c r="A82" s="4" t="inlineStr">
        <is>
          <t>Financing receivable, excluding accrued interest, revolving, converted to term loan</t>
        </is>
      </c>
      <c r="B82" s="5" t="n">
        <v>0</v>
      </c>
      <c r="C82" s="5" t="n">
        <v>322</v>
      </c>
    </row>
    <row r="83">
      <c r="A83" s="4" t="inlineStr">
        <is>
          <t>Financing receivable, excluding accrued interest, revolving, converted to term loan, writeoff</t>
        </is>
      </c>
      <c r="B83" s="5" t="n">
        <v>0</v>
      </c>
      <c r="C83" s="5" t="n">
        <v>0</v>
      </c>
    </row>
    <row r="84">
      <c r="A84" s="4" t="inlineStr">
        <is>
          <t>Financing receivable, excluding accrued interest, before allowance for credit loss</t>
        </is>
      </c>
      <c r="B84" s="5" t="n">
        <v>1862176</v>
      </c>
      <c r="C84" s="5" t="n">
        <v>1868675</v>
      </c>
    </row>
    <row r="85">
      <c r="A85" s="4" t="inlineStr">
        <is>
          <t>Financing receivable, excluding accrued interest, allowance for credit loss, writeoff (recovery)</t>
        </is>
      </c>
      <c r="B85" s="5" t="n">
        <v>865</v>
      </c>
      <c r="C85" s="5" t="n">
        <v>986</v>
      </c>
    </row>
    <row r="86">
      <c r="A86" s="4" t="inlineStr">
        <is>
          <t>Consumer and Oth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excluding accrued interest, year one, originated, current fiscal year</t>
        </is>
      </c>
      <c r="B88" s="5" t="n">
        <v>3914</v>
      </c>
      <c r="C88" s="5" t="n">
        <v>12092</v>
      </c>
    </row>
    <row r="89">
      <c r="A89" s="4" t="inlineStr">
        <is>
          <t>Financing receivable, excluding accrued interest, year one, originated, current fiscal year, writeoff</t>
        </is>
      </c>
      <c r="B89" s="5" t="n">
        <v>0</v>
      </c>
      <c r="C89" s="5" t="n">
        <v>32</v>
      </c>
    </row>
    <row r="90">
      <c r="A90" s="4" t="inlineStr">
        <is>
          <t>Financing receivable, excluding accrued interest, year two, originated, fiscal year before current fiscal year</t>
        </is>
      </c>
      <c r="B90" s="5" t="n">
        <v>10362</v>
      </c>
      <c r="C90" s="5" t="n">
        <v>7151</v>
      </c>
    </row>
    <row r="91">
      <c r="A91" s="4" t="inlineStr">
        <is>
          <t>Financing receivable, excluding accrued interest, year two, originated, fiscal year before current fiscal year, writeoff</t>
        </is>
      </c>
      <c r="B91" s="5" t="n">
        <v>16</v>
      </c>
      <c r="C91" s="5" t="n">
        <v>84</v>
      </c>
    </row>
    <row r="92">
      <c r="A92" s="4" t="inlineStr">
        <is>
          <t>Financing receivable, excluding accrued interest, year three, originated, two years before current fiscal year</t>
        </is>
      </c>
      <c r="B92" s="5" t="n">
        <v>5926</v>
      </c>
      <c r="C92" s="5" t="n">
        <v>4664</v>
      </c>
    </row>
    <row r="93">
      <c r="A93" s="4" t="inlineStr">
        <is>
          <t>Financing receivable, excluding accrued interest, year three, originated, two years before current fiscal year, writeoff</t>
        </is>
      </c>
      <c r="B93" s="5" t="n">
        <v>32</v>
      </c>
      <c r="C93" s="5" t="n">
        <v>427</v>
      </c>
    </row>
    <row r="94">
      <c r="A94" s="4" t="inlineStr">
        <is>
          <t>Financing receivable, excluding accrued interest, year four, originated, three years before current fiscal year</t>
        </is>
      </c>
      <c r="B94" s="5" t="n">
        <v>4002</v>
      </c>
      <c r="C94" s="5" t="n">
        <v>2244</v>
      </c>
    </row>
    <row r="95">
      <c r="A95" s="4" t="inlineStr">
        <is>
          <t>Financing receivable, excluding accrued interest, year four, originated, three years before current fiscal year, writeoff</t>
        </is>
      </c>
      <c r="B95" s="5" t="n">
        <v>6</v>
      </c>
      <c r="C95" s="5" t="n">
        <v>4</v>
      </c>
    </row>
    <row r="96">
      <c r="A96" s="4" t="inlineStr">
        <is>
          <t>Financing receivable, excluding accrued interest, year five, originated, four years before current fiscal year</t>
        </is>
      </c>
      <c r="B96" s="5" t="n">
        <v>2014</v>
      </c>
      <c r="C96" s="5" t="n">
        <v>1243</v>
      </c>
    </row>
    <row r="97">
      <c r="A97" s="4" t="inlineStr">
        <is>
          <t>Financing receivable, excluding accrued interest, year five, originated, four years before current fiscal year, writeoff</t>
        </is>
      </c>
      <c r="B97" s="5" t="n">
        <v>0</v>
      </c>
      <c r="C97" s="5" t="n">
        <v>31</v>
      </c>
    </row>
    <row r="98">
      <c r="A98" s="4" t="inlineStr">
        <is>
          <t>Financing receivable, excluding accrued interest, originated, more than five years before current fiscal year</t>
        </is>
      </c>
      <c r="B98" s="5" t="n">
        <v>27831</v>
      </c>
      <c r="C98" s="5" t="n">
        <v>22416</v>
      </c>
    </row>
    <row r="99">
      <c r="A99" s="4" t="inlineStr">
        <is>
          <t>Financing receivable, excluding accrued interest, originated, more than five years before current fiscal year, writeoff</t>
        </is>
      </c>
      <c r="B99" s="5" t="n">
        <v>2</v>
      </c>
      <c r="C99" s="5" t="n">
        <v>40</v>
      </c>
    </row>
    <row r="100">
      <c r="A100" s="4" t="inlineStr">
        <is>
          <t>Financing receivable, excluding accrued interest, revolving</t>
        </is>
      </c>
      <c r="B100" s="5" t="n">
        <v>24518</v>
      </c>
      <c r="C100" s="5" t="n">
        <v>24611</v>
      </c>
    </row>
    <row r="101">
      <c r="A101" s="4" t="inlineStr">
        <is>
          <t>Financing receivable, excluding accrued interest, revolving, writeoff</t>
        </is>
      </c>
      <c r="B101" s="5" t="n">
        <v>497</v>
      </c>
      <c r="C101" s="5" t="n">
        <v>1774</v>
      </c>
    </row>
    <row r="102">
      <c r="A102" s="4" t="inlineStr">
        <is>
          <t>Financing receivable, excluding accrued interest, revolving, converted to term loan</t>
        </is>
      </c>
      <c r="B102" s="5" t="n">
        <v>0</v>
      </c>
      <c r="C102" s="5" t="n">
        <v>45</v>
      </c>
    </row>
    <row r="103">
      <c r="A103" s="4" t="inlineStr">
        <is>
          <t>Financing receivable, excluding accrued interest, revolving, converted to term loan, writeoff</t>
        </is>
      </c>
      <c r="B103" s="5" t="n">
        <v>0</v>
      </c>
      <c r="C103" s="5" t="n">
        <v>0</v>
      </c>
    </row>
    <row r="104">
      <c r="A104" s="4" t="inlineStr">
        <is>
          <t>Financing receivable, excluding accrued interest, before allowance for credit loss</t>
        </is>
      </c>
      <c r="B104" s="5" t="n">
        <v>78567</v>
      </c>
      <c r="C104" s="5" t="n">
        <v>74466</v>
      </c>
    </row>
    <row r="105">
      <c r="A105" s="4" t="inlineStr">
        <is>
          <t>Financing receivable, excluding accrued interest, allowance for credit loss, writeoff (recovery)</t>
        </is>
      </c>
      <c r="B105" s="5" t="n">
        <v>553</v>
      </c>
      <c r="C105" s="5" t="n">
        <v>2392</v>
      </c>
    </row>
    <row r="106">
      <c r="A106" s="4" t="inlineStr">
        <is>
          <t>Pass (Risk Grade 10-45)</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 excluding accrued interest, before allowance for credit loss</t>
        </is>
      </c>
      <c r="B108" s="5" t="n">
        <v>5759354</v>
      </c>
      <c r="C108" s="5" t="n">
        <v>5816019</v>
      </c>
    </row>
    <row r="109">
      <c r="A109" s="4" t="inlineStr">
        <is>
          <t>Pass (Risk Grade 10-45) | Real Estate: Commercial | Commercia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Financing receivable, excluding accrued interest, year one, originated, current fiscal year</t>
        </is>
      </c>
      <c r="B111" s="5" t="n">
        <v>66170</v>
      </c>
      <c r="C111" s="5" t="n">
        <v>300564</v>
      </c>
    </row>
    <row r="112">
      <c r="A112" s="4" t="inlineStr">
        <is>
          <t>Financing receivable, excluding accrued interest, year two, originated, fiscal year before current fiscal year</t>
        </is>
      </c>
      <c r="B112" s="5" t="n">
        <v>286146</v>
      </c>
      <c r="C112" s="5" t="n">
        <v>223301</v>
      </c>
    </row>
    <row r="113">
      <c r="A113" s="4" t="inlineStr">
        <is>
          <t>Financing receivable, excluding accrued interest, year three, originated, two years before current fiscal year</t>
        </is>
      </c>
      <c r="B113" s="5" t="n">
        <v>204334</v>
      </c>
      <c r="C113" s="5" t="n">
        <v>752449</v>
      </c>
    </row>
    <row r="114">
      <c r="A114" s="4" t="inlineStr">
        <is>
          <t>Financing receivable, excluding accrued interest, year four, originated, three years before current fiscal year</t>
        </is>
      </c>
      <c r="B114" s="5" t="n">
        <v>714244</v>
      </c>
      <c r="C114" s="5" t="n">
        <v>400133</v>
      </c>
    </row>
    <row r="115">
      <c r="A115" s="4" t="inlineStr">
        <is>
          <t>Financing receivable, excluding accrued interest, year five, originated, four years before current fiscal year</t>
        </is>
      </c>
      <c r="B115" s="5" t="n">
        <v>383732</v>
      </c>
      <c r="C115" s="5" t="n">
        <v>147800</v>
      </c>
    </row>
    <row r="116">
      <c r="A116" s="4" t="inlineStr">
        <is>
          <t>Financing receivable, excluding accrued interest, originated, more than five years before current fiscal year</t>
        </is>
      </c>
      <c r="B116" s="5" t="n">
        <v>624894</v>
      </c>
      <c r="C116" s="5" t="n">
        <v>508370</v>
      </c>
    </row>
    <row r="117">
      <c r="A117" s="4" t="inlineStr">
        <is>
          <t>Financing receivable, excluding accrued interest, revolving</t>
        </is>
      </c>
      <c r="B117" s="5" t="n">
        <v>49120</v>
      </c>
      <c r="C117" s="5" t="n">
        <v>50813</v>
      </c>
    </row>
    <row r="118">
      <c r="A118" s="4" t="inlineStr">
        <is>
          <t>Financing receivable, excluding accrued interest, revolving, converted to term loan</t>
        </is>
      </c>
      <c r="B118" s="5" t="n">
        <v>0</v>
      </c>
      <c r="C118" s="5" t="n">
        <v>9</v>
      </c>
    </row>
    <row r="119">
      <c r="A119" s="4" t="inlineStr">
        <is>
          <t>Financing receivable, excluding accrued interest, before allowance for credit loss</t>
        </is>
      </c>
      <c r="B119" s="5" t="n">
        <v>2328640</v>
      </c>
      <c r="C119" s="5" t="n">
        <v>2383439</v>
      </c>
    </row>
    <row r="120">
      <c r="A120" s="4" t="inlineStr">
        <is>
          <t>Pass (Risk Grade 10-45) | Real Estate: Commercial | Construc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Financing receivable, excluding accrued interest, year one, originated, current fiscal year</t>
        </is>
      </c>
      <c r="B122" s="5" t="n">
        <v>37507</v>
      </c>
      <c r="C122" s="5" t="n">
        <v>203537</v>
      </c>
    </row>
    <row r="123">
      <c r="A123" s="4" t="inlineStr">
        <is>
          <t>Financing receivable, excluding accrued interest, year two, originated, fiscal year before current fiscal year</t>
        </is>
      </c>
      <c r="B123" s="5" t="n">
        <v>213237</v>
      </c>
      <c r="C123" s="5" t="n">
        <v>86505</v>
      </c>
    </row>
    <row r="124">
      <c r="A124" s="4" t="inlineStr">
        <is>
          <t>Financing receivable, excluding accrued interest, year three, originated, two years before current fiscal year</t>
        </is>
      </c>
      <c r="B124" s="5" t="n">
        <v>77715</v>
      </c>
      <c r="C124" s="5" t="n">
        <v>176301</v>
      </c>
    </row>
    <row r="125">
      <c r="A125" s="4" t="inlineStr">
        <is>
          <t>Financing receivable, excluding accrued interest, year four, originated, three years before current fiscal year</t>
        </is>
      </c>
      <c r="B125" s="5" t="n">
        <v>145267</v>
      </c>
      <c r="C125" s="5" t="n">
        <v>86514</v>
      </c>
    </row>
    <row r="126">
      <c r="A126" s="4" t="inlineStr">
        <is>
          <t>Financing receivable, excluding accrued interest, year five, originated, four years before current fiscal year</t>
        </is>
      </c>
      <c r="B126" s="5" t="n">
        <v>46997</v>
      </c>
      <c r="C126" s="5" t="n">
        <v>26646</v>
      </c>
    </row>
    <row r="127">
      <c r="A127" s="4" t="inlineStr">
        <is>
          <t>Financing receivable, excluding accrued interest, originated, more than five years before current fiscal year</t>
        </is>
      </c>
      <c r="B127" s="5" t="n">
        <v>49198</v>
      </c>
      <c r="C127" s="5" t="n">
        <v>23696</v>
      </c>
    </row>
    <row r="128">
      <c r="A128" s="4" t="inlineStr">
        <is>
          <t>Financing receivable, excluding accrued interest, revolving</t>
        </is>
      </c>
      <c r="B128" s="5" t="n">
        <v>51781</v>
      </c>
      <c r="C128" s="5" t="n">
        <v>54990</v>
      </c>
    </row>
    <row r="129">
      <c r="A129" s="4" t="inlineStr">
        <is>
          <t>Financing receivable, excluding accrued interest, revolving, converted to term loan</t>
        </is>
      </c>
      <c r="B129" s="5" t="n">
        <v>0</v>
      </c>
      <c r="C129" s="5" t="n">
        <v>175</v>
      </c>
    </row>
    <row r="130">
      <c r="A130" s="4" t="inlineStr">
        <is>
          <t>Financing receivable, excluding accrued interest, before allowance for credit loss</t>
        </is>
      </c>
      <c r="B130" s="5" t="n">
        <v>621702</v>
      </c>
      <c r="C130" s="5" t="n">
        <v>658364</v>
      </c>
    </row>
    <row r="131">
      <c r="A131" s="4" t="inlineStr">
        <is>
          <t>Pass (Risk Grade 10-45) | Real Estate: Commercial | Residenti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 excluding accrued interest, year one, originated, current fiscal year</t>
        </is>
      </c>
      <c r="B133" s="5" t="n">
        <v>13053</v>
      </c>
      <c r="C133" s="5" t="n">
        <v>80126</v>
      </c>
    </row>
    <row r="134">
      <c r="A134" s="4" t="inlineStr">
        <is>
          <t>Financing receivable, excluding accrued interest, year two, originated, fiscal year before current fiscal year</t>
        </is>
      </c>
      <c r="B134" s="5" t="n">
        <v>78800</v>
      </c>
      <c r="C134" s="5" t="n">
        <v>102618</v>
      </c>
    </row>
    <row r="135">
      <c r="A135" s="4" t="inlineStr">
        <is>
          <t>Financing receivable, excluding accrued interest, year three, originated, two years before current fiscal year</t>
        </is>
      </c>
      <c r="B135" s="5" t="n">
        <v>104479</v>
      </c>
      <c r="C135" s="5" t="n">
        <v>228784</v>
      </c>
    </row>
    <row r="136">
      <c r="A136" s="4" t="inlineStr">
        <is>
          <t>Financing receivable, excluding accrued interest, year four, originated, three years before current fiscal year</t>
        </is>
      </c>
      <c r="B136" s="5" t="n">
        <v>237923</v>
      </c>
      <c r="C136" s="5" t="n">
        <v>145072</v>
      </c>
    </row>
    <row r="137">
      <c r="A137" s="4" t="inlineStr">
        <is>
          <t>Financing receivable, excluding accrued interest, year five, originated, four years before current fiscal year</t>
        </is>
      </c>
      <c r="B137" s="5" t="n">
        <v>179502</v>
      </c>
      <c r="C137" s="5" t="n">
        <v>69222</v>
      </c>
    </row>
    <row r="138">
      <c r="A138" s="4" t="inlineStr">
        <is>
          <t>Financing receivable, excluding accrued interest, originated, more than five years before current fiscal year</t>
        </is>
      </c>
      <c r="B138" s="5" t="n">
        <v>189244</v>
      </c>
      <c r="C138" s="5" t="n">
        <v>133993</v>
      </c>
    </row>
    <row r="139">
      <c r="A139" s="4" t="inlineStr">
        <is>
          <t>Financing receivable, excluding accrued interest, revolving</t>
        </is>
      </c>
      <c r="B139" s="5" t="n">
        <v>109840</v>
      </c>
      <c r="C139" s="5" t="n">
        <v>111452</v>
      </c>
    </row>
    <row r="140">
      <c r="A140" s="4" t="inlineStr">
        <is>
          <t>Financing receivable, excluding accrued interest, revolving, converted to term loan</t>
        </is>
      </c>
      <c r="B140" s="5" t="n">
        <v>1663</v>
      </c>
      <c r="C140" s="5" t="n">
        <v>367</v>
      </c>
    </row>
    <row r="141">
      <c r="A141" s="4" t="inlineStr">
        <is>
          <t>Financing receivable, excluding accrued interest, before allowance for credit loss</t>
        </is>
      </c>
      <c r="B141" s="5" t="n">
        <v>914504</v>
      </c>
      <c r="C141" s="5" t="n">
        <v>871634</v>
      </c>
    </row>
    <row r="142">
      <c r="A142" s="4" t="inlineStr">
        <is>
          <t>Pass (Risk Grade 10-45) | Commerci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Financing receivable, excluding accrued interest, year one, originated, current fiscal year</t>
        </is>
      </c>
      <c r="B144" s="5" t="n">
        <v>95637</v>
      </c>
      <c r="C144" s="5" t="n">
        <v>399093</v>
      </c>
    </row>
    <row r="145">
      <c r="A145" s="4" t="inlineStr">
        <is>
          <t>Financing receivable, excluding accrued interest, year two, originated, fiscal year before current fiscal year</t>
        </is>
      </c>
      <c r="B145" s="5" t="n">
        <v>376532</v>
      </c>
      <c r="C145" s="5" t="n">
        <v>286436</v>
      </c>
    </row>
    <row r="146">
      <c r="A146" s="4" t="inlineStr">
        <is>
          <t>Financing receivable, excluding accrued interest, year three, originated, two years before current fiscal year</t>
        </is>
      </c>
      <c r="B146" s="5" t="n">
        <v>255401</v>
      </c>
      <c r="C146" s="5" t="n">
        <v>235534</v>
      </c>
    </row>
    <row r="147">
      <c r="A147" s="4" t="inlineStr">
        <is>
          <t>Financing receivable, excluding accrued interest, year four, originated, three years before current fiscal year</t>
        </is>
      </c>
      <c r="B147" s="5" t="n">
        <v>231083</v>
      </c>
      <c r="C147" s="5" t="n">
        <v>178248</v>
      </c>
    </row>
    <row r="148">
      <c r="A148" s="4" t="inlineStr">
        <is>
          <t>Financing receivable, excluding accrued interest, year five, originated, four years before current fiscal year</t>
        </is>
      </c>
      <c r="B148" s="5" t="n">
        <v>157745</v>
      </c>
      <c r="C148" s="5" t="n">
        <v>81809</v>
      </c>
    </row>
    <row r="149">
      <c r="A149" s="4" t="inlineStr">
        <is>
          <t>Financing receivable, excluding accrued interest, originated, more than five years before current fiscal year</t>
        </is>
      </c>
      <c r="B149" s="5" t="n">
        <v>177291</v>
      </c>
      <c r="C149" s="5" t="n">
        <v>100096</v>
      </c>
    </row>
    <row r="150">
      <c r="A150" s="4" t="inlineStr">
        <is>
          <t>Financing receivable, excluding accrued interest, revolving</t>
        </is>
      </c>
      <c r="B150" s="5" t="n">
        <v>522520</v>
      </c>
      <c r="C150" s="5" t="n">
        <v>546947</v>
      </c>
    </row>
    <row r="151">
      <c r="A151" s="4" t="inlineStr">
        <is>
          <t>Financing receivable, excluding accrued interest, revolving, converted to term loan</t>
        </is>
      </c>
      <c r="B151" s="5" t="n">
        <v>0</v>
      </c>
      <c r="C151" s="5" t="n">
        <v>322</v>
      </c>
    </row>
    <row r="152">
      <c r="A152" s="4" t="inlineStr">
        <is>
          <t>Financing receivable, excluding accrued interest, before allowance for credit loss</t>
        </is>
      </c>
      <c r="B152" s="5" t="n">
        <v>1816209</v>
      </c>
      <c r="C152" s="5" t="n">
        <v>1828485</v>
      </c>
    </row>
    <row r="153">
      <c r="A153" s="4" t="inlineStr">
        <is>
          <t>Pass (Risk Grade 10-45) | Consumer and Oth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Financing receivable, excluding accrued interest, year one, originated, current fiscal year</t>
        </is>
      </c>
      <c r="B155" s="5" t="n">
        <v>3914</v>
      </c>
      <c r="C155" s="5" t="n">
        <v>12084</v>
      </c>
    </row>
    <row r="156">
      <c r="A156" s="4" t="inlineStr">
        <is>
          <t>Financing receivable, excluding accrued interest, year two, originated, fiscal year before current fiscal year</t>
        </is>
      </c>
      <c r="B156" s="5" t="n">
        <v>10356</v>
      </c>
      <c r="C156" s="5" t="n">
        <v>7118</v>
      </c>
    </row>
    <row r="157">
      <c r="A157" s="4" t="inlineStr">
        <is>
          <t>Financing receivable, excluding accrued interest, year three, originated, two years before current fiscal year</t>
        </is>
      </c>
      <c r="B157" s="5" t="n">
        <v>5912</v>
      </c>
      <c r="C157" s="5" t="n">
        <v>4646</v>
      </c>
    </row>
    <row r="158">
      <c r="A158" s="4" t="inlineStr">
        <is>
          <t>Financing receivable, excluding accrued interest, year four, originated, three years before current fiscal year</t>
        </is>
      </c>
      <c r="B158" s="5" t="n">
        <v>3987</v>
      </c>
      <c r="C158" s="5" t="n">
        <v>2195</v>
      </c>
    </row>
    <row r="159">
      <c r="A159" s="4" t="inlineStr">
        <is>
          <t>Financing receivable, excluding accrued interest, year five, originated, four years before current fiscal year</t>
        </is>
      </c>
      <c r="B159" s="5" t="n">
        <v>1923</v>
      </c>
      <c r="C159" s="5" t="n">
        <v>1183</v>
      </c>
    </row>
    <row r="160">
      <c r="A160" s="4" t="inlineStr">
        <is>
          <t>Financing receivable, excluding accrued interest, originated, more than five years before current fiscal year</t>
        </is>
      </c>
      <c r="B160" s="5" t="n">
        <v>27706</v>
      </c>
      <c r="C160" s="5" t="n">
        <v>22352</v>
      </c>
    </row>
    <row r="161">
      <c r="A161" s="4" t="inlineStr">
        <is>
          <t>Financing receivable, excluding accrued interest, revolving</t>
        </is>
      </c>
      <c r="B161" s="5" t="n">
        <v>24501</v>
      </c>
      <c r="C161" s="5" t="n">
        <v>24474</v>
      </c>
    </row>
    <row r="162">
      <c r="A162" s="4" t="inlineStr">
        <is>
          <t>Financing receivable, excluding accrued interest, revolving, converted to term loan</t>
        </is>
      </c>
      <c r="B162" s="5" t="n">
        <v>0</v>
      </c>
      <c r="C162" s="5" t="n">
        <v>45</v>
      </c>
    </row>
    <row r="163">
      <c r="A163" s="4" t="inlineStr">
        <is>
          <t>Financing receivable, excluding accrued interest, before allowance for credit loss</t>
        </is>
      </c>
      <c r="B163" s="5" t="n">
        <v>78299</v>
      </c>
      <c r="C163" s="5" t="n">
        <v>74097</v>
      </c>
    </row>
    <row r="164">
      <c r="A164" s="4" t="inlineStr">
        <is>
          <t>Special Mention (Risk Grade 50)</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before allowance for credit loss</t>
        </is>
      </c>
      <c r="B166" s="5" t="n">
        <v>146165</v>
      </c>
      <c r="C166" s="5" t="n">
        <v>107963</v>
      </c>
    </row>
    <row r="167">
      <c r="A167" s="4" t="inlineStr">
        <is>
          <t>Special Mention (Risk Grade 50) | Real Estate: Commercial | Commerci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Financing receivable, excluding accrued interest, year one, originated, current fiscal year</t>
        </is>
      </c>
      <c r="B169" s="5" t="n">
        <v>0</v>
      </c>
      <c r="C169" s="5" t="n">
        <v>0</v>
      </c>
    </row>
    <row r="170">
      <c r="A170" s="4" t="inlineStr">
        <is>
          <t>Financing receivable, excluding accrued interest, year two, originated, fiscal year before current fiscal year</t>
        </is>
      </c>
      <c r="B170" s="5" t="n">
        <v>11288</v>
      </c>
      <c r="C170" s="5" t="n">
        <v>22051</v>
      </c>
    </row>
    <row r="171">
      <c r="A171" s="4" t="inlineStr">
        <is>
          <t>Financing receivable, excluding accrued interest, year three, originated, two years before current fiscal year</t>
        </is>
      </c>
      <c r="B171" s="5" t="n">
        <v>25788</v>
      </c>
      <c r="C171" s="5" t="n">
        <v>40646</v>
      </c>
    </row>
    <row r="172">
      <c r="A172" s="4" t="inlineStr">
        <is>
          <t>Financing receivable, excluding accrued interest, year four, originated, three years before current fiscal year</t>
        </is>
      </c>
      <c r="B172" s="5" t="n">
        <v>53136</v>
      </c>
      <c r="C172" s="5" t="n">
        <v>5861</v>
      </c>
    </row>
    <row r="173">
      <c r="A173" s="4" t="inlineStr">
        <is>
          <t>Financing receivable, excluding accrued interest, year five, originated, four years before current fiscal year</t>
        </is>
      </c>
      <c r="B173" s="5" t="n">
        <v>7507</v>
      </c>
      <c r="C173" s="5" t="n">
        <v>1853</v>
      </c>
    </row>
    <row r="174">
      <c r="A174" s="4" t="inlineStr">
        <is>
          <t>Financing receivable, excluding accrued interest, originated, more than five years before current fiscal year</t>
        </is>
      </c>
      <c r="B174" s="5" t="n">
        <v>15506</v>
      </c>
      <c r="C174" s="5" t="n">
        <v>4779</v>
      </c>
    </row>
    <row r="175">
      <c r="A175" s="4" t="inlineStr">
        <is>
          <t>Financing receivable, excluding accrued interest, revolving</t>
        </is>
      </c>
      <c r="B175" s="5" t="n">
        <v>2274</v>
      </c>
      <c r="C175" s="5" t="n">
        <v>195</v>
      </c>
    </row>
    <row r="176">
      <c r="A176" s="4" t="inlineStr">
        <is>
          <t>Financing receivable, excluding accrued interest, revolving, converted to term loan</t>
        </is>
      </c>
      <c r="B176" s="5" t="n">
        <v>0</v>
      </c>
      <c r="C176" s="5" t="n">
        <v>0</v>
      </c>
    </row>
    <row r="177">
      <c r="A177" s="4" t="inlineStr">
        <is>
          <t>Financing receivable, excluding accrued interest, before allowance for credit loss</t>
        </is>
      </c>
      <c r="B177" s="5" t="n">
        <v>115499</v>
      </c>
      <c r="C177" s="5" t="n">
        <v>75385</v>
      </c>
    </row>
    <row r="178">
      <c r="A178" s="4" t="inlineStr">
        <is>
          <t>Special Mention (Risk Grade 50) | Real Estate: Commercial | Construction</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Financing receivable, excluding accrued interest, year one, originated, current fiscal year</t>
        </is>
      </c>
      <c r="B180" s="5" t="n">
        <v>0</v>
      </c>
      <c r="C180" s="5" t="n">
        <v>0</v>
      </c>
    </row>
    <row r="181">
      <c r="A181" s="4" t="inlineStr">
        <is>
          <t>Financing receivable, excluding accrued interest, year two, originated, fiscal year before current fiscal year</t>
        </is>
      </c>
      <c r="B181" s="5" t="n">
        <v>0</v>
      </c>
      <c r="C181" s="5" t="n">
        <v>0</v>
      </c>
    </row>
    <row r="182">
      <c r="A182" s="4" t="inlineStr">
        <is>
          <t>Financing receivable, excluding accrued interest, year three, originated, two years before current fiscal year</t>
        </is>
      </c>
      <c r="B182" s="5" t="n">
        <v>0</v>
      </c>
      <c r="C182" s="5" t="n">
        <v>2886</v>
      </c>
    </row>
    <row r="183">
      <c r="A183" s="4" t="inlineStr">
        <is>
          <t>Financing receivable, excluding accrued interest, year four, originated, three years before current fiscal year</t>
        </is>
      </c>
      <c r="B183" s="5" t="n">
        <v>5161</v>
      </c>
      <c r="C183" s="5" t="n">
        <v>0</v>
      </c>
    </row>
    <row r="184">
      <c r="A184" s="4" t="inlineStr">
        <is>
          <t>Financing receivable, excluding accrued interest, year five, originated, four years before current fiscal year</t>
        </is>
      </c>
      <c r="B184" s="5" t="n">
        <v>0</v>
      </c>
      <c r="C184" s="5" t="n">
        <v>0</v>
      </c>
    </row>
    <row r="185">
      <c r="A185" s="4" t="inlineStr">
        <is>
          <t>Financing receivable, excluding accrued interest, originated, more than five years before current fiscal year</t>
        </is>
      </c>
      <c r="B185" s="5" t="n">
        <v>95</v>
      </c>
      <c r="C185" s="5" t="n">
        <v>154</v>
      </c>
    </row>
    <row r="186">
      <c r="A186" s="4" t="inlineStr">
        <is>
          <t>Financing receivable, excluding accrued interest, revolving</t>
        </is>
      </c>
      <c r="B186" s="5" t="n">
        <v>397</v>
      </c>
      <c r="C186" s="5" t="n">
        <v>396</v>
      </c>
    </row>
    <row r="187">
      <c r="A187" s="4" t="inlineStr">
        <is>
          <t>Financing receivable, excluding accrued interest, revolving, converted to term loan</t>
        </is>
      </c>
      <c r="B187" s="5" t="n">
        <v>0</v>
      </c>
      <c r="C187" s="5" t="n">
        <v>0</v>
      </c>
    </row>
    <row r="188">
      <c r="A188" s="4" t="inlineStr">
        <is>
          <t>Financing receivable, excluding accrued interest, before allowance for credit loss</t>
        </is>
      </c>
      <c r="B188" s="5" t="n">
        <v>5653</v>
      </c>
      <c r="C188" s="5" t="n">
        <v>3436</v>
      </c>
    </row>
    <row r="189">
      <c r="A189" s="4" t="inlineStr">
        <is>
          <t>Special Mention (Risk Grade 50) | Real Estate: Commercial | Residential</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Financing receivable, excluding accrued interest, year one, originated, current fiscal year</t>
        </is>
      </c>
      <c r="B191" s="5" t="n">
        <v>0</v>
      </c>
      <c r="C191" s="5" t="n">
        <v>0</v>
      </c>
    </row>
    <row r="192">
      <c r="A192" s="4" t="inlineStr">
        <is>
          <t>Financing receivable, excluding accrued interest, year two, originated, fiscal year before current fiscal year</t>
        </is>
      </c>
      <c r="B192" s="5" t="n">
        <v>0</v>
      </c>
      <c r="C192" s="5" t="n">
        <v>175</v>
      </c>
    </row>
    <row r="193">
      <c r="A193" s="4" t="inlineStr">
        <is>
          <t>Financing receivable, excluding accrued interest, year three, originated, two years before current fiscal year</t>
        </is>
      </c>
      <c r="B193" s="5" t="n">
        <v>323</v>
      </c>
      <c r="C193" s="5" t="n">
        <v>1179</v>
      </c>
    </row>
    <row r="194">
      <c r="A194" s="4" t="inlineStr">
        <is>
          <t>Financing receivable, excluding accrued interest, year four, originated, three years before current fiscal year</t>
        </is>
      </c>
      <c r="B194" s="5" t="n">
        <v>816</v>
      </c>
      <c r="C194" s="5" t="n">
        <v>205</v>
      </c>
    </row>
    <row r="195">
      <c r="A195" s="4" t="inlineStr">
        <is>
          <t>Financing receivable, excluding accrued interest, year five, originated, four years before current fiscal year</t>
        </is>
      </c>
      <c r="B195" s="5" t="n">
        <v>166</v>
      </c>
      <c r="C195" s="5" t="n">
        <v>315</v>
      </c>
    </row>
    <row r="196">
      <c r="A196" s="4" t="inlineStr">
        <is>
          <t>Financing receivable, excluding accrued interest, originated, more than five years before current fiscal year</t>
        </is>
      </c>
      <c r="B196" s="5" t="n">
        <v>8014</v>
      </c>
      <c r="C196" s="5" t="n">
        <v>1122</v>
      </c>
    </row>
    <row r="197">
      <c r="A197" s="4" t="inlineStr">
        <is>
          <t>Financing receivable, excluding accrued interest, revolving</t>
        </is>
      </c>
      <c r="B197" s="5" t="n">
        <v>110</v>
      </c>
      <c r="C197" s="5" t="n">
        <v>167</v>
      </c>
    </row>
    <row r="198">
      <c r="A198" s="4" t="inlineStr">
        <is>
          <t>Financing receivable, excluding accrued interest, revolving, converted to term loan</t>
        </is>
      </c>
      <c r="B198" s="5" t="n">
        <v>0</v>
      </c>
      <c r="C198" s="5" t="n">
        <v>0</v>
      </c>
    </row>
    <row r="199">
      <c r="A199" s="4" t="inlineStr">
        <is>
          <t>Financing receivable, excluding accrued interest, before allowance for credit loss</t>
        </is>
      </c>
      <c r="B199" s="5" t="n">
        <v>9429</v>
      </c>
      <c r="C199" s="5" t="n">
        <v>3163</v>
      </c>
    </row>
    <row r="200">
      <c r="A200" s="4" t="inlineStr">
        <is>
          <t>Special Mention (Risk Grade 50) | Commercial</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Financing receivable, excluding accrued interest, year one, originated, current fiscal year</t>
        </is>
      </c>
      <c r="B202" s="5" t="n">
        <v>101</v>
      </c>
      <c r="C202" s="5" t="n">
        <v>223</v>
      </c>
    </row>
    <row r="203">
      <c r="A203" s="4" t="inlineStr">
        <is>
          <t>Financing receivable, excluding accrued interest, year two, originated, fiscal year before current fiscal year</t>
        </is>
      </c>
      <c r="B203" s="5" t="n">
        <v>207</v>
      </c>
      <c r="C203" s="5" t="n">
        <v>1385</v>
      </c>
    </row>
    <row r="204">
      <c r="A204" s="4" t="inlineStr">
        <is>
          <t>Financing receivable, excluding accrued interest, year three, originated, two years before current fiscal year</t>
        </is>
      </c>
      <c r="B204" s="5" t="n">
        <v>1145</v>
      </c>
      <c r="C204" s="5" t="n">
        <v>8471</v>
      </c>
    </row>
    <row r="205">
      <c r="A205" s="4" t="inlineStr">
        <is>
          <t>Financing receivable, excluding accrued interest, year four, originated, three years before current fiscal year</t>
        </is>
      </c>
      <c r="B205" s="5" t="n">
        <v>4678</v>
      </c>
      <c r="C205" s="5" t="n">
        <v>2562</v>
      </c>
    </row>
    <row r="206">
      <c r="A206" s="4" t="inlineStr">
        <is>
          <t>Financing receivable, excluding accrued interest, year five, originated, four years before current fiscal year</t>
        </is>
      </c>
      <c r="B206" s="5" t="n">
        <v>2347</v>
      </c>
      <c r="C206" s="5" t="n">
        <v>41</v>
      </c>
    </row>
    <row r="207">
      <c r="A207" s="4" t="inlineStr">
        <is>
          <t>Financing receivable, excluding accrued interest, originated, more than five years before current fiscal year</t>
        </is>
      </c>
      <c r="B207" s="5" t="n">
        <v>1433</v>
      </c>
      <c r="C207" s="5" t="n">
        <v>2526</v>
      </c>
    </row>
    <row r="208">
      <c r="A208" s="4" t="inlineStr">
        <is>
          <t>Financing receivable, excluding accrued interest, revolving</t>
        </is>
      </c>
      <c r="B208" s="5" t="n">
        <v>5673</v>
      </c>
      <c r="C208" s="5" t="n">
        <v>10771</v>
      </c>
    </row>
    <row r="209">
      <c r="A209" s="4" t="inlineStr">
        <is>
          <t>Financing receivable, excluding accrued interest, revolving, converted to term loan</t>
        </is>
      </c>
      <c r="B209" s="5" t="n">
        <v>0</v>
      </c>
      <c r="C209" s="5" t="n">
        <v>0</v>
      </c>
    </row>
    <row r="210">
      <c r="A210" s="4" t="inlineStr">
        <is>
          <t>Financing receivable, excluding accrued interest, before allowance for credit loss</t>
        </is>
      </c>
      <c r="B210" s="5" t="n">
        <v>15584</v>
      </c>
      <c r="C210" s="5" t="n">
        <v>25979</v>
      </c>
    </row>
    <row r="211">
      <c r="A211" s="4" t="inlineStr">
        <is>
          <t>Special Mention (Risk Grade 50) | Consumer and Oth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Financing receivable, excluding accrued interest, year one, originated, current fiscal year</t>
        </is>
      </c>
      <c r="B213" s="5" t="n">
        <v>0</v>
      </c>
      <c r="C213" s="5" t="n">
        <v>0</v>
      </c>
    </row>
    <row r="214">
      <c r="A214" s="4" t="inlineStr">
        <is>
          <t>Financing receivable, excluding accrued interest, year two, originated, fiscal year before current fiscal year</t>
        </is>
      </c>
      <c r="B214" s="5" t="n">
        <v>0</v>
      </c>
      <c r="C214" s="5" t="n">
        <v>0</v>
      </c>
    </row>
    <row r="215">
      <c r="A215" s="4" t="inlineStr">
        <is>
          <t>Financing receivable, excluding accrued interest, year three, originated, two years before current fiscal year</t>
        </is>
      </c>
      <c r="B215" s="5" t="n">
        <v>0</v>
      </c>
      <c r="C215" s="5" t="n">
        <v>0</v>
      </c>
    </row>
    <row r="216">
      <c r="A216" s="4" t="inlineStr">
        <is>
          <t>Financing receivable, excluding accrued interest, year four, originated, three years before current fiscal year</t>
        </is>
      </c>
      <c r="B216" s="5" t="n">
        <v>0</v>
      </c>
      <c r="C216" s="5" t="n">
        <v>0</v>
      </c>
    </row>
    <row r="217">
      <c r="A217" s="4" t="inlineStr">
        <is>
          <t>Financing receivable, excluding accrued interest, year five, originated, four years before current fiscal year</t>
        </is>
      </c>
      <c r="B217" s="5" t="n">
        <v>0</v>
      </c>
      <c r="C217" s="5" t="n">
        <v>0</v>
      </c>
    </row>
    <row r="218">
      <c r="A218" s="4" t="inlineStr">
        <is>
          <t>Financing receivable, excluding accrued interest, originated, more than five years before current fiscal year</t>
        </is>
      </c>
      <c r="B218" s="5" t="n">
        <v>0</v>
      </c>
      <c r="C218" s="5" t="n">
        <v>0</v>
      </c>
    </row>
    <row r="219">
      <c r="A219" s="4" t="inlineStr">
        <is>
          <t>Financing receivable, excluding accrued interest, revolving</t>
        </is>
      </c>
      <c r="B219" s="5" t="n">
        <v>0</v>
      </c>
      <c r="C219" s="5" t="n">
        <v>0</v>
      </c>
    </row>
    <row r="220">
      <c r="A220" s="4" t="inlineStr">
        <is>
          <t>Financing receivable, excluding accrued interest, revolving, converted to term loan</t>
        </is>
      </c>
      <c r="B220" s="5" t="n">
        <v>0</v>
      </c>
      <c r="C220" s="5" t="n">
        <v>0</v>
      </c>
    </row>
    <row r="221">
      <c r="A221" s="4" t="inlineStr">
        <is>
          <t>Financing receivable, excluding accrued interest, before allowance for credit loss</t>
        </is>
      </c>
      <c r="B221" s="5" t="n">
        <v>0</v>
      </c>
      <c r="C221" s="5" t="n">
        <v>0</v>
      </c>
    </row>
    <row r="222">
      <c r="A222" s="4" t="inlineStr">
        <is>
          <t>Substandard (Risk Grade 60)</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Financing receivable, excluding accrued interest, before allowance for credit loss</t>
        </is>
      </c>
      <c r="B224" s="5" t="n">
        <v>74202</v>
      </c>
      <c r="C224" s="5" t="n">
        <v>56015</v>
      </c>
    </row>
    <row r="225">
      <c r="A225" s="4" t="inlineStr">
        <is>
          <t>Substandard (Risk Grade 60) | Real Estate: Commercial | Commercial</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Financing receivable, excluding accrued interest, year one, originated, current fiscal year</t>
        </is>
      </c>
      <c r="B227" s="5" t="n">
        <v>0</v>
      </c>
      <c r="C227" s="5" t="n">
        <v>15271</v>
      </c>
    </row>
    <row r="228">
      <c r="A228" s="4" t="inlineStr">
        <is>
          <t>Financing receivable, excluding accrued interest, year two, originated, fiscal year before current fiscal year</t>
        </is>
      </c>
      <c r="B228" s="5" t="n">
        <v>15059</v>
      </c>
      <c r="C228" s="5" t="n">
        <v>135</v>
      </c>
    </row>
    <row r="229">
      <c r="A229" s="4" t="inlineStr">
        <is>
          <t>Financing receivable, excluding accrued interest, year three, originated, two years before current fiscal year</t>
        </is>
      </c>
      <c r="B229" s="5" t="n">
        <v>133</v>
      </c>
      <c r="C229" s="5" t="n">
        <v>0</v>
      </c>
    </row>
    <row r="230">
      <c r="A230" s="4" t="inlineStr">
        <is>
          <t>Financing receivable, excluding accrued interest, year four, originated, three years before current fiscal year</t>
        </is>
      </c>
      <c r="B230" s="5" t="n">
        <v>2913</v>
      </c>
      <c r="C230" s="5" t="n">
        <v>470</v>
      </c>
    </row>
    <row r="231">
      <c r="A231" s="4" t="inlineStr">
        <is>
          <t>Financing receivable, excluding accrued interest, year five, originated, four years before current fiscal year</t>
        </is>
      </c>
      <c r="B231" s="5" t="n">
        <v>463</v>
      </c>
      <c r="C231" s="5" t="n">
        <v>635</v>
      </c>
    </row>
    <row r="232">
      <c r="A232" s="4" t="inlineStr">
        <is>
          <t>Financing receivable, excluding accrued interest, originated, more than five years before current fiscal year</t>
        </is>
      </c>
      <c r="B232" s="5" t="n">
        <v>8093</v>
      </c>
      <c r="C232" s="5" t="n">
        <v>6557</v>
      </c>
    </row>
    <row r="233">
      <c r="A233" s="4" t="inlineStr">
        <is>
          <t>Financing receivable, excluding accrued interest, revolving</t>
        </is>
      </c>
      <c r="B233" s="5" t="n">
        <v>480</v>
      </c>
      <c r="C233" s="5" t="n">
        <v>480</v>
      </c>
    </row>
    <row r="234">
      <c r="A234" s="4" t="inlineStr">
        <is>
          <t>Financing receivable, excluding accrued interest, revolving, converted to term loan</t>
        </is>
      </c>
      <c r="B234" s="5" t="n">
        <v>0</v>
      </c>
      <c r="C234" s="5" t="n">
        <v>0</v>
      </c>
    </row>
    <row r="235">
      <c r="A235" s="4" t="inlineStr">
        <is>
          <t>Financing receivable, excluding accrued interest, before allowance for credit loss</t>
        </is>
      </c>
      <c r="B235" s="5" t="n">
        <v>27141</v>
      </c>
      <c r="C235" s="5" t="n">
        <v>23548</v>
      </c>
    </row>
    <row r="236">
      <c r="A236" s="4" t="inlineStr">
        <is>
          <t>Substandard (Risk Grade 60) | Real Estate: Commercial | Construction</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Financing receivable, excluding accrued interest, year one, originated, current fiscal year</t>
        </is>
      </c>
      <c r="B238" s="5" t="n">
        <v>0</v>
      </c>
      <c r="C238" s="5" t="n">
        <v>402</v>
      </c>
    </row>
    <row r="239">
      <c r="A239" s="4" t="inlineStr">
        <is>
          <t>Financing receivable, excluding accrued interest, year two, originated, fiscal year before current fiscal year</t>
        </is>
      </c>
      <c r="B239" s="5" t="n">
        <v>400</v>
      </c>
      <c r="C239" s="5" t="n">
        <v>586</v>
      </c>
    </row>
    <row r="240">
      <c r="A240" s="4" t="inlineStr">
        <is>
          <t>Financing receivable, excluding accrued interest, year three, originated, two years before current fiscal year</t>
        </is>
      </c>
      <c r="B240" s="5" t="n">
        <v>806</v>
      </c>
      <c r="C240" s="5" t="n">
        <v>2188</v>
      </c>
    </row>
    <row r="241">
      <c r="A241" s="4" t="inlineStr">
        <is>
          <t>Financing receivable, excluding accrued interest, year four, originated, three years before current fiscal year</t>
        </is>
      </c>
      <c r="B241" s="5" t="n">
        <v>1305</v>
      </c>
      <c r="C241" s="5" t="n">
        <v>3522</v>
      </c>
    </row>
    <row r="242">
      <c r="A242" s="4" t="inlineStr">
        <is>
          <t>Financing receivable, excluding accrued interest, year five, originated, four years before current fiscal year</t>
        </is>
      </c>
      <c r="B242" s="5" t="n">
        <v>1763</v>
      </c>
      <c r="C242" s="5" t="n">
        <v>14</v>
      </c>
    </row>
    <row r="243">
      <c r="A243" s="4" t="inlineStr">
        <is>
          <t>Financing receivable, excluding accrued interest, originated, more than five years before current fiscal year</t>
        </is>
      </c>
      <c r="B243" s="5" t="n">
        <v>2069</v>
      </c>
      <c r="C243" s="5" t="n">
        <v>1990</v>
      </c>
    </row>
    <row r="244">
      <c r="A244" s="4" t="inlineStr">
        <is>
          <t>Financing receivable, excluding accrued interest, revolving</t>
        </is>
      </c>
      <c r="B244" s="5" t="n">
        <v>0</v>
      </c>
      <c r="C244" s="5" t="n">
        <v>0</v>
      </c>
    </row>
    <row r="245">
      <c r="A245" s="4" t="inlineStr">
        <is>
          <t>Financing receivable, excluding accrued interest, revolving, converted to term loan</t>
        </is>
      </c>
      <c r="B245" s="5" t="n">
        <v>0</v>
      </c>
      <c r="C245" s="5" t="n">
        <v>0</v>
      </c>
    </row>
    <row r="246">
      <c r="A246" s="4" t="inlineStr">
        <is>
          <t>Financing receivable, excluding accrued interest, before allowance for credit loss</t>
        </is>
      </c>
      <c r="B246" s="5" t="n">
        <v>6343</v>
      </c>
      <c r="C246" s="5" t="n">
        <v>8702</v>
      </c>
    </row>
    <row r="247">
      <c r="A247" s="4" t="inlineStr">
        <is>
          <t>Substandard (Risk Grade 60) | Real Estate: Commercial | Residential</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Financing receivable, excluding accrued interest, year one, originated, current fiscal year</t>
        </is>
      </c>
      <c r="B249" s="5" t="n">
        <v>0</v>
      </c>
      <c r="C249" s="5" t="n">
        <v>225</v>
      </c>
    </row>
    <row r="250">
      <c r="A250" s="4" t="inlineStr">
        <is>
          <t>Financing receivable, excluding accrued interest, year two, originated, fiscal year before current fiscal year</t>
        </is>
      </c>
      <c r="B250" s="5" t="n">
        <v>221</v>
      </c>
      <c r="C250" s="5" t="n">
        <v>244</v>
      </c>
    </row>
    <row r="251">
      <c r="A251" s="4" t="inlineStr">
        <is>
          <t>Financing receivable, excluding accrued interest, year three, originated, two years before current fiscal year</t>
        </is>
      </c>
      <c r="B251" s="5" t="n">
        <v>985</v>
      </c>
      <c r="C251" s="5" t="n">
        <v>1200</v>
      </c>
    </row>
    <row r="252">
      <c r="A252" s="4" t="inlineStr">
        <is>
          <t>Financing receivable, excluding accrued interest, year four, originated, three years before current fiscal year</t>
        </is>
      </c>
      <c r="B252" s="5" t="n">
        <v>1546</v>
      </c>
      <c r="C252" s="5" t="n">
        <v>0</v>
      </c>
    </row>
    <row r="253">
      <c r="A253" s="4" t="inlineStr">
        <is>
          <t>Financing receivable, excluding accrued interest, year five, originated, four years before current fiscal year</t>
        </is>
      </c>
      <c r="B253" s="5" t="n">
        <v>224</v>
      </c>
      <c r="C253" s="5" t="n">
        <v>555</v>
      </c>
    </row>
    <row r="254">
      <c r="A254" s="4" t="inlineStr">
        <is>
          <t>Financing receivable, excluding accrued interest, originated, more than five years before current fiscal year</t>
        </is>
      </c>
      <c r="B254" s="5" t="n">
        <v>6394</v>
      </c>
      <c r="C254" s="5" t="n">
        <v>6170</v>
      </c>
    </row>
    <row r="255">
      <c r="A255" s="4" t="inlineStr">
        <is>
          <t>Financing receivable, excluding accrued interest, revolving</t>
        </is>
      </c>
      <c r="B255" s="5" t="n">
        <v>822</v>
      </c>
      <c r="C255" s="5" t="n">
        <v>1091</v>
      </c>
    </row>
    <row r="256">
      <c r="A256" s="4" t="inlineStr">
        <is>
          <t>Financing receivable, excluding accrued interest, revolving, converted to term loan</t>
        </is>
      </c>
      <c r="B256" s="5" t="n">
        <v>0</v>
      </c>
      <c r="C256" s="5" t="n">
        <v>0</v>
      </c>
    </row>
    <row r="257">
      <c r="A257" s="4" t="inlineStr">
        <is>
          <t>Financing receivable, excluding accrued interest, before allowance for credit loss</t>
        </is>
      </c>
      <c r="B257" s="5" t="n">
        <v>10192</v>
      </c>
      <c r="C257" s="5" t="n">
        <v>9485</v>
      </c>
    </row>
    <row r="258">
      <c r="A258" s="4" t="inlineStr">
        <is>
          <t>Substandard (Risk Grade 60) | Commercial</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excluding accrued interest, year one, originated, current fiscal year</t>
        </is>
      </c>
      <c r="B260" s="5" t="n">
        <v>0</v>
      </c>
      <c r="C260" s="5" t="n">
        <v>4308</v>
      </c>
    </row>
    <row r="261">
      <c r="A261" s="4" t="inlineStr">
        <is>
          <t>Financing receivable, excluding accrued interest, year two, originated, fiscal year before current fiscal year</t>
        </is>
      </c>
      <c r="B261" s="5" t="n">
        <v>4488</v>
      </c>
      <c r="C261" s="5" t="n">
        <v>2301</v>
      </c>
    </row>
    <row r="262">
      <c r="A262" s="4" t="inlineStr">
        <is>
          <t>Financing receivable, excluding accrued interest, year three, originated, two years before current fiscal year</t>
        </is>
      </c>
      <c r="B262" s="5" t="n">
        <v>3470</v>
      </c>
      <c r="C262" s="5" t="n">
        <v>1611</v>
      </c>
    </row>
    <row r="263">
      <c r="A263" s="4" t="inlineStr">
        <is>
          <t>Financing receivable, excluding accrued interest, year four, originated, three years before current fiscal year</t>
        </is>
      </c>
      <c r="B263" s="5" t="n">
        <v>9410</v>
      </c>
      <c r="C263" s="5" t="n">
        <v>1684</v>
      </c>
    </row>
    <row r="264">
      <c r="A264" s="4" t="inlineStr">
        <is>
          <t>Financing receivable, excluding accrued interest, year five, originated, four years before current fiscal year</t>
        </is>
      </c>
      <c r="B264" s="5" t="n">
        <v>1952</v>
      </c>
      <c r="C264" s="5" t="n">
        <v>707</v>
      </c>
    </row>
    <row r="265">
      <c r="A265" s="4" t="inlineStr">
        <is>
          <t>Financing receivable, excluding accrued interest, originated, more than five years before current fiscal year</t>
        </is>
      </c>
      <c r="B265" s="5" t="n">
        <v>1586</v>
      </c>
      <c r="C265" s="5" t="n">
        <v>629</v>
      </c>
    </row>
    <row r="266">
      <c r="A266" s="4" t="inlineStr">
        <is>
          <t>Financing receivable, excluding accrued interest, revolving</t>
        </is>
      </c>
      <c r="B266" s="5" t="n">
        <v>9352</v>
      </c>
      <c r="C266" s="5" t="n">
        <v>2671</v>
      </c>
    </row>
    <row r="267">
      <c r="A267" s="4" t="inlineStr">
        <is>
          <t>Financing receivable, excluding accrued interest, revolving, converted to term loan</t>
        </is>
      </c>
      <c r="B267" s="5" t="n">
        <v>0</v>
      </c>
      <c r="C267" s="5" t="n">
        <v>0</v>
      </c>
    </row>
    <row r="268">
      <c r="A268" s="4" t="inlineStr">
        <is>
          <t>Financing receivable, excluding accrued interest, before allowance for credit loss</t>
        </is>
      </c>
      <c r="B268" s="5" t="n">
        <v>30258</v>
      </c>
      <c r="C268" s="5" t="n">
        <v>13911</v>
      </c>
    </row>
    <row r="269">
      <c r="A269" s="4" t="inlineStr">
        <is>
          <t>Substandard (Risk Grade 60) | Consumer and Other</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Financing receivable, excluding accrued interest, year one, originated, current fiscal year</t>
        </is>
      </c>
      <c r="B271" s="5" t="n">
        <v>0</v>
      </c>
      <c r="C271" s="5" t="n">
        <v>8</v>
      </c>
    </row>
    <row r="272">
      <c r="A272" s="4" t="inlineStr">
        <is>
          <t>Financing receivable, excluding accrued interest, year two, originated, fiscal year before current fiscal year</t>
        </is>
      </c>
      <c r="B272" s="5" t="n">
        <v>6</v>
      </c>
      <c r="C272" s="5" t="n">
        <v>33</v>
      </c>
    </row>
    <row r="273">
      <c r="A273" s="4" t="inlineStr">
        <is>
          <t>Financing receivable, excluding accrued interest, year three, originated, two years before current fiscal year</t>
        </is>
      </c>
      <c r="B273" s="5" t="n">
        <v>14</v>
      </c>
      <c r="C273" s="5" t="n">
        <v>18</v>
      </c>
    </row>
    <row r="274">
      <c r="A274" s="4" t="inlineStr">
        <is>
          <t>Financing receivable, excluding accrued interest, year four, originated, three years before current fiscal year</t>
        </is>
      </c>
      <c r="B274" s="5" t="n">
        <v>15</v>
      </c>
      <c r="C274" s="5" t="n">
        <v>49</v>
      </c>
    </row>
    <row r="275">
      <c r="A275" s="4" t="inlineStr">
        <is>
          <t>Financing receivable, excluding accrued interest, year five, originated, four years before current fiscal year</t>
        </is>
      </c>
      <c r="B275" s="5" t="n">
        <v>91</v>
      </c>
      <c r="C275" s="5" t="n">
        <v>60</v>
      </c>
    </row>
    <row r="276">
      <c r="A276" s="4" t="inlineStr">
        <is>
          <t>Financing receivable, excluding accrued interest, originated, more than five years before current fiscal year</t>
        </is>
      </c>
      <c r="B276" s="5" t="n">
        <v>125</v>
      </c>
      <c r="C276" s="5" t="n">
        <v>64</v>
      </c>
    </row>
    <row r="277">
      <c r="A277" s="4" t="inlineStr">
        <is>
          <t>Financing receivable, excluding accrued interest, revolving</t>
        </is>
      </c>
      <c r="B277" s="5" t="n">
        <v>17</v>
      </c>
      <c r="C277" s="5" t="n">
        <v>137</v>
      </c>
    </row>
    <row r="278">
      <c r="A278" s="4" t="inlineStr">
        <is>
          <t>Financing receivable, excluding accrued interest, revolving, converted to term loan</t>
        </is>
      </c>
      <c r="B278" s="5" t="n">
        <v>0</v>
      </c>
      <c r="C278" s="5" t="n">
        <v>0</v>
      </c>
    </row>
    <row r="279">
      <c r="A279" s="4" t="inlineStr">
        <is>
          <t>Financing receivable, excluding accrued interest, before allowance for credit loss</t>
        </is>
      </c>
      <c r="B279" s="5" t="n">
        <v>268</v>
      </c>
      <c r="C279" s="5" t="n">
        <v>369</v>
      </c>
    </row>
    <row r="280">
      <c r="A280" s="4" t="inlineStr">
        <is>
          <t>Doubtful (Risk Grade 70)</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Financing receivable, excluding accrued interest, before allowance for credit loss</t>
        </is>
      </c>
      <c r="B282" s="5" t="n">
        <v>1198</v>
      </c>
      <c r="C282" s="5" t="n">
        <v>1402</v>
      </c>
    </row>
    <row r="283">
      <c r="A283" s="4" t="inlineStr">
        <is>
          <t>Doubtful (Risk Grade 70) | Real Estate: Commercial | Commercial</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Financing receivable, excluding accrued interest, year one, originated, current fiscal year</t>
        </is>
      </c>
      <c r="B285" s="5" t="n">
        <v>0</v>
      </c>
      <c r="C285" s="5" t="n">
        <v>0</v>
      </c>
    </row>
    <row r="286">
      <c r="A286" s="4" t="inlineStr">
        <is>
          <t>Financing receivable, excluding accrued interest, year two, originated, fiscal year before current fiscal year</t>
        </is>
      </c>
      <c r="B286" s="5" t="n">
        <v>0</v>
      </c>
      <c r="C286" s="5" t="n">
        <v>0</v>
      </c>
    </row>
    <row r="287">
      <c r="A287" s="4" t="inlineStr">
        <is>
          <t>Financing receivable, excluding accrued interest, year three, originated, two years before current fiscal year</t>
        </is>
      </c>
      <c r="B287" s="5" t="n">
        <v>0</v>
      </c>
      <c r="C287" s="5" t="n">
        <v>0</v>
      </c>
    </row>
    <row r="288">
      <c r="A288" s="4" t="inlineStr">
        <is>
          <t>Financing receivable, excluding accrued interest, year four, originated, three years before current fiscal year</t>
        </is>
      </c>
      <c r="B288" s="5" t="n">
        <v>0</v>
      </c>
      <c r="C288" s="5" t="n">
        <v>0</v>
      </c>
    </row>
    <row r="289">
      <c r="A289" s="4" t="inlineStr">
        <is>
          <t>Financing receivable, excluding accrued interest, year five, originated, four years before current fiscal year</t>
        </is>
      </c>
      <c r="B289" s="5" t="n">
        <v>0</v>
      </c>
      <c r="C289" s="5" t="n">
        <v>0</v>
      </c>
    </row>
    <row r="290">
      <c r="A290" s="4" t="inlineStr">
        <is>
          <t>Financing receivable, excluding accrued interest, originated, more than five years before current fiscal year</t>
        </is>
      </c>
      <c r="B290" s="5" t="n">
        <v>841</v>
      </c>
      <c r="C290" s="5" t="n">
        <v>851</v>
      </c>
    </row>
    <row r="291">
      <c r="A291" s="4" t="inlineStr">
        <is>
          <t>Financing receivable, excluding accrued interest, revolving</t>
        </is>
      </c>
      <c r="B291" s="5" t="n">
        <v>0</v>
      </c>
      <c r="C291" s="5" t="n">
        <v>0</v>
      </c>
    </row>
    <row r="292">
      <c r="A292" s="4" t="inlineStr">
        <is>
          <t>Financing receivable, excluding accrued interest, revolving, converted to term loan</t>
        </is>
      </c>
      <c r="B292" s="5" t="n">
        <v>0</v>
      </c>
      <c r="C292" s="5" t="n">
        <v>0</v>
      </c>
    </row>
    <row r="293">
      <c r="A293" s="4" t="inlineStr">
        <is>
          <t>Financing receivable, excluding accrued interest, before allowance for credit loss</t>
        </is>
      </c>
      <c r="B293" s="5" t="n">
        <v>841</v>
      </c>
      <c r="C293" s="5" t="n">
        <v>851</v>
      </c>
    </row>
    <row r="294">
      <c r="A294" s="4" t="inlineStr">
        <is>
          <t>Doubtful (Risk Grade 70) | Real Estate: Commercial | Construction</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Financing receivable, excluding accrued interest, year one, originated, current fiscal year</t>
        </is>
      </c>
      <c r="B296" s="5" t="n">
        <v>0</v>
      </c>
      <c r="C296" s="5" t="n">
        <v>0</v>
      </c>
    </row>
    <row r="297">
      <c r="A297" s="4" t="inlineStr">
        <is>
          <t>Financing receivable, excluding accrued interest, year two, originated, fiscal year before current fiscal year</t>
        </is>
      </c>
      <c r="B297" s="5" t="n">
        <v>0</v>
      </c>
      <c r="C297" s="5" t="n">
        <v>0</v>
      </c>
    </row>
    <row r="298">
      <c r="A298" s="4" t="inlineStr">
        <is>
          <t>Financing receivable, excluding accrued interest, year three, originated, two years before current fiscal year</t>
        </is>
      </c>
      <c r="B298" s="5" t="n">
        <v>0</v>
      </c>
      <c r="C298" s="5" t="n">
        <v>0</v>
      </c>
    </row>
    <row r="299">
      <c r="A299" s="4" t="inlineStr">
        <is>
          <t>Financing receivable, excluding accrued interest, year four, originated, three years before current fiscal year</t>
        </is>
      </c>
      <c r="B299" s="5" t="n">
        <v>0</v>
      </c>
      <c r="C299" s="5" t="n">
        <v>0</v>
      </c>
    </row>
    <row r="300">
      <c r="A300" s="4" t="inlineStr">
        <is>
          <t>Financing receivable, excluding accrued interest, year five, originated, four years before current fiscal year</t>
        </is>
      </c>
      <c r="B300" s="5" t="n">
        <v>0</v>
      </c>
      <c r="C300" s="5" t="n">
        <v>0</v>
      </c>
    </row>
    <row r="301">
      <c r="A301" s="4" t="inlineStr">
        <is>
          <t>Financing receivable, excluding accrued interest, originated, more than five years before current fiscal year</t>
        </is>
      </c>
      <c r="B301" s="5" t="n">
        <v>0</v>
      </c>
      <c r="C301" s="5" t="n">
        <v>0</v>
      </c>
    </row>
    <row r="302">
      <c r="A302" s="4" t="inlineStr">
        <is>
          <t>Financing receivable, excluding accrued interest, revolving</t>
        </is>
      </c>
      <c r="B302" s="5" t="n">
        <v>0</v>
      </c>
      <c r="C302" s="5" t="n">
        <v>0</v>
      </c>
    </row>
    <row r="303">
      <c r="A303" s="4" t="inlineStr">
        <is>
          <t>Financing receivable, excluding accrued interest, revolving, converted to term loan</t>
        </is>
      </c>
      <c r="B303" s="5" t="n">
        <v>0</v>
      </c>
      <c r="C303" s="5" t="n">
        <v>0</v>
      </c>
    </row>
    <row r="304">
      <c r="A304" s="4" t="inlineStr">
        <is>
          <t>Financing receivable, excluding accrued interest, before allowance for credit loss</t>
        </is>
      </c>
      <c r="B304" s="5" t="n">
        <v>0</v>
      </c>
      <c r="C304" s="5" t="n">
        <v>0</v>
      </c>
    </row>
    <row r="305">
      <c r="A305" s="4" t="inlineStr">
        <is>
          <t>Doubtful (Risk Grade 70) | Real Estate: Commercial | Residential</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Financing receivable, excluding accrued interest, year one, originated, current fiscal year</t>
        </is>
      </c>
      <c r="B307" s="5" t="n">
        <v>0</v>
      </c>
      <c r="C307" s="5" t="n">
        <v>0</v>
      </c>
    </row>
    <row r="308">
      <c r="A308" s="4" t="inlineStr">
        <is>
          <t>Financing receivable, excluding accrued interest, year two, originated, fiscal year before current fiscal year</t>
        </is>
      </c>
      <c r="B308" s="5" t="n">
        <v>0</v>
      </c>
      <c r="C308" s="5" t="n">
        <v>0</v>
      </c>
    </row>
    <row r="309">
      <c r="A309" s="4" t="inlineStr">
        <is>
          <t>Financing receivable, excluding accrued interest, year three, originated, two years before current fiscal year</t>
        </is>
      </c>
      <c r="B309" s="5" t="n">
        <v>0</v>
      </c>
      <c r="C309" s="5" t="n">
        <v>8</v>
      </c>
    </row>
    <row r="310">
      <c r="A310" s="4" t="inlineStr">
        <is>
          <t>Financing receivable, excluding accrued interest, year four, originated, three years before current fiscal year</t>
        </is>
      </c>
      <c r="B310" s="5" t="n">
        <v>5</v>
      </c>
      <c r="C310" s="5" t="n">
        <v>0</v>
      </c>
    </row>
    <row r="311">
      <c r="A311" s="4" t="inlineStr">
        <is>
          <t>Financing receivable, excluding accrued interest, year five, originated, four years before current fiscal year</t>
        </is>
      </c>
      <c r="B311" s="5" t="n">
        <v>0</v>
      </c>
      <c r="C311" s="5" t="n">
        <v>9</v>
      </c>
    </row>
    <row r="312">
      <c r="A312" s="4" t="inlineStr">
        <is>
          <t>Financing receivable, excluding accrued interest, originated, more than five years before current fiscal year</t>
        </is>
      </c>
      <c r="B312" s="5" t="n">
        <v>227</v>
      </c>
      <c r="C312" s="5" t="n">
        <v>234</v>
      </c>
    </row>
    <row r="313">
      <c r="A313" s="4" t="inlineStr">
        <is>
          <t>Financing receivable, excluding accrued interest, revolving</t>
        </is>
      </c>
      <c r="B313" s="5" t="n">
        <v>0</v>
      </c>
      <c r="C313" s="5" t="n">
        <v>0</v>
      </c>
    </row>
    <row r="314">
      <c r="A314" s="4" t="inlineStr">
        <is>
          <t>Financing receivable, excluding accrued interest, revolving, converted to term loan</t>
        </is>
      </c>
      <c r="B314" s="5" t="n">
        <v>0</v>
      </c>
      <c r="C314" s="5" t="n">
        <v>0</v>
      </c>
    </row>
    <row r="315">
      <c r="A315" s="4" t="inlineStr">
        <is>
          <t>Financing receivable, excluding accrued interest, before allowance for credit loss</t>
        </is>
      </c>
      <c r="B315" s="5" t="n">
        <v>232</v>
      </c>
      <c r="C315" s="5" t="n">
        <v>251</v>
      </c>
    </row>
    <row r="316">
      <c r="A316" s="4" t="inlineStr">
        <is>
          <t>Doubtful (Risk Grade 70) | Commercial</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Financing receivable, excluding accrued interest, year one, originated, current fiscal year</t>
        </is>
      </c>
      <c r="B318" s="5" t="n">
        <v>0</v>
      </c>
      <c r="C318" s="5" t="n">
        <v>0</v>
      </c>
    </row>
    <row r="319">
      <c r="A319" s="4" t="inlineStr">
        <is>
          <t>Financing receivable, excluding accrued interest, year two, originated, fiscal year before current fiscal year</t>
        </is>
      </c>
      <c r="B319" s="5" t="n">
        <v>0</v>
      </c>
      <c r="C319" s="5" t="n">
        <v>0</v>
      </c>
    </row>
    <row r="320">
      <c r="A320" s="4" t="inlineStr">
        <is>
          <t>Financing receivable, excluding accrued interest, year three, originated, two years before current fiscal year</t>
        </is>
      </c>
      <c r="B320" s="5" t="n">
        <v>0</v>
      </c>
      <c r="C320" s="5" t="n">
        <v>0</v>
      </c>
    </row>
    <row r="321">
      <c r="A321" s="4" t="inlineStr">
        <is>
          <t>Financing receivable, excluding accrued interest, year four, originated, three years before current fiscal year</t>
        </is>
      </c>
      <c r="B321" s="5" t="n">
        <v>0</v>
      </c>
      <c r="C321" s="5" t="n">
        <v>0</v>
      </c>
    </row>
    <row r="322">
      <c r="A322" s="4" t="inlineStr">
        <is>
          <t>Financing receivable, excluding accrued interest, year five, originated, four years before current fiscal year</t>
        </is>
      </c>
      <c r="B322" s="5" t="n">
        <v>16</v>
      </c>
      <c r="C322" s="5" t="n">
        <v>0</v>
      </c>
    </row>
    <row r="323">
      <c r="A323" s="4" t="inlineStr">
        <is>
          <t>Financing receivable, excluding accrued interest, originated, more than five years before current fiscal year</t>
        </is>
      </c>
      <c r="B323" s="5" t="n">
        <v>109</v>
      </c>
      <c r="C323" s="5" t="n">
        <v>300</v>
      </c>
    </row>
    <row r="324">
      <c r="A324" s="4" t="inlineStr">
        <is>
          <t>Financing receivable, excluding accrued interest, revolving</t>
        </is>
      </c>
      <c r="B324" s="5" t="n">
        <v>0</v>
      </c>
      <c r="C324" s="5" t="n">
        <v>0</v>
      </c>
    </row>
    <row r="325">
      <c r="A325" s="4" t="inlineStr">
        <is>
          <t>Financing receivable, excluding accrued interest, revolving, converted to term loan</t>
        </is>
      </c>
      <c r="B325" s="5" t="n">
        <v>0</v>
      </c>
      <c r="C325" s="5" t="n">
        <v>0</v>
      </c>
    </row>
    <row r="326">
      <c r="A326" s="4" t="inlineStr">
        <is>
          <t>Financing receivable, excluding accrued interest, before allowance for credit loss</t>
        </is>
      </c>
      <c r="B326" s="5" t="n">
        <v>125</v>
      </c>
      <c r="C326" s="5" t="n">
        <v>300</v>
      </c>
    </row>
    <row r="327">
      <c r="A327" s="4" t="inlineStr">
        <is>
          <t>Doubtful (Risk Grade 70) | Consumer and Other</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Financing receivable, excluding accrued interest, year one, originated, current fiscal year</t>
        </is>
      </c>
      <c r="B329" s="5" t="n">
        <v>0</v>
      </c>
      <c r="C329" s="5" t="n">
        <v>0</v>
      </c>
    </row>
    <row r="330">
      <c r="A330" s="4" t="inlineStr">
        <is>
          <t>Financing receivable, excluding accrued interest, year two, originated, fiscal year before current fiscal year</t>
        </is>
      </c>
      <c r="B330" s="5" t="n">
        <v>0</v>
      </c>
      <c r="C330" s="5" t="n">
        <v>0</v>
      </c>
    </row>
    <row r="331">
      <c r="A331" s="4" t="inlineStr">
        <is>
          <t>Financing receivable, excluding accrued interest, year three, originated, two years before current fiscal year</t>
        </is>
      </c>
      <c r="B331" s="5" t="n">
        <v>0</v>
      </c>
      <c r="C331" s="5" t="n">
        <v>0</v>
      </c>
    </row>
    <row r="332">
      <c r="A332" s="4" t="inlineStr">
        <is>
          <t>Financing receivable, excluding accrued interest, year four, originated, three years before current fiscal year</t>
        </is>
      </c>
      <c r="B332" s="5" t="n">
        <v>0</v>
      </c>
      <c r="C332" s="5" t="n">
        <v>0</v>
      </c>
    </row>
    <row r="333">
      <c r="A333" s="4" t="inlineStr">
        <is>
          <t>Financing receivable, excluding accrued interest, year five, originated, four years before current fiscal year</t>
        </is>
      </c>
      <c r="B333" s="5" t="n">
        <v>0</v>
      </c>
      <c r="C333" s="5" t="n">
        <v>0</v>
      </c>
    </row>
    <row r="334">
      <c r="A334" s="4" t="inlineStr">
        <is>
          <t>Financing receivable, excluding accrued interest, originated, more than five years before current fiscal year</t>
        </is>
      </c>
      <c r="B334" s="5" t="n">
        <v>0</v>
      </c>
      <c r="C334" s="5" t="n">
        <v>0</v>
      </c>
    </row>
    <row r="335">
      <c r="A335" s="4" t="inlineStr">
        <is>
          <t>Financing receivable, excluding accrued interest, revolving</t>
        </is>
      </c>
      <c r="B335" s="5" t="n">
        <v>0</v>
      </c>
      <c r="C335" s="5" t="n">
        <v>0</v>
      </c>
    </row>
    <row r="336">
      <c r="A336" s="4" t="inlineStr">
        <is>
          <t>Financing receivable, excluding accrued interest, revolving, converted to term loan</t>
        </is>
      </c>
      <c r="B336" s="5" t="n">
        <v>0</v>
      </c>
      <c r="C336" s="5" t="n">
        <v>0</v>
      </c>
    </row>
    <row r="337">
      <c r="A337" s="4" t="inlineStr">
        <is>
          <t>Financing receivable, excluding accrued interest, before allowance for credit loss</t>
        </is>
      </c>
      <c r="B337" s="5" t="n">
        <v>0</v>
      </c>
      <c r="C337" s="5" t="n">
        <v>0</v>
      </c>
    </row>
    <row r="338">
      <c r="A338" s="4" t="inlineStr">
        <is>
          <t>Loss (Risk Grade 80)</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Financing receivable, excluding accrued interest, before allowance for credit loss</t>
        </is>
      </c>
      <c r="B340" s="5" t="n">
        <v>0</v>
      </c>
      <c r="C340" s="5" t="n">
        <v>0</v>
      </c>
    </row>
    <row r="341">
      <c r="A341" s="4" t="inlineStr">
        <is>
          <t>Loss (Risk Grade 80) | Real Estate: Commercial | Commercial</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Financing receivable, excluding accrued interest, year one, originated, current fiscal year</t>
        </is>
      </c>
      <c r="B343" s="5" t="n">
        <v>0</v>
      </c>
      <c r="C343" s="5" t="n">
        <v>0</v>
      </c>
    </row>
    <row r="344">
      <c r="A344" s="4" t="inlineStr">
        <is>
          <t>Financing receivable, excluding accrued interest, year two, originated, fiscal year before current fiscal year</t>
        </is>
      </c>
      <c r="B344" s="5" t="n">
        <v>0</v>
      </c>
      <c r="C344" s="5" t="n">
        <v>0</v>
      </c>
    </row>
    <row r="345">
      <c r="A345" s="4" t="inlineStr">
        <is>
          <t>Financing receivable, excluding accrued interest, year three, originated, two years before current fiscal year</t>
        </is>
      </c>
      <c r="B345" s="5" t="n">
        <v>0</v>
      </c>
      <c r="C345" s="5" t="n">
        <v>0</v>
      </c>
    </row>
    <row r="346">
      <c r="A346" s="4" t="inlineStr">
        <is>
          <t>Financing receivable, excluding accrued interest, year four, originated, three years before current fiscal year</t>
        </is>
      </c>
      <c r="B346" s="5" t="n">
        <v>0</v>
      </c>
      <c r="C346" s="5" t="n">
        <v>0</v>
      </c>
    </row>
    <row r="347">
      <c r="A347" s="4" t="inlineStr">
        <is>
          <t>Financing receivable, excluding accrued interest, year five, originated, four years before current fiscal year</t>
        </is>
      </c>
      <c r="B347" s="5" t="n">
        <v>0</v>
      </c>
      <c r="C347" s="5" t="n">
        <v>0</v>
      </c>
    </row>
    <row r="348">
      <c r="A348" s="4" t="inlineStr">
        <is>
          <t>Financing receivable, excluding accrued interest, originated, more than five years before current fiscal year</t>
        </is>
      </c>
      <c r="B348" s="5" t="n">
        <v>0</v>
      </c>
      <c r="C348" s="5" t="n">
        <v>0</v>
      </c>
    </row>
    <row r="349">
      <c r="A349" s="4" t="inlineStr">
        <is>
          <t>Financing receivable, excluding accrued interest, revolving</t>
        </is>
      </c>
      <c r="B349" s="5" t="n">
        <v>0</v>
      </c>
      <c r="C349" s="5" t="n">
        <v>0</v>
      </c>
    </row>
    <row r="350">
      <c r="A350" s="4" t="inlineStr">
        <is>
          <t>Financing receivable, excluding accrued interest, revolving, converted to term loan</t>
        </is>
      </c>
      <c r="B350" s="5" t="n">
        <v>0</v>
      </c>
      <c r="C350" s="5" t="n">
        <v>0</v>
      </c>
    </row>
    <row r="351">
      <c r="A351" s="4" t="inlineStr">
        <is>
          <t>Financing receivable, excluding accrued interest, before allowance for credit loss</t>
        </is>
      </c>
      <c r="B351" s="5" t="n">
        <v>0</v>
      </c>
      <c r="C351" s="5" t="n">
        <v>0</v>
      </c>
    </row>
    <row r="352">
      <c r="A352" s="4" t="inlineStr">
        <is>
          <t>Loss (Risk Grade 80) | Real Estate: Commercial | Construction</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Financing receivable, excluding accrued interest, year one, originated, current fiscal year</t>
        </is>
      </c>
      <c r="B354" s="5" t="n">
        <v>0</v>
      </c>
      <c r="C354" s="5" t="n">
        <v>0</v>
      </c>
    </row>
    <row r="355">
      <c r="A355" s="4" t="inlineStr">
        <is>
          <t>Financing receivable, excluding accrued interest, year two, originated, fiscal year before current fiscal year</t>
        </is>
      </c>
      <c r="B355" s="5" t="n">
        <v>0</v>
      </c>
      <c r="C355" s="5" t="n">
        <v>0</v>
      </c>
    </row>
    <row r="356">
      <c r="A356" s="4" t="inlineStr">
        <is>
          <t>Financing receivable, excluding accrued interest, year three, originated, two years before current fiscal year</t>
        </is>
      </c>
      <c r="B356" s="5" t="n">
        <v>0</v>
      </c>
      <c r="C356" s="5" t="n">
        <v>0</v>
      </c>
    </row>
    <row r="357">
      <c r="A357" s="4" t="inlineStr">
        <is>
          <t>Financing receivable, excluding accrued interest, year four, originated, three years before current fiscal year</t>
        </is>
      </c>
      <c r="B357" s="5" t="n">
        <v>0</v>
      </c>
      <c r="C357" s="5" t="n">
        <v>0</v>
      </c>
    </row>
    <row r="358">
      <c r="A358" s="4" t="inlineStr">
        <is>
          <t>Financing receivable, excluding accrued interest, year five, originated, four years before current fiscal year</t>
        </is>
      </c>
      <c r="B358" s="5" t="n">
        <v>0</v>
      </c>
      <c r="C358" s="5" t="n">
        <v>0</v>
      </c>
    </row>
    <row r="359">
      <c r="A359" s="4" t="inlineStr">
        <is>
          <t>Financing receivable, excluding accrued interest, originated, more than five years before current fiscal year</t>
        </is>
      </c>
      <c r="B359" s="5" t="n">
        <v>0</v>
      </c>
      <c r="C359" s="5" t="n">
        <v>0</v>
      </c>
    </row>
    <row r="360">
      <c r="A360" s="4" t="inlineStr">
        <is>
          <t>Financing receivable, excluding accrued interest, revolving</t>
        </is>
      </c>
      <c r="B360" s="5" t="n">
        <v>0</v>
      </c>
      <c r="C360" s="5" t="n">
        <v>0</v>
      </c>
    </row>
    <row r="361">
      <c r="A361" s="4" t="inlineStr">
        <is>
          <t>Financing receivable, excluding accrued interest, revolving, converted to term loan</t>
        </is>
      </c>
      <c r="B361" s="5" t="n">
        <v>0</v>
      </c>
      <c r="C361" s="5" t="n">
        <v>0</v>
      </c>
    </row>
    <row r="362">
      <c r="A362" s="4" t="inlineStr">
        <is>
          <t>Financing receivable, excluding accrued interest, before allowance for credit loss</t>
        </is>
      </c>
      <c r="B362" s="5" t="n">
        <v>0</v>
      </c>
      <c r="C362" s="5" t="n">
        <v>0</v>
      </c>
    </row>
    <row r="363">
      <c r="A363" s="4" t="inlineStr">
        <is>
          <t>Loss (Risk Grade 80) | Real Estate: Commercial | Residential</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Financing receivable, excluding accrued interest, year one, originated, current fiscal year</t>
        </is>
      </c>
      <c r="B365" s="5" t="n">
        <v>0</v>
      </c>
      <c r="C365" s="5" t="n">
        <v>0</v>
      </c>
    </row>
    <row r="366">
      <c r="A366" s="4" t="inlineStr">
        <is>
          <t>Financing receivable, excluding accrued interest, year two, originated, fiscal year before current fiscal year</t>
        </is>
      </c>
      <c r="B366" s="5" t="n">
        <v>0</v>
      </c>
      <c r="C366" s="5" t="n">
        <v>0</v>
      </c>
    </row>
    <row r="367">
      <c r="A367" s="4" t="inlineStr">
        <is>
          <t>Financing receivable, excluding accrued interest, year three, originated, two years before current fiscal year</t>
        </is>
      </c>
      <c r="B367" s="5" t="n">
        <v>0</v>
      </c>
      <c r="C367" s="5" t="n">
        <v>0</v>
      </c>
    </row>
    <row r="368">
      <c r="A368" s="4" t="inlineStr">
        <is>
          <t>Financing receivable, excluding accrued interest, year four, originated, three years before current fiscal year</t>
        </is>
      </c>
      <c r="B368" s="5" t="n">
        <v>0</v>
      </c>
      <c r="C368" s="5" t="n">
        <v>0</v>
      </c>
    </row>
    <row r="369">
      <c r="A369" s="4" t="inlineStr">
        <is>
          <t>Financing receivable, excluding accrued interest, year five, originated, four years before current fiscal year</t>
        </is>
      </c>
      <c r="B369" s="5" t="n">
        <v>0</v>
      </c>
      <c r="C369" s="5" t="n">
        <v>0</v>
      </c>
    </row>
    <row r="370">
      <c r="A370" s="4" t="inlineStr">
        <is>
          <t>Financing receivable, excluding accrued interest, originated, more than five years before current fiscal year</t>
        </is>
      </c>
      <c r="B370" s="5" t="n">
        <v>0</v>
      </c>
      <c r="C370" s="5" t="n">
        <v>0</v>
      </c>
    </row>
    <row r="371">
      <c r="A371" s="4" t="inlineStr">
        <is>
          <t>Financing receivable, excluding accrued interest, revolving</t>
        </is>
      </c>
      <c r="B371" s="5" t="n">
        <v>0</v>
      </c>
      <c r="C371" s="5" t="n">
        <v>0</v>
      </c>
    </row>
    <row r="372">
      <c r="A372" s="4" t="inlineStr">
        <is>
          <t>Financing receivable, excluding accrued interest, revolving, converted to term loan</t>
        </is>
      </c>
      <c r="B372" s="5" t="n">
        <v>0</v>
      </c>
      <c r="C372" s="5" t="n">
        <v>0</v>
      </c>
    </row>
    <row r="373">
      <c r="A373" s="4" t="inlineStr">
        <is>
          <t>Financing receivable, excluding accrued interest, before allowance for credit loss</t>
        </is>
      </c>
      <c r="B373" s="5" t="n">
        <v>0</v>
      </c>
      <c r="C373" s="5" t="n">
        <v>0</v>
      </c>
    </row>
    <row r="374">
      <c r="A374" s="4" t="inlineStr">
        <is>
          <t>Loss (Risk Grade 80) | Commercial</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Financing receivable, excluding accrued interest, year one, originated, current fiscal year</t>
        </is>
      </c>
      <c r="B376" s="5" t="n">
        <v>0</v>
      </c>
      <c r="C376" s="5" t="n">
        <v>0</v>
      </c>
    </row>
    <row r="377">
      <c r="A377" s="4" t="inlineStr">
        <is>
          <t>Financing receivable, excluding accrued interest, year two, originated, fiscal year before current fiscal year</t>
        </is>
      </c>
      <c r="B377" s="5" t="n">
        <v>0</v>
      </c>
      <c r="C377" s="5" t="n">
        <v>0</v>
      </c>
    </row>
    <row r="378">
      <c r="A378" s="4" t="inlineStr">
        <is>
          <t>Financing receivable, excluding accrued interest, year three, originated, two years before current fiscal year</t>
        </is>
      </c>
      <c r="B378" s="5" t="n">
        <v>0</v>
      </c>
      <c r="C378" s="5" t="n">
        <v>0</v>
      </c>
    </row>
    <row r="379">
      <c r="A379" s="4" t="inlineStr">
        <is>
          <t>Financing receivable, excluding accrued interest, year four, originated, three years before current fiscal year</t>
        </is>
      </c>
      <c r="B379" s="5" t="n">
        <v>0</v>
      </c>
      <c r="C379" s="5" t="n">
        <v>0</v>
      </c>
    </row>
    <row r="380">
      <c r="A380" s="4" t="inlineStr">
        <is>
          <t>Financing receivable, excluding accrued interest, year five, originated, four years before current fiscal year</t>
        </is>
      </c>
      <c r="B380" s="5" t="n">
        <v>0</v>
      </c>
      <c r="C380" s="5" t="n">
        <v>0</v>
      </c>
    </row>
    <row r="381">
      <c r="A381" s="4" t="inlineStr">
        <is>
          <t>Financing receivable, excluding accrued interest, originated, more than five years before current fiscal year</t>
        </is>
      </c>
      <c r="B381" s="5" t="n">
        <v>0</v>
      </c>
      <c r="C381" s="5" t="n">
        <v>0</v>
      </c>
    </row>
    <row r="382">
      <c r="A382" s="4" t="inlineStr">
        <is>
          <t>Financing receivable, excluding accrued interest, revolving</t>
        </is>
      </c>
      <c r="B382" s="5" t="n">
        <v>0</v>
      </c>
      <c r="C382" s="5" t="n">
        <v>0</v>
      </c>
    </row>
    <row r="383">
      <c r="A383" s="4" t="inlineStr">
        <is>
          <t>Financing receivable, excluding accrued interest, revolving, converted to term loan</t>
        </is>
      </c>
      <c r="B383" s="5" t="n">
        <v>0</v>
      </c>
      <c r="C383" s="5" t="n">
        <v>0</v>
      </c>
    </row>
    <row r="384">
      <c r="A384" s="4" t="inlineStr">
        <is>
          <t>Financing receivable, excluding accrued interest, before allowance for credit loss</t>
        </is>
      </c>
      <c r="B384" s="5" t="n">
        <v>0</v>
      </c>
      <c r="C384" s="5" t="n">
        <v>0</v>
      </c>
    </row>
    <row r="385">
      <c r="A385" s="4" t="inlineStr">
        <is>
          <t>Loss (Risk Grade 80) | Consumer and Other</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Financing receivable, excluding accrued interest, year one, originated, current fiscal year</t>
        </is>
      </c>
      <c r="B387" s="5" t="n">
        <v>0</v>
      </c>
      <c r="C387" s="5" t="n">
        <v>0</v>
      </c>
    </row>
    <row r="388">
      <c r="A388" s="4" t="inlineStr">
        <is>
          <t>Financing receivable, excluding accrued interest, year two, originated, fiscal year before current fiscal year</t>
        </is>
      </c>
      <c r="B388" s="5" t="n">
        <v>0</v>
      </c>
      <c r="C388" s="5" t="n">
        <v>0</v>
      </c>
    </row>
    <row r="389">
      <c r="A389" s="4" t="inlineStr">
        <is>
          <t>Financing receivable, excluding accrued interest, year three, originated, two years before current fiscal year</t>
        </is>
      </c>
      <c r="B389" s="5" t="n">
        <v>0</v>
      </c>
      <c r="C389" s="5" t="n">
        <v>0</v>
      </c>
    </row>
    <row r="390">
      <c r="A390" s="4" t="inlineStr">
        <is>
          <t>Financing receivable, excluding accrued interest, year four, originated, three years before current fiscal year</t>
        </is>
      </c>
      <c r="B390" s="5" t="n">
        <v>0</v>
      </c>
      <c r="C390" s="5" t="n">
        <v>0</v>
      </c>
    </row>
    <row r="391">
      <c r="A391" s="4" t="inlineStr">
        <is>
          <t>Financing receivable, excluding accrued interest, year five, originated, four years before current fiscal year</t>
        </is>
      </c>
      <c r="B391" s="5" t="n">
        <v>0</v>
      </c>
      <c r="C391" s="5" t="n">
        <v>0</v>
      </c>
    </row>
    <row r="392">
      <c r="A392" s="4" t="inlineStr">
        <is>
          <t>Financing receivable, excluding accrued interest, originated, more than five years before current fiscal year</t>
        </is>
      </c>
      <c r="B392" s="5" t="n">
        <v>0</v>
      </c>
      <c r="C392" s="5" t="n">
        <v>0</v>
      </c>
    </row>
    <row r="393">
      <c r="A393" s="4" t="inlineStr">
        <is>
          <t>Financing receivable, excluding accrued interest, revolving</t>
        </is>
      </c>
      <c r="B393" s="5" t="n">
        <v>0</v>
      </c>
      <c r="C393" s="5" t="n">
        <v>0</v>
      </c>
    </row>
    <row r="394">
      <c r="A394" s="4" t="inlineStr">
        <is>
          <t>Financing receivable, excluding accrued interest, revolving, converted to term loan</t>
        </is>
      </c>
      <c r="B394" s="5" t="n">
        <v>0</v>
      </c>
      <c r="C394" s="5" t="n">
        <v>0</v>
      </c>
    </row>
    <row r="395">
      <c r="A395" s="4" t="inlineStr">
        <is>
          <t>Financing receivable, excluding accrued interest, before allowance for credit loss</t>
        </is>
      </c>
      <c r="B395" s="6" t="n">
        <v>0</v>
      </c>
      <c r="C39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Loan Losses - Past Due Loans Receivable (Details) - USD ($)</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excluding accrued interest, before allowance for credit loss</t>
        </is>
      </c>
      <c r="B3" s="6" t="n">
        <v>5980919000</v>
      </c>
      <c r="C3" s="6" t="n">
        <v>5981399000</v>
      </c>
    </row>
    <row r="4">
      <c r="A4" s="4" t="inlineStr">
        <is>
          <t>Recorded Investment Over 90 Days Past Due and Still Accruing</t>
        </is>
      </c>
      <c r="B4" s="5" t="n">
        <v>5635000</v>
      </c>
      <c r="C4" s="5" t="n">
        <v>860000</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before allowance for credit loss</t>
        </is>
      </c>
      <c r="B7" s="5" t="n">
        <v>15730000</v>
      </c>
      <c r="C7" s="5" t="n">
        <v>19937000</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excluding accrued interest, before allowance for credit loss</t>
        </is>
      </c>
      <c r="B10" s="5" t="n">
        <v>6764000</v>
      </c>
      <c r="C10" s="5" t="n">
        <v>2806000</v>
      </c>
    </row>
    <row r="11">
      <c r="A11" s="4" t="inlineStr">
        <is>
          <t>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excluding accrued interest, before allowance for credit loss</t>
        </is>
      </c>
      <c r="B13" s="5" t="n">
        <v>36377000</v>
      </c>
      <c r="C13" s="5" t="n">
        <v>2074500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excluding accrued interest, before allowance for credit loss</t>
        </is>
      </c>
      <c r="B16" s="5" t="n">
        <v>58871000</v>
      </c>
      <c r="C16" s="5" t="n">
        <v>43488000</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before allowance for credit loss</t>
        </is>
      </c>
      <c r="B19" s="5" t="n">
        <v>5922048000</v>
      </c>
      <c r="C19" s="5" t="n">
        <v>5937911000</v>
      </c>
    </row>
    <row r="20">
      <c r="A20" s="4" t="inlineStr">
        <is>
          <t>Real Estat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excluding accrued interest, before allowance for credit loss</t>
        </is>
      </c>
      <c r="B22" s="5" t="n">
        <v>4040176000</v>
      </c>
      <c r="C22" s="5" t="n">
        <v>4038258000</v>
      </c>
    </row>
    <row r="23">
      <c r="A23" s="4" t="inlineStr">
        <is>
          <t>Recorded Investment Over 90 Days Past Due and Still Accruing</t>
        </is>
      </c>
      <c r="B23" s="5" t="n">
        <v>5533000</v>
      </c>
      <c r="C23" s="5" t="n">
        <v>482000</v>
      </c>
    </row>
    <row r="24">
      <c r="A24" s="4" t="inlineStr">
        <is>
          <t>Real Estat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excluding accrued interest, before allowance for credit loss</t>
        </is>
      </c>
      <c r="B26" s="5" t="n">
        <v>9527000</v>
      </c>
      <c r="C26" s="5" t="n">
        <v>11019000</v>
      </c>
    </row>
    <row r="27">
      <c r="A27" s="4" t="inlineStr">
        <is>
          <t>Real Estat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excluding accrued interest, before allowance for credit loss</t>
        </is>
      </c>
      <c r="B29" s="5" t="n">
        <v>5767000</v>
      </c>
      <c r="C29" s="5" t="n">
        <v>1683000</v>
      </c>
    </row>
    <row r="30">
      <c r="A30" s="4" t="inlineStr">
        <is>
          <t>Real Estate Loans: | Greater Than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excluding accrued interest, before allowance for credit loss</t>
        </is>
      </c>
      <c r="B32" s="5" t="n">
        <v>20600000</v>
      </c>
      <c r="C32" s="5" t="n">
        <v>12809000</v>
      </c>
    </row>
    <row r="33">
      <c r="A33" s="4" t="inlineStr">
        <is>
          <t>Real Estate Loans: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excluding accrued interest, before allowance for credit loss</t>
        </is>
      </c>
      <c r="B35" s="5" t="n">
        <v>35894000</v>
      </c>
      <c r="C35" s="5" t="n">
        <v>25511000</v>
      </c>
    </row>
    <row r="36">
      <c r="A36" s="4" t="inlineStr">
        <is>
          <t>Real Estate Loans: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excluding accrued interest, before allowance for credit loss</t>
        </is>
      </c>
      <c r="B38" s="5" t="n">
        <v>4004282000</v>
      </c>
      <c r="C38" s="5" t="n">
        <v>4012747000</v>
      </c>
    </row>
    <row r="39">
      <c r="A39" s="4" t="inlineStr">
        <is>
          <t>Real Estate Loans: | Commerc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excluding accrued interest, before allowance for credit loss</t>
        </is>
      </c>
      <c r="B41" s="5" t="n">
        <v>2472121000</v>
      </c>
      <c r="C41" s="5" t="n">
        <v>2483223000</v>
      </c>
    </row>
    <row r="42">
      <c r="A42" s="4" t="inlineStr">
        <is>
          <t>Recorded Investment Over 90 Days Past Due and Still Accruing</t>
        </is>
      </c>
      <c r="B42" s="5" t="n">
        <v>5214000</v>
      </c>
      <c r="C42" s="5" t="n">
        <v>0</v>
      </c>
    </row>
    <row r="43">
      <c r="A43" s="4" t="inlineStr">
        <is>
          <t>Real Estate Loans: | Commercial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excluding accrued interest, before allowance for credit loss</t>
        </is>
      </c>
      <c r="B45" s="5" t="n">
        <v>3687000</v>
      </c>
      <c r="C45" s="5" t="n">
        <v>6688000</v>
      </c>
    </row>
    <row r="46">
      <c r="A46" s="4" t="inlineStr">
        <is>
          <t>Real Estate Loans: | Commercial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excluding accrued interest, before allowance for credit loss</t>
        </is>
      </c>
      <c r="B48" s="5" t="n">
        <v>5060000</v>
      </c>
      <c r="C48" s="5" t="n">
        <v>303000</v>
      </c>
    </row>
    <row r="49">
      <c r="A49" s="4" t="inlineStr">
        <is>
          <t>Real Estate Loans: | Commercial |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excluding accrued interest, before allowance for credit loss</t>
        </is>
      </c>
      <c r="B51" s="5" t="n">
        <v>11220000</v>
      </c>
      <c r="C51" s="5" t="n">
        <v>3035000</v>
      </c>
    </row>
    <row r="52">
      <c r="A52" s="4" t="inlineStr">
        <is>
          <t>Real Estate Loans: | Commerc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excluding accrued interest, before allowance for credit loss</t>
        </is>
      </c>
      <c r="B54" s="5" t="n">
        <v>19967000</v>
      </c>
      <c r="C54" s="5" t="n">
        <v>10026000</v>
      </c>
    </row>
    <row r="55">
      <c r="A55" s="4" t="inlineStr">
        <is>
          <t>Real Estate Loans: | Commerc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excluding accrued interest, before allowance for credit loss</t>
        </is>
      </c>
      <c r="B57" s="5" t="n">
        <v>2452154000</v>
      </c>
      <c r="C57" s="5" t="n">
        <v>2473197000</v>
      </c>
    </row>
    <row r="58">
      <c r="A58" s="4" t="inlineStr">
        <is>
          <t>Real Estate Loans: | Constr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excluding accrued interest, before allowance for credit loss</t>
        </is>
      </c>
      <c r="B60" s="5" t="n">
        <v>633698000</v>
      </c>
      <c r="C60" s="5" t="n">
        <v>670502000</v>
      </c>
    </row>
    <row r="61">
      <c r="A61" s="4" t="inlineStr">
        <is>
          <t>Recorded Investment Over 90 Days Past Due and Still Accruing</t>
        </is>
      </c>
      <c r="B61" s="5" t="n">
        <v>235000</v>
      </c>
      <c r="C61" s="5" t="n">
        <v>0</v>
      </c>
    </row>
    <row r="62">
      <c r="A62" s="4" t="inlineStr">
        <is>
          <t>Real Estate Loans: | Construction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excluding accrued interest, before allowance for credit loss</t>
        </is>
      </c>
      <c r="B64" s="5" t="n">
        <v>1423000</v>
      </c>
      <c r="C64" s="5" t="n">
        <v>1700000</v>
      </c>
    </row>
    <row r="65">
      <c r="A65" s="4" t="inlineStr">
        <is>
          <t>Real Estate Loans: | Construction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before allowance for credit loss</t>
        </is>
      </c>
      <c r="B67" s="5" t="n">
        <v>0</v>
      </c>
      <c r="C67" s="5" t="n">
        <v>594000</v>
      </c>
    </row>
    <row r="68">
      <c r="A68" s="4" t="inlineStr">
        <is>
          <t>Real Estate Loans: | Construction | Greater Than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excluding accrued interest, before allowance for credit loss</t>
        </is>
      </c>
      <c r="B70" s="5" t="n">
        <v>4264000</v>
      </c>
      <c r="C70" s="5" t="n">
        <v>4600000</v>
      </c>
    </row>
    <row r="71">
      <c r="A71" s="4" t="inlineStr">
        <is>
          <t>Real Estate Loans: | Construction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excluding accrued interest, before allowance for credit loss</t>
        </is>
      </c>
      <c r="B73" s="5" t="n">
        <v>5687000</v>
      </c>
      <c r="C73" s="5" t="n">
        <v>6894000</v>
      </c>
    </row>
    <row r="74">
      <c r="A74" s="4" t="inlineStr">
        <is>
          <t>Real Estate Loans: | Construction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excluding accrued interest, before allowance for credit loss</t>
        </is>
      </c>
      <c r="B76" s="5" t="n">
        <v>628011000</v>
      </c>
      <c r="C76" s="5" t="n">
        <v>663608000</v>
      </c>
    </row>
    <row r="77">
      <c r="A77" s="4" t="inlineStr">
        <is>
          <t>Real Estate Loans: | Resident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before allowance for credit loss</t>
        </is>
      </c>
      <c r="B79" s="5" t="n">
        <v>934357000</v>
      </c>
      <c r="C79" s="5" t="n">
        <v>884533000</v>
      </c>
    </row>
    <row r="80">
      <c r="A80" s="4" t="inlineStr">
        <is>
          <t>Recorded Investment Over 90 Days Past Due and Still Accruing</t>
        </is>
      </c>
      <c r="B80" s="5" t="n">
        <v>84000</v>
      </c>
      <c r="C80" s="5" t="n">
        <v>482000</v>
      </c>
    </row>
    <row r="81">
      <c r="A81" s="4" t="inlineStr">
        <is>
          <t>Real Estate Loans: | Residential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excluding accrued interest, before allowance for credit loss</t>
        </is>
      </c>
      <c r="B83" s="5" t="n">
        <v>4417000</v>
      </c>
      <c r="C83" s="5" t="n">
        <v>2631000</v>
      </c>
    </row>
    <row r="84">
      <c r="A84" s="4" t="inlineStr">
        <is>
          <t>Real Estate Loans: | Residential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excluding accrued interest, before allowance for credit loss</t>
        </is>
      </c>
      <c r="B86" s="5" t="n">
        <v>707000</v>
      </c>
      <c r="C86" s="5" t="n">
        <v>786000</v>
      </c>
    </row>
    <row r="87">
      <c r="A87" s="4" t="inlineStr">
        <is>
          <t>Real Estate Loans: | Residential | Greater Than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excluding accrued interest, before allowance for credit loss</t>
        </is>
      </c>
      <c r="B89" s="5" t="n">
        <v>5116000</v>
      </c>
      <c r="C89" s="5" t="n">
        <v>5174000</v>
      </c>
    </row>
    <row r="90">
      <c r="A90" s="4" t="inlineStr">
        <is>
          <t>Real Estate Loans: | Residential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excluding accrued interest, before allowance for credit loss</t>
        </is>
      </c>
      <c r="B92" s="5" t="n">
        <v>10240000</v>
      </c>
      <c r="C92" s="5" t="n">
        <v>8591000</v>
      </c>
    </row>
    <row r="93">
      <c r="A93" s="4" t="inlineStr">
        <is>
          <t>Real Estate Loans: | Residential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excluding accrued interest, before allowance for credit loss</t>
        </is>
      </c>
      <c r="B95" s="5" t="n">
        <v>924117000</v>
      </c>
      <c r="C95" s="5" t="n">
        <v>875942000</v>
      </c>
    </row>
    <row r="96">
      <c r="A96" s="4" t="inlineStr">
        <is>
          <t>Commerc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excluding accrued interest, before allowance for credit loss</t>
        </is>
      </c>
      <c r="B98" s="5" t="n">
        <v>1862176000</v>
      </c>
      <c r="C98" s="5" t="n">
        <v>1868675000</v>
      </c>
    </row>
    <row r="99">
      <c r="A99" s="4" t="inlineStr">
        <is>
          <t>Recorded Investment Over 90 Days Past Due and Still Accruing</t>
        </is>
      </c>
      <c r="B99" s="5" t="n">
        <v>102000</v>
      </c>
      <c r="C99" s="5" t="n">
        <v>240000</v>
      </c>
    </row>
    <row r="100">
      <c r="A100" s="4" t="inlineStr">
        <is>
          <t>Commercial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excluding accrued interest, before allowance for credit loss</t>
        </is>
      </c>
      <c r="B102" s="5" t="n">
        <v>5688000</v>
      </c>
      <c r="C102" s="5" t="n">
        <v>8741000</v>
      </c>
    </row>
    <row r="103">
      <c r="A103" s="4" t="inlineStr">
        <is>
          <t>Commercial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excluding accrued interest, before allowance for credit loss</t>
        </is>
      </c>
      <c r="B105" s="5" t="n">
        <v>963000</v>
      </c>
      <c r="C105" s="5" t="n">
        <v>1075000</v>
      </c>
    </row>
    <row r="106">
      <c r="A106" s="4" t="inlineStr">
        <is>
          <t>Commercial | Greater Than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excluding accrued interest, before allowance for credit loss</t>
        </is>
      </c>
      <c r="B108" s="5" t="n">
        <v>15642000</v>
      </c>
      <c r="C108" s="5" t="n">
        <v>7674000</v>
      </c>
    </row>
    <row r="109">
      <c r="A109" s="4" t="inlineStr">
        <is>
          <t>Commercial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excluding accrued interest, before allowance for credit loss</t>
        </is>
      </c>
      <c r="B111" s="5" t="n">
        <v>22293000</v>
      </c>
      <c r="C111" s="5" t="n">
        <v>17490000</v>
      </c>
    </row>
    <row r="112">
      <c r="A112" s="4" t="inlineStr">
        <is>
          <t>Commerc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excluding accrued interest, before allowance for credit loss</t>
        </is>
      </c>
      <c r="B114" s="5" t="n">
        <v>1839883000</v>
      </c>
      <c r="C114" s="5" t="n">
        <v>1851185000</v>
      </c>
    </row>
    <row r="115">
      <c r="A115" s="4" t="inlineStr">
        <is>
          <t>Consumer and 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excluding accrued interest, before allowance for credit loss</t>
        </is>
      </c>
      <c r="B117" s="5" t="n">
        <v>78567000</v>
      </c>
      <c r="C117" s="5" t="n">
        <v>74466000</v>
      </c>
    </row>
    <row r="118">
      <c r="A118" s="4" t="inlineStr">
        <is>
          <t>Recorded Investment Over 90 Days Past Due and Still Accruing</t>
        </is>
      </c>
      <c r="B118" s="5" t="n">
        <v>0</v>
      </c>
      <c r="C118" s="5" t="n">
        <v>138000</v>
      </c>
    </row>
    <row r="119">
      <c r="A119" s="4" t="inlineStr">
        <is>
          <t>Consumer and Oth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excluding accrued interest, before allowance for credit loss</t>
        </is>
      </c>
      <c r="B121" s="5" t="n">
        <v>515000</v>
      </c>
      <c r="C121" s="5" t="n">
        <v>177000</v>
      </c>
    </row>
    <row r="122">
      <c r="A122" s="4" t="inlineStr">
        <is>
          <t>Consumer and Oth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excluding accrued interest, before allowance for credit loss</t>
        </is>
      </c>
      <c r="B124" s="5" t="n">
        <v>34000</v>
      </c>
      <c r="C124" s="5" t="n">
        <v>48000</v>
      </c>
    </row>
    <row r="125">
      <c r="A125" s="4" t="inlineStr">
        <is>
          <t>Consumer and Other | Greater Than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excluding accrued interest, before allowance for credit loss</t>
        </is>
      </c>
      <c r="B127" s="5" t="n">
        <v>135000</v>
      </c>
      <c r="C127" s="5" t="n">
        <v>262000</v>
      </c>
    </row>
    <row r="128">
      <c r="A128" s="4" t="inlineStr">
        <is>
          <t>Consumer and Oth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excluding accrued interest, before allowance for credit loss</t>
        </is>
      </c>
      <c r="B130" s="5" t="n">
        <v>684000</v>
      </c>
      <c r="C130" s="5" t="n">
        <v>487000</v>
      </c>
    </row>
    <row r="131">
      <c r="A131" s="4" t="inlineStr">
        <is>
          <t>Consumer and Oth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excluding accrued interest, before allowance for credit loss</t>
        </is>
      </c>
      <c r="B133" s="6" t="n">
        <v>77883000</v>
      </c>
      <c r="C133" s="6" t="n">
        <v>7397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Loan Receivables on Nonaccrual Statu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Financing receivable, excluding accrued interest, nonaccrual</t>
        </is>
      </c>
      <c r="B3" s="6" t="n">
        <v>35915</v>
      </c>
      <c r="C3" s="6" t="n">
        <v>24147</v>
      </c>
    </row>
    <row r="4">
      <c r="A4" s="4" t="inlineStr">
        <is>
          <t>Real Estate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Financing receivable, excluding accrued interest, nonaccrual</t>
        </is>
      </c>
      <c r="B6" s="5" t="n">
        <v>18326</v>
      </c>
      <c r="C6" s="5" t="n">
        <v>15950</v>
      </c>
    </row>
    <row r="7">
      <c r="A7" s="4" t="inlineStr">
        <is>
          <t>Real Estate Loans: | Commerc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Financing receivable, excluding accrued interest, nonaccrual</t>
        </is>
      </c>
      <c r="B9" s="5" t="n">
        <v>6348</v>
      </c>
      <c r="C9" s="5" t="n">
        <v>3621</v>
      </c>
    </row>
    <row r="10">
      <c r="A10" s="4" t="inlineStr">
        <is>
          <t>Real Estate Loans: | Constructio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Financing receivable, excluding accrued interest, nonaccrual</t>
        </is>
      </c>
      <c r="B12" s="5" t="n">
        <v>4705</v>
      </c>
      <c r="C12" s="5" t="n">
        <v>5251</v>
      </c>
    </row>
    <row r="13">
      <c r="A13" s="4" t="inlineStr">
        <is>
          <t>Real Estate Loans: |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Financing receivable, excluding accrued interest, nonaccrual</t>
        </is>
      </c>
      <c r="B15" s="5" t="n">
        <v>7273</v>
      </c>
      <c r="C15" s="5" t="n">
        <v>7078</v>
      </c>
    </row>
    <row r="16">
      <c r="A16" s="4" t="inlineStr">
        <is>
          <t>Commerc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Financing receivable, excluding accrued interest, nonaccrual</t>
        </is>
      </c>
      <c r="B18" s="5" t="n">
        <v>17426</v>
      </c>
      <c r="C18" s="5" t="n">
        <v>8039</v>
      </c>
    </row>
    <row r="19">
      <c r="A19" s="4" t="inlineStr">
        <is>
          <t>Consumer and Oth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Financing receivable, excluding accrued interest, nonaccrual</t>
        </is>
      </c>
      <c r="B21" s="6" t="n">
        <v>163</v>
      </c>
      <c r="C21" s="6" t="n">
        <v>1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Long-Term Debt (Details)</t>
        </is>
      </c>
      <c r="B1" s="2" t="inlineStr">
        <is>
          <t>3 Months Ended</t>
        </is>
      </c>
    </row>
    <row r="2">
      <c r="B2" s="2" t="inlineStr">
        <is>
          <t>Mar. 31, 2025 USD ($)</t>
        </is>
      </c>
    </row>
    <row r="3">
      <c r="A3" s="3" t="inlineStr">
        <is>
          <t>Debt Disclosure [Abstract]</t>
        </is>
      </c>
      <c r="B3" s="4" t="inlineStr">
        <is>
          <t xml:space="preserve"> </t>
        </is>
      </c>
    </row>
    <row r="4">
      <c r="A4" s="4" t="inlineStr">
        <is>
          <t>Proceeds from issuance of subordinated long-term debt</t>
        </is>
      </c>
      <c r="B4" s="6" t="n">
        <v>7000000</v>
      </c>
    </row>
    <row r="5">
      <c r="A5" s="4" t="inlineStr">
        <is>
          <t>Debt instrument, face amount</t>
        </is>
      </c>
      <c r="B5" s="5" t="n">
        <v>52500000</v>
      </c>
    </row>
    <row r="6">
      <c r="A6" s="4" t="inlineStr">
        <is>
          <t>Gain (loss) on extinguishment of debt, financing activities</t>
        </is>
      </c>
      <c r="B6" s="6" t="n">
        <v>63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Term Funding Program ("BTFP") (Details) - Bank Term Funding Program - USD ($) $ in Millions</t>
        </is>
      </c>
      <c r="B1" s="2" t="inlineStr">
        <is>
          <t>Mar. 12, 2023</t>
        </is>
      </c>
      <c r="C1" s="2" t="inlineStr">
        <is>
          <t>Dec. 31, 2023</t>
        </is>
      </c>
    </row>
    <row r="2">
      <c r="A2" s="3" t="inlineStr">
        <is>
          <t>Short-Term Debt [Line Items]</t>
        </is>
      </c>
      <c r="B2" s="4" t="inlineStr">
        <is>
          <t xml:space="preserve"> </t>
        </is>
      </c>
      <c r="C2" s="4" t="inlineStr">
        <is>
          <t xml:space="preserve"> </t>
        </is>
      </c>
    </row>
    <row r="3">
      <c r="A3" s="4" t="inlineStr">
        <is>
          <t>Short-term debt</t>
        </is>
      </c>
      <c r="B3" s="4" t="inlineStr">
        <is>
          <t xml:space="preserve"> </t>
        </is>
      </c>
      <c r="C3" s="6" t="n">
        <v>300</v>
      </c>
    </row>
    <row r="4">
      <c r="A4" s="4" t="inlineStr">
        <is>
          <t>Debt instrument, interest rate, stated percentage</t>
        </is>
      </c>
      <c r="B4" s="9" t="n">
        <v>0.0438</v>
      </c>
      <c r="C4" s="4" t="inlineStr">
        <is>
          <t xml:space="preserve"> </t>
        </is>
      </c>
    </row>
    <row r="5">
      <c r="A5" s="4" t="inlineStr">
        <is>
          <t>Maximum</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term (year)</t>
        </is>
      </c>
      <c r="B7" s="4" t="inlineStr">
        <is>
          <t>1 year</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nsolidated Net Income</t>
        </is>
      </c>
      <c r="B4" s="6" t="n">
        <v>20543</v>
      </c>
      <c r="C4" s="6" t="n">
        <v>13570</v>
      </c>
    </row>
    <row r="5">
      <c r="A5" s="3" t="inlineStr">
        <is>
          <t>Other Comprehensive Income (Loss):</t>
        </is>
      </c>
      <c r="B5" s="4" t="inlineStr">
        <is>
          <t xml:space="preserve"> </t>
        </is>
      </c>
      <c r="C5" s="4" t="inlineStr">
        <is>
          <t xml:space="preserve"> </t>
        </is>
      </c>
    </row>
    <row r="6">
      <c r="A6" s="4" t="inlineStr">
        <is>
          <t>Unrealized Gain (Loss) on Investment Securities</t>
        </is>
      </c>
      <c r="B6" s="5" t="n">
        <v>12872</v>
      </c>
      <c r="C6" s="5" t="n">
        <v>-6417</v>
      </c>
    </row>
    <row r="7">
      <c r="A7" s="4" t="inlineStr">
        <is>
          <t>Unrealized Gain on Share of Other Equity Investments</t>
        </is>
      </c>
      <c r="B7" s="5" t="n">
        <v>0</v>
      </c>
      <c r="C7" s="5" t="n">
        <v>14</v>
      </c>
    </row>
    <row r="8">
      <c r="A8" s="4" t="inlineStr">
        <is>
          <t>Reclassification Adjustment for Losses on Sale of AFS Investment Securities Included in Net Income</t>
        </is>
      </c>
      <c r="B8" s="5" t="n">
        <v>1</v>
      </c>
      <c r="C8" s="5" t="n">
        <v>1</v>
      </c>
    </row>
    <row r="9">
      <c r="A9" s="4" t="inlineStr">
        <is>
          <t>Income Tax Effect</t>
        </is>
      </c>
      <c r="B9" s="5" t="n">
        <v>-2719</v>
      </c>
      <c r="C9" s="5" t="n">
        <v>1353</v>
      </c>
    </row>
    <row r="10">
      <c r="A10" s="4" t="inlineStr">
        <is>
          <t>Other Comprehensive Income (Loss)</t>
        </is>
      </c>
      <c r="B10" s="5" t="n">
        <v>10154</v>
      </c>
      <c r="C10" s="5" t="n">
        <v>-5049</v>
      </c>
    </row>
    <row r="11">
      <c r="A11" s="4" t="inlineStr">
        <is>
          <t>Consolidated Comprehensive Income</t>
        </is>
      </c>
      <c r="B11" s="6" t="n">
        <v>30697</v>
      </c>
      <c r="C11" s="6" t="n">
        <v>85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s>
  <sheetData>
    <row r="1">
      <c r="A1" s="1" t="inlineStr">
        <is>
          <t>Federal Home Loan Bank ("FHLB") Borrowings (Details) - USD ($)</t>
        </is>
      </c>
      <c r="B1" s="2" t="inlineStr">
        <is>
          <t>3 Months Ended</t>
        </is>
      </c>
      <c r="C1" s="2" t="inlineStr">
        <is>
          <t>12 Months Ended</t>
        </is>
      </c>
    </row>
    <row r="2">
      <c r="B2" s="2" t="inlineStr">
        <is>
          <t>Mar. 31, 2025</t>
        </is>
      </c>
      <c r="C2" s="2" t="inlineStr">
        <is>
          <t>Dec. 31, 2024</t>
        </is>
      </c>
      <c r="D2" s="2" t="inlineStr">
        <is>
          <t>Oct. 01, 2024</t>
        </is>
      </c>
    </row>
    <row r="3">
      <c r="A3" s="3" t="inlineStr">
        <is>
          <t>Debt Instrument [Line Items]</t>
        </is>
      </c>
      <c r="B3" s="4" t="inlineStr">
        <is>
          <t xml:space="preserve"> </t>
        </is>
      </c>
      <c r="C3" s="4" t="inlineStr">
        <is>
          <t xml:space="preserve"> </t>
        </is>
      </c>
      <c r="D3" s="4" t="inlineStr">
        <is>
          <t xml:space="preserve"> </t>
        </is>
      </c>
    </row>
    <row r="4">
      <c r="A4" s="4" t="inlineStr">
        <is>
          <t>Outstanding advances</t>
        </is>
      </c>
      <c r="B4" s="6" t="n">
        <v>317400000</v>
      </c>
      <c r="C4" s="6" t="n">
        <v>355900000</v>
      </c>
      <c r="D4" s="4" t="inlineStr">
        <is>
          <t xml:space="preserve"> </t>
        </is>
      </c>
    </row>
    <row r="5">
      <c r="A5" s="4" t="inlineStr">
        <is>
          <t>Federal Home Loan Bank Borrowings</t>
        </is>
      </c>
      <c r="B5" s="5" t="n">
        <v>317352000</v>
      </c>
      <c r="C5" s="5" t="n">
        <v>355875000</v>
      </c>
      <c r="D5" s="4" t="inlineStr">
        <is>
          <t xml:space="preserve"> </t>
        </is>
      </c>
    </row>
    <row r="6">
      <c r="A6" s="4" t="inlineStr">
        <is>
          <t>Unused funds</t>
        </is>
      </c>
      <c r="B6" s="5" t="n">
        <v>1600000000</v>
      </c>
      <c r="C6" s="4" t="inlineStr">
        <is>
          <t xml:space="preserve"> </t>
        </is>
      </c>
      <c r="D6" s="4" t="inlineStr">
        <is>
          <t xml:space="preserve"> </t>
        </is>
      </c>
    </row>
    <row r="7">
      <c r="A7" s="4" t="inlineStr">
        <is>
          <t>Principal Due Maturity November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5" t="n">
        <v>60000000</v>
      </c>
      <c r="C9" s="4" t="inlineStr">
        <is>
          <t xml:space="preserve"> </t>
        </is>
      </c>
      <c r="D9" s="4" t="inlineStr">
        <is>
          <t xml:space="preserve"> </t>
        </is>
      </c>
    </row>
    <row r="10">
      <c r="A10" s="4" t="inlineStr">
        <is>
          <t>Federal Home Loan Bank Borrowings</t>
        </is>
      </c>
      <c r="B10" s="6" t="n">
        <v>20300000</v>
      </c>
      <c r="C10" s="6" t="n">
        <v>23300000</v>
      </c>
      <c r="D10" s="4" t="inlineStr">
        <is>
          <t xml:space="preserve"> </t>
        </is>
      </c>
    </row>
    <row r="11">
      <c r="A11" s="4" t="inlineStr">
        <is>
          <t>Principal interest rate</t>
        </is>
      </c>
      <c r="B11" s="9" t="n">
        <v>0.0089</v>
      </c>
      <c r="C11" s="9" t="n">
        <v>0.0089</v>
      </c>
      <c r="D11" s="4" t="inlineStr">
        <is>
          <t xml:space="preserve"> </t>
        </is>
      </c>
    </row>
    <row r="12">
      <c r="A12" s="4" t="inlineStr">
        <is>
          <t>Principal Due Maturity April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term</t>
        </is>
      </c>
      <c r="B14" s="4" t="inlineStr">
        <is>
          <t>12 days</t>
        </is>
      </c>
      <c r="C14" s="4" t="inlineStr">
        <is>
          <t xml:space="preserve"> </t>
        </is>
      </c>
      <c r="D14" s="4" t="inlineStr">
        <is>
          <t xml:space="preserve"> </t>
        </is>
      </c>
    </row>
    <row r="15">
      <c r="A15" s="4" t="inlineStr">
        <is>
          <t>Federal Home Loan Bank Borrowings</t>
        </is>
      </c>
      <c r="B15" s="6" t="n">
        <v>20000000</v>
      </c>
      <c r="C15" s="4" t="inlineStr">
        <is>
          <t xml:space="preserve"> </t>
        </is>
      </c>
      <c r="D15" s="4" t="inlineStr">
        <is>
          <t xml:space="preserve"> </t>
        </is>
      </c>
    </row>
    <row r="16">
      <c r="A16" s="4" t="inlineStr">
        <is>
          <t>Principal interest rate</t>
        </is>
      </c>
      <c r="B16" s="9" t="n">
        <v>0.0438</v>
      </c>
      <c r="C16" s="4" t="inlineStr">
        <is>
          <t xml:space="preserve"> </t>
        </is>
      </c>
      <c r="D16" s="4" t="inlineStr">
        <is>
          <t xml:space="preserve"> </t>
        </is>
      </c>
    </row>
    <row r="17">
      <c r="A17" s="4" t="inlineStr">
        <is>
          <t>Principal and interest paid</t>
        </is>
      </c>
      <c r="B17" s="6" t="n">
        <v>20000000</v>
      </c>
      <c r="C17" s="4" t="inlineStr">
        <is>
          <t xml:space="preserve"> </t>
        </is>
      </c>
      <c r="D17" s="4" t="inlineStr">
        <is>
          <t xml:space="preserve"> </t>
        </is>
      </c>
    </row>
    <row r="18">
      <c r="A18" s="4" t="inlineStr">
        <is>
          <t>Principal Due Maturity April 2025 | TCBI</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ederal Home Loan Bank Borrowings</t>
        </is>
      </c>
      <c r="B20" s="6" t="n">
        <v>875000</v>
      </c>
      <c r="C20" s="6" t="n">
        <v>875000</v>
      </c>
      <c r="D20" s="4" t="inlineStr">
        <is>
          <t xml:space="preserve"> </t>
        </is>
      </c>
    </row>
    <row r="21">
      <c r="A21" s="4" t="inlineStr">
        <is>
          <t>Principal interest rate</t>
        </is>
      </c>
      <c r="B21" s="9" t="n">
        <v>0.0488</v>
      </c>
      <c r="C21" s="9" t="n">
        <v>0.0488</v>
      </c>
      <c r="D21" s="4" t="inlineStr">
        <is>
          <t xml:space="preserve"> </t>
        </is>
      </c>
    </row>
    <row r="22">
      <c r="A22" s="4" t="inlineStr">
        <is>
          <t>Principal Due Maturity July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ederal Home Loan Bank Borrowings</t>
        </is>
      </c>
      <c r="B24" s="6" t="n">
        <v>25000000</v>
      </c>
      <c r="C24" s="6" t="n">
        <v>25000000</v>
      </c>
      <c r="D24" s="4" t="inlineStr">
        <is>
          <t xml:space="preserve"> </t>
        </is>
      </c>
    </row>
    <row r="25">
      <c r="A25" s="4" t="inlineStr">
        <is>
          <t>Principal interest rate</t>
        </is>
      </c>
      <c r="B25" s="9" t="n">
        <v>0.0489</v>
      </c>
      <c r="C25" s="9" t="n">
        <v>0.0489</v>
      </c>
      <c r="D25" s="4" t="inlineStr">
        <is>
          <t xml:space="preserve"> </t>
        </is>
      </c>
    </row>
    <row r="26">
      <c r="A26" s="4" t="inlineStr">
        <is>
          <t>Principal Due Maturity January 202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ederal Home Loan Bank Borrowings</t>
        </is>
      </c>
      <c r="B28" s="6" t="n">
        <v>25000000</v>
      </c>
      <c r="C28" s="6" t="n">
        <v>25000000</v>
      </c>
      <c r="D28" s="4" t="inlineStr">
        <is>
          <t xml:space="preserve"> </t>
        </is>
      </c>
    </row>
    <row r="29">
      <c r="A29" s="4" t="inlineStr">
        <is>
          <t>Principal interest rate</t>
        </is>
      </c>
      <c r="B29" s="9" t="n">
        <v>0.0465</v>
      </c>
      <c r="C29" s="9" t="n">
        <v>0.0465</v>
      </c>
      <c r="D29" s="4" t="inlineStr">
        <is>
          <t xml:space="preserve"> </t>
        </is>
      </c>
    </row>
    <row r="30">
      <c r="A30" s="4" t="inlineStr">
        <is>
          <t>Principal Due Maturity July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ederal Home Loan Bank Borrowings</t>
        </is>
      </c>
      <c r="B32" s="6" t="n">
        <v>25000000</v>
      </c>
      <c r="C32" s="6" t="n">
        <v>25000000</v>
      </c>
      <c r="D32" s="4" t="inlineStr">
        <is>
          <t xml:space="preserve"> </t>
        </is>
      </c>
    </row>
    <row r="33">
      <c r="A33" s="4" t="inlineStr">
        <is>
          <t>Principal interest rate</t>
        </is>
      </c>
      <c r="B33" s="9" t="n">
        <v>0.0456</v>
      </c>
      <c r="C33" s="9" t="n">
        <v>0.0456</v>
      </c>
      <c r="D33" s="4" t="inlineStr">
        <is>
          <t xml:space="preserve"> </t>
        </is>
      </c>
    </row>
    <row r="34">
      <c r="A34" s="4" t="inlineStr">
        <is>
          <t>Principal Due Maturity October 2028</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ederal Home Loan Bank Borrowings</t>
        </is>
      </c>
      <c r="B36" s="6" t="n">
        <v>25000000</v>
      </c>
      <c r="C36" s="6" t="n">
        <v>25000000</v>
      </c>
      <c r="D36" s="4" t="inlineStr">
        <is>
          <t xml:space="preserve"> </t>
        </is>
      </c>
    </row>
    <row r="37">
      <c r="A37" s="4" t="inlineStr">
        <is>
          <t>Principal interest rate</t>
        </is>
      </c>
      <c r="B37" s="9" t="n">
        <v>0.0413</v>
      </c>
      <c r="C37" s="9" t="n">
        <v>0.0413</v>
      </c>
      <c r="D37" s="4" t="inlineStr">
        <is>
          <t xml:space="preserve"> </t>
        </is>
      </c>
    </row>
    <row r="38">
      <c r="A38" s="4" t="inlineStr">
        <is>
          <t>Principal Due Maturity October 2030</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ederal Home Loan Bank Borrowings</t>
        </is>
      </c>
      <c r="B40" s="6" t="n">
        <v>25000000</v>
      </c>
      <c r="C40" s="6" t="n">
        <v>25000000</v>
      </c>
      <c r="D40" s="4" t="inlineStr">
        <is>
          <t xml:space="preserve"> </t>
        </is>
      </c>
    </row>
    <row r="41">
      <c r="A41" s="4" t="inlineStr">
        <is>
          <t>Principal interest rate</t>
        </is>
      </c>
      <c r="B41" s="9" t="n">
        <v>0.0392</v>
      </c>
      <c r="C41" s="9" t="n">
        <v>0.0392</v>
      </c>
      <c r="D41" s="4" t="inlineStr">
        <is>
          <t xml:space="preserve"> </t>
        </is>
      </c>
    </row>
    <row r="42">
      <c r="A42" s="4" t="inlineStr">
        <is>
          <t>Principal Due Maturity First October 2033</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ederal Home Loan Bank Borrowings</t>
        </is>
      </c>
      <c r="B44" s="6" t="n">
        <v>25000000</v>
      </c>
      <c r="C44" s="6" t="n">
        <v>25000000</v>
      </c>
      <c r="D44" s="4" t="inlineStr">
        <is>
          <t xml:space="preserve"> </t>
        </is>
      </c>
    </row>
    <row r="45">
      <c r="A45" s="4" t="inlineStr">
        <is>
          <t>Principal interest rate</t>
        </is>
      </c>
      <c r="B45" s="9" t="n">
        <v>0.0372</v>
      </c>
      <c r="C45" s="9" t="n">
        <v>0.0372</v>
      </c>
      <c r="D45" s="4" t="inlineStr">
        <is>
          <t xml:space="preserve"> </t>
        </is>
      </c>
    </row>
    <row r="46">
      <c r="A46" s="4" t="inlineStr">
        <is>
          <t>Principal Due Maturity Second October 203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ederal Home Loan Bank Borrowings</t>
        </is>
      </c>
      <c r="B48" s="6" t="n">
        <v>25000000</v>
      </c>
      <c r="C48" s="6" t="n">
        <v>25000000</v>
      </c>
      <c r="D48" s="4" t="inlineStr">
        <is>
          <t xml:space="preserve"> </t>
        </is>
      </c>
    </row>
    <row r="49">
      <c r="A49" s="4" t="inlineStr">
        <is>
          <t>Principal interest rate</t>
        </is>
      </c>
      <c r="B49" s="9" t="n">
        <v>0.0357</v>
      </c>
      <c r="C49" s="9" t="n">
        <v>0.0357</v>
      </c>
      <c r="D49" s="4" t="inlineStr">
        <is>
          <t xml:space="preserve"> </t>
        </is>
      </c>
    </row>
    <row r="50">
      <c r="A50" s="4" t="inlineStr">
        <is>
          <t>Principal Due Maturity October 2025.</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rincipal amount</t>
        </is>
      </c>
      <c r="B52" s="6" t="n">
        <v>1200000</v>
      </c>
      <c r="C52" s="6" t="n">
        <v>1700000</v>
      </c>
      <c r="D52" s="6" t="n">
        <v>10000000</v>
      </c>
    </row>
    <row r="53">
      <c r="A53" s="4" t="inlineStr">
        <is>
          <t>Principal interest rate</t>
        </is>
      </c>
      <c r="B53" s="9" t="n">
        <v>0.0052</v>
      </c>
      <c r="C53" s="9" t="n">
        <v>0.0052</v>
      </c>
      <c r="D53" s="4" t="inlineStr">
        <is>
          <t xml:space="preserve"> </t>
        </is>
      </c>
    </row>
    <row r="54">
      <c r="A54" s="4" t="inlineStr">
        <is>
          <t>Principal Due Maturity December 2026</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Federal Home Loan Bank Borrowings</t>
        </is>
      </c>
      <c r="B56" s="6" t="n">
        <v>25000000</v>
      </c>
      <c r="C56" s="6" t="n">
        <v>25000000</v>
      </c>
      <c r="D56" s="4" t="inlineStr">
        <is>
          <t xml:space="preserve"> </t>
        </is>
      </c>
    </row>
    <row r="57">
      <c r="A57" s="4" t="inlineStr">
        <is>
          <t>Principal interest rate</t>
        </is>
      </c>
      <c r="B57" s="9" t="n">
        <v>0.0484</v>
      </c>
      <c r="C57" s="9" t="n">
        <v>0.0484</v>
      </c>
      <c r="D57" s="4" t="inlineStr">
        <is>
          <t xml:space="preserve"> </t>
        </is>
      </c>
    </row>
    <row r="58">
      <c r="A58" s="4" t="inlineStr">
        <is>
          <t>Principal Due Maturity September 2027</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Federal Home Loan Bank Borrowings</t>
        </is>
      </c>
      <c r="B60" s="6" t="n">
        <v>25000000</v>
      </c>
      <c r="C60" s="6" t="n">
        <v>25000000</v>
      </c>
      <c r="D60" s="4" t="inlineStr">
        <is>
          <t xml:space="preserve"> </t>
        </is>
      </c>
    </row>
    <row r="61">
      <c r="A61" s="4" t="inlineStr">
        <is>
          <t>Principal interest rate</t>
        </is>
      </c>
      <c r="B61" s="9" t="n">
        <v>0.0478</v>
      </c>
      <c r="C61" s="9" t="n">
        <v>0.0478</v>
      </c>
      <c r="D61" s="4" t="inlineStr">
        <is>
          <t xml:space="preserve"> </t>
        </is>
      </c>
    </row>
    <row r="62">
      <c r="A62" s="4" t="inlineStr">
        <is>
          <t>Principal Due Maturity March 2028</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ederal Home Loan Bank Borrowings</t>
        </is>
      </c>
      <c r="B64" s="6" t="n">
        <v>25000000</v>
      </c>
      <c r="C64" s="6" t="n">
        <v>25000000</v>
      </c>
      <c r="D64" s="4" t="inlineStr">
        <is>
          <t xml:space="preserve"> </t>
        </is>
      </c>
    </row>
    <row r="65">
      <c r="A65" s="4" t="inlineStr">
        <is>
          <t>Principal interest rate</t>
        </is>
      </c>
      <c r="B65" s="9" t="n">
        <v>0.0473</v>
      </c>
      <c r="C65" s="9" t="n">
        <v>0.0473</v>
      </c>
      <c r="D65" s="4" t="inlineStr">
        <is>
          <t xml:space="preserve"> </t>
        </is>
      </c>
    </row>
    <row r="66">
      <c r="A66" s="4" t="inlineStr">
        <is>
          <t>Principal Due Maturity September 2028</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Federal Home Loan Bank Borrowings</t>
        </is>
      </c>
      <c r="B68" s="6" t="n">
        <v>25000000</v>
      </c>
      <c r="C68" s="6" t="n">
        <v>25000000</v>
      </c>
      <c r="D68" s="4" t="inlineStr">
        <is>
          <t xml:space="preserve"> </t>
        </is>
      </c>
    </row>
    <row r="69">
      <c r="A69" s="4" t="inlineStr">
        <is>
          <t>Principal interest rate</t>
        </is>
      </c>
      <c r="B69" s="9" t="n">
        <v>0.0469</v>
      </c>
      <c r="C69" s="9" t="n">
        <v>0.0469</v>
      </c>
      <c r="D69" s="4" t="inlineStr">
        <is>
          <t xml:space="preserve"> </t>
        </is>
      </c>
    </row>
    <row r="70">
      <c r="A70" s="4" t="inlineStr">
        <is>
          <t>Principal Due Maturity January 2025</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Debt Instrument, term</t>
        </is>
      </c>
      <c r="B72" s="4" t="inlineStr">
        <is>
          <t xml:space="preserve"> </t>
        </is>
      </c>
      <c r="C72" s="4" t="inlineStr">
        <is>
          <t>15 days</t>
        </is>
      </c>
      <c r="D72" s="4" t="inlineStr">
        <is>
          <t xml:space="preserve"> </t>
        </is>
      </c>
    </row>
    <row r="73">
      <c r="A73" s="4" t="inlineStr">
        <is>
          <t>Federal Home Loan Bank Borrowings</t>
        </is>
      </c>
      <c r="B73" s="4" t="inlineStr">
        <is>
          <t xml:space="preserve"> </t>
        </is>
      </c>
      <c r="C73" s="6" t="n">
        <v>55000000</v>
      </c>
      <c r="D73" s="4" t="inlineStr">
        <is>
          <t xml:space="preserve"> </t>
        </is>
      </c>
    </row>
    <row r="74">
      <c r="A74" s="4" t="inlineStr">
        <is>
          <t>Principal interest rate</t>
        </is>
      </c>
      <c r="B74" s="4" t="inlineStr">
        <is>
          <t xml:space="preserve"> </t>
        </is>
      </c>
      <c r="C74" s="9" t="n">
        <v>0.0438</v>
      </c>
      <c r="D74" s="4" t="inlineStr">
        <is>
          <t xml:space="preserve"> </t>
        </is>
      </c>
    </row>
    <row r="75">
      <c r="A75" s="4" t="inlineStr">
        <is>
          <t>Principal and interest paid</t>
        </is>
      </c>
      <c r="B75" s="4" t="inlineStr">
        <is>
          <t xml:space="preserve"> </t>
        </is>
      </c>
      <c r="C75" s="6" t="n">
        <v>30000000</v>
      </c>
      <c r="D7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Other Income and Expense - Schedule of Other Income (Details) $ in Thousands</t>
        </is>
      </c>
      <c r="B1" s="2" t="inlineStr">
        <is>
          <t>3 Months Ended</t>
        </is>
      </c>
    </row>
    <row r="2">
      <c r="B2" s="2" t="inlineStr">
        <is>
          <t>Mar. 31, 2025 USD ($) segment</t>
        </is>
      </c>
      <c r="C2" s="2" t="inlineStr">
        <is>
          <t>Mar. 31, 2024 USD ($)</t>
        </is>
      </c>
    </row>
    <row r="3">
      <c r="A3" s="3" t="inlineStr">
        <is>
          <t>Other Income and Expens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Debit Card and ATM Fee Income</t>
        </is>
      </c>
      <c r="B6" s="6" t="n">
        <v>1858</v>
      </c>
      <c r="C6" s="6" t="n">
        <v>1776</v>
      </c>
    </row>
    <row r="7">
      <c r="A7" s="4" t="inlineStr">
        <is>
          <t>Cash Value of Life Insurance Income</t>
        </is>
      </c>
      <c r="B7" s="5" t="n">
        <v>808</v>
      </c>
      <c r="C7" s="5" t="n">
        <v>579</v>
      </c>
    </row>
    <row r="8">
      <c r="A8" s="4" t="inlineStr">
        <is>
          <t>Fees and Brokerage Commissions</t>
        </is>
      </c>
      <c r="B8" s="5" t="n">
        <v>2148</v>
      </c>
      <c r="C8" s="5" t="n">
        <v>1937</v>
      </c>
    </row>
    <row r="9">
      <c r="A9" s="4" t="inlineStr">
        <is>
          <t>Pass-Through Income from SBIC Partnerships</t>
        </is>
      </c>
      <c r="B9" s="5" t="n">
        <v>751</v>
      </c>
      <c r="C9" s="5" t="n">
        <v>294</v>
      </c>
    </row>
    <row r="10">
      <c r="A10" s="4" t="inlineStr">
        <is>
          <t>Gain on Extinguishment of Debt</t>
        </is>
      </c>
      <c r="B10" s="5" t="n">
        <v>630</v>
      </c>
      <c r="C10" s="5" t="n">
        <v>0</v>
      </c>
    </row>
    <row r="11">
      <c r="A11" s="4" t="inlineStr">
        <is>
          <t>Swap Fee Income</t>
        </is>
      </c>
      <c r="B11" s="5" t="n">
        <v>739</v>
      </c>
      <c r="C11" s="5" t="n">
        <v>229</v>
      </c>
    </row>
    <row r="12">
      <c r="A12" s="4" t="inlineStr">
        <is>
          <t>Other</t>
        </is>
      </c>
      <c r="B12" s="5" t="n">
        <v>2177</v>
      </c>
      <c r="C12" s="5" t="n">
        <v>1994</v>
      </c>
    </row>
    <row r="13">
      <c r="A13" s="4" t="inlineStr">
        <is>
          <t>Total Other Income</t>
        </is>
      </c>
      <c r="B13" s="6" t="n">
        <v>9111</v>
      </c>
      <c r="C13" s="6" t="n">
        <v>68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 - Schedule of Other Expense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Advertising and Promotions</t>
        </is>
      </c>
      <c r="B4" s="6" t="n">
        <v>1291</v>
      </c>
      <c r="C4" s="6" t="n">
        <v>1145</v>
      </c>
    </row>
    <row r="5">
      <c r="A5" s="4" t="inlineStr">
        <is>
          <t>Communications</t>
        </is>
      </c>
      <c r="B5" s="5" t="n">
        <v>591</v>
      </c>
      <c r="C5" s="5" t="n">
        <v>525</v>
      </c>
    </row>
    <row r="6">
      <c r="A6" s="4" t="inlineStr">
        <is>
          <t>Ad Valorem Shares Tax</t>
        </is>
      </c>
      <c r="B6" s="5" t="n">
        <v>1125</v>
      </c>
      <c r="C6" s="5" t="n">
        <v>900</v>
      </c>
    </row>
    <row r="7">
      <c r="A7" s="4" t="inlineStr">
        <is>
          <t>Data Processing Fees</t>
        </is>
      </c>
      <c r="B7" s="5" t="n">
        <v>3236</v>
      </c>
      <c r="C7" s="5" t="n">
        <v>2579</v>
      </c>
    </row>
    <row r="8">
      <c r="A8" s="4" t="inlineStr">
        <is>
          <t>Directors' Fees</t>
        </is>
      </c>
      <c r="B8" s="5" t="n">
        <v>279</v>
      </c>
      <c r="C8" s="5" t="n">
        <v>282</v>
      </c>
    </row>
    <row r="9">
      <c r="A9" s="4" t="inlineStr">
        <is>
          <t>Insurance</t>
        </is>
      </c>
      <c r="B9" s="5" t="n">
        <v>404</v>
      </c>
      <c r="C9" s="5" t="n">
        <v>546</v>
      </c>
    </row>
    <row r="10">
      <c r="A10" s="4" t="inlineStr">
        <is>
          <t>Legal and Professional Fees</t>
        </is>
      </c>
      <c r="B10" s="5" t="n">
        <v>1013</v>
      </c>
      <c r="C10" s="5" t="n">
        <v>866</v>
      </c>
    </row>
    <row r="11">
      <c r="A11" s="4" t="inlineStr">
        <is>
          <t>Office Supplies and Printing</t>
        </is>
      </c>
      <c r="B11" s="5" t="n">
        <v>311</v>
      </c>
      <c r="C11" s="5" t="n">
        <v>290</v>
      </c>
    </row>
    <row r="12">
      <c r="A12" s="4" t="inlineStr">
        <is>
          <t>Regulatory Assessments</t>
        </is>
      </c>
      <c r="B12" s="5" t="n">
        <v>1257</v>
      </c>
      <c r="C12" s="5" t="n">
        <v>935</v>
      </c>
    </row>
    <row r="13">
      <c r="A13" s="4" t="inlineStr">
        <is>
          <t>Merger and Conversion Costs</t>
        </is>
      </c>
      <c r="B13" s="5" t="n">
        <v>250</v>
      </c>
      <c r="C13" s="5" t="n">
        <v>340</v>
      </c>
    </row>
    <row r="14">
      <c r="A14" s="4" t="inlineStr">
        <is>
          <t>Other</t>
        </is>
      </c>
      <c r="B14" s="5" t="n">
        <v>3968</v>
      </c>
      <c r="C14" s="5" t="n">
        <v>3341</v>
      </c>
    </row>
    <row r="15">
      <c r="A15" s="4" t="inlineStr">
        <is>
          <t>Total Other Expenses</t>
        </is>
      </c>
      <c r="B15" s="6" t="n">
        <v>13725</v>
      </c>
      <c r="C15" s="6" t="n">
        <v>1174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expense</t>
        </is>
      </c>
      <c r="B4" s="8" t="n">
        <v>2.3</v>
      </c>
      <c r="C4" s="8" t="n">
        <v>1.5</v>
      </c>
    </row>
    <row r="5">
      <c r="A5" s="4" t="inlineStr">
        <is>
          <t>Operating lease, weighted average remaining lease term (year)</t>
        </is>
      </c>
      <c r="B5" s="4" t="inlineStr">
        <is>
          <t>6 years 4 months 24 days</t>
        </is>
      </c>
      <c r="C5" s="4" t="inlineStr">
        <is>
          <t xml:space="preserve"> </t>
        </is>
      </c>
    </row>
    <row r="6">
      <c r="A6" s="4" t="inlineStr">
        <is>
          <t>Operating lease, weighted average discount rate, percent</t>
        </is>
      </c>
      <c r="B6" s="9" t="n">
        <v>0.0381</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 (year)</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 of contract (year)</t>
        </is>
      </c>
      <c r="B12" s="4" t="inlineStr">
        <is>
          <t>10 years</t>
        </is>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in Thousands</t>
        </is>
      </c>
      <c r="B1" s="2" t="inlineStr">
        <is>
          <t>Mar. 31, 2025 USD ($)</t>
        </is>
      </c>
    </row>
    <row r="2">
      <c r="A2" s="3" t="inlineStr">
        <is>
          <t>Leases [Abstract]</t>
        </is>
      </c>
      <c r="B2" s="4" t="inlineStr">
        <is>
          <t xml:space="preserve"> </t>
        </is>
      </c>
    </row>
    <row r="3">
      <c r="A3" s="4" t="inlineStr">
        <is>
          <t>April 1, 2025 through December 31, 2025</t>
        </is>
      </c>
      <c r="B3" s="6" t="n">
        <v>4513</v>
      </c>
    </row>
    <row r="4">
      <c r="A4" s="4" t="inlineStr">
        <is>
          <t>January 1, 2026 through December 31, 2026</t>
        </is>
      </c>
      <c r="B4" s="5" t="n">
        <v>5735</v>
      </c>
    </row>
    <row r="5">
      <c r="A5" s="4" t="inlineStr">
        <is>
          <t>January 1, 2027 through December 31, 2027</t>
        </is>
      </c>
      <c r="B5" s="5" t="n">
        <v>5491</v>
      </c>
    </row>
    <row r="6">
      <c r="A6" s="4" t="inlineStr">
        <is>
          <t>January 1, 2028 through December 31, 2028</t>
        </is>
      </c>
      <c r="B6" s="5" t="n">
        <v>4944</v>
      </c>
    </row>
    <row r="7">
      <c r="A7" s="4" t="inlineStr">
        <is>
          <t>January 1, 2029 through December 31, 2029</t>
        </is>
      </c>
      <c r="B7" s="5" t="n">
        <v>4153</v>
      </c>
    </row>
    <row r="8">
      <c r="A8" s="4" t="inlineStr">
        <is>
          <t>January 1, 2030 and Thereafter</t>
        </is>
      </c>
      <c r="B8" s="5" t="n">
        <v>8955</v>
      </c>
    </row>
    <row r="9">
      <c r="A9" s="4" t="inlineStr">
        <is>
          <t>Total Future Minimum Lease Payments</t>
        </is>
      </c>
      <c r="B9" s="5" t="n">
        <v>33791</v>
      </c>
    </row>
    <row r="10">
      <c r="A10" s="4" t="inlineStr">
        <is>
          <t>Less Imputed Interest</t>
        </is>
      </c>
      <c r="B10" s="6" t="n">
        <v>-3998</v>
      </c>
    </row>
    <row r="11">
      <c r="A11" s="4" t="inlineStr">
        <is>
          <t>Operating Lease, Liability, Statement of Financial Position [Extensible Enumeration]</t>
        </is>
      </c>
      <c r="B11" s="4" t="inlineStr">
        <is>
          <t>Other Liabilities</t>
        </is>
      </c>
    </row>
    <row r="12">
      <c r="A12" s="4" t="inlineStr">
        <is>
          <t>Present Value of Lease Liabilities</t>
        </is>
      </c>
      <c r="B12" s="6" t="n">
        <v>297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Mar. 31, 2025</t>
        </is>
      </c>
      <c r="C1" s="2" t="inlineStr">
        <is>
          <t>Dec. 31, 2024</t>
        </is>
      </c>
      <c r="D1" s="2" t="inlineStr">
        <is>
          <t>Dec. 31, 2023</t>
        </is>
      </c>
    </row>
    <row r="2">
      <c r="A2" s="3" t="inlineStr">
        <is>
          <t>Other Commitments [Line Items]</t>
        </is>
      </c>
      <c r="B2" s="4" t="inlineStr">
        <is>
          <t xml:space="preserve"> </t>
        </is>
      </c>
      <c r="C2" s="4" t="inlineStr">
        <is>
          <t xml:space="preserve"> </t>
        </is>
      </c>
      <c r="D2" s="4" t="inlineStr">
        <is>
          <t xml:space="preserve"> </t>
        </is>
      </c>
    </row>
    <row r="3">
      <c r="A3" s="4" t="inlineStr">
        <is>
          <t>Off-balance-sheet, credit loss, liability</t>
        </is>
      </c>
      <c r="B3" s="6" t="n">
        <v>3500</v>
      </c>
      <c r="C3" s="6" t="n">
        <v>3688</v>
      </c>
      <c r="D3" s="6" t="n">
        <v>3324</v>
      </c>
    </row>
    <row r="4">
      <c r="A4" s="4" t="inlineStr">
        <is>
          <t>Commitments to Extend Credi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Contractual obligation</t>
        </is>
      </c>
      <c r="B6" s="5" t="n">
        <v>1300000</v>
      </c>
      <c r="C6" s="5" t="n">
        <v>1400000</v>
      </c>
      <c r="D6" s="4" t="inlineStr">
        <is>
          <t xml:space="preserve"> </t>
        </is>
      </c>
    </row>
    <row r="7">
      <c r="A7" s="4" t="inlineStr">
        <is>
          <t>Standby Letters of Credi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ntractual obligation</t>
        </is>
      </c>
      <c r="B9" s="6" t="n">
        <v>49900</v>
      </c>
      <c r="C9" s="6" t="n">
        <v>50000</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t>
        </is>
      </c>
      <c r="B1" s="2" t="inlineStr">
        <is>
          <t>Mar. 31, 2025 USD ($)</t>
        </is>
      </c>
      <c r="C1" s="2" t="inlineStr">
        <is>
          <t>Dec. 31, 2024 USD ($)</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6" t="n">
        <v>0</v>
      </c>
      <c r="C4" s="6" t="n">
        <v>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6" t="n">
        <v>0</v>
      </c>
      <c r="C7" s="6" t="n">
        <v>0</v>
      </c>
    </row>
    <row r="8">
      <c r="A8" s="4" t="inlineStr">
        <is>
          <t>Fair Value, Nonrecurring | Measurement Input, Cost to Sell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al estate owned, measurement input</t>
        </is>
      </c>
      <c r="B10" s="10" t="n">
        <v>0.1</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On a Recurring Basi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t>
        </is>
      </c>
      <c r="B3" s="6" t="n">
        <v>920573</v>
      </c>
      <c r="C3" s="6" t="n">
        <v>893549</v>
      </c>
    </row>
    <row r="4">
      <c r="A4" s="4" t="inlineStr">
        <is>
          <t>U.S. Treasury Securitie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Securities</t>
        </is>
      </c>
      <c r="B6" s="5" t="n">
        <v>16860</v>
      </c>
      <c r="C6" s="5" t="n">
        <v>16675</v>
      </c>
    </row>
    <row r="7">
      <c r="A7" s="4" t="inlineStr">
        <is>
          <t>U.S. Government Agency Securit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Securities</t>
        </is>
      </c>
      <c r="B9" s="5" t="n">
        <v>9678</v>
      </c>
      <c r="C9" s="5" t="n">
        <v>9588</v>
      </c>
    </row>
    <row r="10">
      <c r="A10" s="4" t="inlineStr">
        <is>
          <t>Corporate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Securities</t>
        </is>
      </c>
      <c r="B12" s="5" t="n">
        <v>47278</v>
      </c>
      <c r="C12" s="5" t="n">
        <v>45165</v>
      </c>
    </row>
    <row r="13">
      <c r="A13" s="4" t="inlineStr">
        <is>
          <t>Mortgage-Backed Secur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Securities</t>
        </is>
      </c>
      <c r="B15" s="5" t="n">
        <v>571787</v>
      </c>
      <c r="C15" s="5" t="n">
        <v>537738</v>
      </c>
    </row>
    <row r="16">
      <c r="A16" s="4" t="inlineStr">
        <is>
          <t>Municipal Securiti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Securities</t>
        </is>
      </c>
      <c r="B18" s="5" t="n">
        <v>274970</v>
      </c>
      <c r="C18" s="5" t="n">
        <v>284383</v>
      </c>
    </row>
    <row r="19">
      <c r="A19" s="4" t="inlineStr">
        <is>
          <t>Municipal Securities | Level 3</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Securities</t>
        </is>
      </c>
      <c r="B21" s="5" t="n">
        <v>25745</v>
      </c>
      <c r="C21" s="4" t="inlineStr">
        <is>
          <t xml:space="preserve"> </t>
        </is>
      </c>
    </row>
    <row r="22">
      <c r="A22" s="4" t="inlineStr">
        <is>
          <t>Fair Value, Recurring</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Loans Held for Sale</t>
        </is>
      </c>
      <c r="B24" s="5" t="n">
        <v>0</v>
      </c>
      <c r="C24" s="5" t="n">
        <v>717</v>
      </c>
    </row>
    <row r="25">
      <c r="A25" s="4" t="inlineStr">
        <is>
          <t>Total</t>
        </is>
      </c>
      <c r="B25" s="5" t="n">
        <v>920573</v>
      </c>
      <c r="C25" s="5" t="n">
        <v>894266</v>
      </c>
    </row>
    <row r="26">
      <c r="A26" s="4" t="inlineStr">
        <is>
          <t>Fair Value, Recurring | Level 1</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Loans Held for Sale</t>
        </is>
      </c>
      <c r="B28" s="5" t="n">
        <v>0</v>
      </c>
      <c r="C28" s="5" t="n">
        <v>0</v>
      </c>
    </row>
    <row r="29">
      <c r="A29" s="4" t="inlineStr">
        <is>
          <t>Total</t>
        </is>
      </c>
      <c r="B29" s="5" t="n">
        <v>0</v>
      </c>
      <c r="C29" s="5" t="n">
        <v>0</v>
      </c>
    </row>
    <row r="30">
      <c r="A30" s="4" t="inlineStr">
        <is>
          <t>Fair Value, Recurring | Level 2</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oans Held for Sale</t>
        </is>
      </c>
      <c r="B32" s="5" t="n">
        <v>0</v>
      </c>
      <c r="C32" s="5" t="n">
        <v>717</v>
      </c>
    </row>
    <row r="33">
      <c r="A33" s="4" t="inlineStr">
        <is>
          <t>Total</t>
        </is>
      </c>
      <c r="B33" s="5" t="n">
        <v>882319</v>
      </c>
      <c r="C33" s="5" t="n">
        <v>857049</v>
      </c>
    </row>
    <row r="34">
      <c r="A34" s="4" t="inlineStr">
        <is>
          <t>Fair Value, Recurring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Loans Held for Sale</t>
        </is>
      </c>
      <c r="B36" s="5" t="n">
        <v>0</v>
      </c>
      <c r="C36" s="5" t="n">
        <v>0</v>
      </c>
    </row>
    <row r="37">
      <c r="A37" s="4" t="inlineStr">
        <is>
          <t>Total</t>
        </is>
      </c>
      <c r="B37" s="5" t="n">
        <v>38254</v>
      </c>
      <c r="C37" s="5" t="n">
        <v>37217</v>
      </c>
    </row>
    <row r="38">
      <c r="A38" s="4" t="inlineStr">
        <is>
          <t>Fair Value, Recurring | U.S. Treasury Securitie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Securities</t>
        </is>
      </c>
      <c r="B40" s="5" t="n">
        <v>16860</v>
      </c>
      <c r="C40" s="5" t="n">
        <v>16675</v>
      </c>
    </row>
    <row r="41">
      <c r="A41" s="4" t="inlineStr">
        <is>
          <t>Fair Value, Recurring | U.S. Treasury Securities | Level 1</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Securities</t>
        </is>
      </c>
      <c r="B43" s="5" t="n">
        <v>0</v>
      </c>
      <c r="C43" s="5" t="n">
        <v>0</v>
      </c>
    </row>
    <row r="44">
      <c r="A44" s="4" t="inlineStr">
        <is>
          <t>Fair Value, Recurring | U.S. Treasury Securities | Level 2</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Securities</t>
        </is>
      </c>
      <c r="B46" s="5" t="n">
        <v>16860</v>
      </c>
      <c r="C46" s="5" t="n">
        <v>16675</v>
      </c>
    </row>
    <row r="47">
      <c r="A47" s="4" t="inlineStr">
        <is>
          <t>Fair Value, Recurring | U.S. Treasury Securities | Level 3</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Securities</t>
        </is>
      </c>
      <c r="B49" s="5" t="n">
        <v>0</v>
      </c>
      <c r="C49" s="5" t="n">
        <v>0</v>
      </c>
    </row>
    <row r="50">
      <c r="A50" s="4" t="inlineStr">
        <is>
          <t>Fair Value, Recurring | U.S. Government Agency Securitie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Securities</t>
        </is>
      </c>
      <c r="B52" s="5" t="n">
        <v>9678</v>
      </c>
      <c r="C52" s="5" t="n">
        <v>9588</v>
      </c>
    </row>
    <row r="53">
      <c r="A53" s="4" t="inlineStr">
        <is>
          <t>Fair Value, Recurring | U.S. Government Agency Securities | Level 1</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Securities</t>
        </is>
      </c>
      <c r="B55" s="5" t="n">
        <v>0</v>
      </c>
      <c r="C55" s="5" t="n">
        <v>0</v>
      </c>
    </row>
    <row r="56">
      <c r="A56" s="4" t="inlineStr">
        <is>
          <t>Fair Value, Recurring | U.S. Government Agency Securities | Level 2</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Securities</t>
        </is>
      </c>
      <c r="B58" s="5" t="n">
        <v>9678</v>
      </c>
      <c r="C58" s="5" t="n">
        <v>9588</v>
      </c>
    </row>
    <row r="59">
      <c r="A59" s="4" t="inlineStr">
        <is>
          <t>Fair Value, Recurring | U.S. Government Agency Securities | Level 3</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Securities</t>
        </is>
      </c>
      <c r="B61" s="5" t="n">
        <v>0</v>
      </c>
      <c r="C61" s="5" t="n">
        <v>0</v>
      </c>
    </row>
    <row r="62">
      <c r="A62" s="4" t="inlineStr">
        <is>
          <t>Fair Value, Recurring | Corporate Securitie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Securities</t>
        </is>
      </c>
      <c r="B64" s="5" t="n">
        <v>47278</v>
      </c>
      <c r="C64" s="5" t="n">
        <v>45165</v>
      </c>
    </row>
    <row r="65">
      <c r="A65" s="4" t="inlineStr">
        <is>
          <t>Fair Value, Recurring | Corporate Securities | Level 1</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Securities</t>
        </is>
      </c>
      <c r="B67" s="5" t="n">
        <v>0</v>
      </c>
      <c r="C67" s="5" t="n">
        <v>0</v>
      </c>
    </row>
    <row r="68">
      <c r="A68" s="4" t="inlineStr">
        <is>
          <t>Fair Value, Recurring | Corporate Securities | Level 2</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Securities</t>
        </is>
      </c>
      <c r="B70" s="5" t="n">
        <v>34769</v>
      </c>
      <c r="C70" s="5" t="n">
        <v>32665</v>
      </c>
    </row>
    <row r="71">
      <c r="A71" s="4" t="inlineStr">
        <is>
          <t>Fair Value, Recurring | Corporate Securities |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Securities</t>
        </is>
      </c>
      <c r="B73" s="5" t="n">
        <v>12509</v>
      </c>
      <c r="C73" s="5" t="n">
        <v>12500</v>
      </c>
    </row>
    <row r="74">
      <c r="A74" s="4" t="inlineStr">
        <is>
          <t>Fair Value, Recurring | Mortgage-Backed Securities</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Securities</t>
        </is>
      </c>
      <c r="B76" s="5" t="n">
        <v>571787</v>
      </c>
      <c r="C76" s="5" t="n">
        <v>537738</v>
      </c>
    </row>
    <row r="77">
      <c r="A77" s="4" t="inlineStr">
        <is>
          <t>Fair Value, Recurring | Mortgage-Backed Securities | Level 1</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Securities</t>
        </is>
      </c>
      <c r="B79" s="5" t="n">
        <v>0</v>
      </c>
      <c r="C79" s="5" t="n">
        <v>0</v>
      </c>
    </row>
    <row r="80">
      <c r="A80" s="4" t="inlineStr">
        <is>
          <t>Fair Value, Recurring | Mortgage-Backed Securities | Level 2</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Securities</t>
        </is>
      </c>
      <c r="B82" s="5" t="n">
        <v>571787</v>
      </c>
      <c r="C82" s="5" t="n">
        <v>537738</v>
      </c>
    </row>
    <row r="83">
      <c r="A83" s="4" t="inlineStr">
        <is>
          <t>Fair Value, Recurring | Mortgage-Backed Securities | Level 3</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Securities</t>
        </is>
      </c>
      <c r="B85" s="5" t="n">
        <v>0</v>
      </c>
      <c r="C85" s="5" t="n">
        <v>0</v>
      </c>
    </row>
    <row r="86">
      <c r="A86" s="4" t="inlineStr">
        <is>
          <t>Fair Value, Recurring | Municipal Securities</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Securities</t>
        </is>
      </c>
      <c r="B88" s="5" t="n">
        <v>274970</v>
      </c>
      <c r="C88" s="5" t="n">
        <v>284383</v>
      </c>
    </row>
    <row r="89">
      <c r="A89" s="4" t="inlineStr">
        <is>
          <t>Fair Value, Recurring | Municipal Securities | Level 1</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Securities</t>
        </is>
      </c>
      <c r="B91" s="5" t="n">
        <v>0</v>
      </c>
      <c r="C91" s="5" t="n">
        <v>0</v>
      </c>
    </row>
    <row r="92">
      <c r="A92" s="4" t="inlineStr">
        <is>
          <t>Fair Value, Recurring | Municipal Securities | Level 2</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Securities</t>
        </is>
      </c>
      <c r="B94" s="5" t="n">
        <v>249225</v>
      </c>
      <c r="C94" s="5" t="n">
        <v>259666</v>
      </c>
    </row>
    <row r="95">
      <c r="A95" s="4" t="inlineStr">
        <is>
          <t>Fair Value, Recurring | Municipal Securities | Level 3</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Securities</t>
        </is>
      </c>
      <c r="B97" s="6" t="n">
        <v>25745</v>
      </c>
      <c r="C97" s="6" t="n">
        <v>24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Assets Measured at Fair Value On A Recurring Basis (Details) - USD ($) $ in Thousands</t>
        </is>
      </c>
      <c r="B1" s="2" t="inlineStr">
        <is>
          <t>3 Months Ended</t>
        </is>
      </c>
      <c r="C1" s="2" t="inlineStr">
        <is>
          <t>12 Months Ended</t>
        </is>
      </c>
    </row>
    <row r="2">
      <c r="B2" s="2" t="inlineStr">
        <is>
          <t>Mar. 31, 2025</t>
        </is>
      </c>
      <c r="C2" s="2" t="inlineStr">
        <is>
          <t>Dec. 31, 2024</t>
        </is>
      </c>
    </row>
    <row r="3">
      <c r="A3" s="4" t="inlineStr">
        <is>
          <t>Municipal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24717</v>
      </c>
      <c r="C5" s="6" t="n">
        <v>20847</v>
      </c>
    </row>
    <row r="6">
      <c r="A6" s="4" t="inlineStr">
        <is>
          <t>Realized Gains (Losses) Included in Net Income</t>
        </is>
      </c>
      <c r="B6" s="5" t="n">
        <v>0</v>
      </c>
      <c r="C6" s="5" t="n">
        <v>0</v>
      </c>
    </row>
    <row r="7">
      <c r="A7" s="4" t="inlineStr">
        <is>
          <t>Unrealized Gains (Losses) Included in Other Comprehensive Loss</t>
        </is>
      </c>
      <c r="B7" s="5" t="n">
        <v>1504</v>
      </c>
      <c r="C7" s="5" t="n">
        <v>-2339</v>
      </c>
    </row>
    <row r="8">
      <c r="A8" s="4" t="inlineStr">
        <is>
          <t>Purchases</t>
        </is>
      </c>
      <c r="B8" s="5" t="n">
        <v>0</v>
      </c>
      <c r="C8" s="5" t="n">
        <v>9938</v>
      </c>
    </row>
    <row r="9">
      <c r="A9" s="4" t="inlineStr">
        <is>
          <t>Sales</t>
        </is>
      </c>
      <c r="B9" s="5" t="n">
        <v>0</v>
      </c>
      <c r="C9" s="5" t="n">
        <v>0</v>
      </c>
    </row>
    <row r="10">
      <c r="A10" s="4" t="inlineStr">
        <is>
          <t>Maturities, Prepayments, and Calls</t>
        </is>
      </c>
      <c r="B10" s="5" t="n">
        <v>-476</v>
      </c>
      <c r="C10" s="5" t="n">
        <v>-3729</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5" t="n">
        <v>25745</v>
      </c>
      <c r="C13" s="5" t="n">
        <v>24717</v>
      </c>
    </row>
    <row r="14">
      <c r="A14" s="4" t="inlineStr">
        <is>
          <t>Corporate Sec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5" t="n">
        <v>12500</v>
      </c>
      <c r="C16" s="5" t="n">
        <v>7968</v>
      </c>
    </row>
    <row r="17">
      <c r="A17" s="4" t="inlineStr">
        <is>
          <t>Realized Gains (Losses) Included in Net Income</t>
        </is>
      </c>
      <c r="B17" s="5" t="n">
        <v>0</v>
      </c>
      <c r="C17" s="5" t="n">
        <v>0</v>
      </c>
    </row>
    <row r="18">
      <c r="A18" s="4" t="inlineStr">
        <is>
          <t>Unrealized Gains (Losses) Included in Other Comprehensive Loss</t>
        </is>
      </c>
      <c r="B18" s="5" t="n">
        <v>9</v>
      </c>
      <c r="C18" s="5" t="n">
        <v>782</v>
      </c>
    </row>
    <row r="19">
      <c r="A19" s="4" t="inlineStr">
        <is>
          <t>Purchases</t>
        </is>
      </c>
      <c r="B19" s="5" t="n">
        <v>0</v>
      </c>
      <c r="C19" s="5" t="n">
        <v>5000</v>
      </c>
    </row>
    <row r="20">
      <c r="A20" s="4" t="inlineStr">
        <is>
          <t>Sales</t>
        </is>
      </c>
      <c r="B20" s="5" t="n">
        <v>0</v>
      </c>
      <c r="C20" s="5" t="n">
        <v>0</v>
      </c>
    </row>
    <row r="21">
      <c r="A21" s="4" t="inlineStr">
        <is>
          <t>Maturities, Prepayments, and Calls</t>
        </is>
      </c>
      <c r="B21" s="5" t="n">
        <v>0</v>
      </c>
      <c r="C21" s="5" t="n">
        <v>-1250</v>
      </c>
    </row>
    <row r="22">
      <c r="A22" s="4" t="inlineStr">
        <is>
          <t>Transfers Into Level 3</t>
        </is>
      </c>
      <c r="B22" s="5" t="n">
        <v>0</v>
      </c>
      <c r="C22" s="5" t="n">
        <v>0</v>
      </c>
    </row>
    <row r="23">
      <c r="A23" s="4" t="inlineStr">
        <is>
          <t>Transfers Out of Level 3</t>
        </is>
      </c>
      <c r="B23" s="5" t="n">
        <v>0</v>
      </c>
      <c r="C23" s="5" t="n">
        <v>0</v>
      </c>
    </row>
    <row r="24">
      <c r="A24" s="4" t="inlineStr">
        <is>
          <t>Ending balance</t>
        </is>
      </c>
      <c r="B24" s="6" t="n">
        <v>12509</v>
      </c>
      <c r="C24" s="6" t="n">
        <v>12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Fair Value Measurement Inpu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920573</v>
      </c>
      <c r="C3" s="6" t="n">
        <v>893549</v>
      </c>
    </row>
    <row r="4">
      <c r="A4" s="4" t="inlineStr">
        <is>
          <t>Municipal Secur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274970</v>
      </c>
      <c r="C6" s="6" t="n">
        <v>284383</v>
      </c>
    </row>
    <row r="7">
      <c r="A7" s="4" t="inlineStr">
        <is>
          <t>Municipal Securities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25745</v>
      </c>
      <c r="C9" s="4" t="inlineStr">
        <is>
          <t xml:space="preserve"> </t>
        </is>
      </c>
    </row>
    <row r="10">
      <c r="A10" s="4" t="inlineStr">
        <is>
          <t>Municipal Securities | Level 3 | Measurement Input, Liquidity Premium | Valuation Technique, Discounted Cash Flow</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 of discounts</t>
        </is>
      </c>
      <c r="B12" s="10" t="n">
        <v>0.01</v>
      </c>
      <c r="C12" s="4" t="inlineStr">
        <is>
          <t xml:space="preserve"> </t>
        </is>
      </c>
    </row>
    <row r="13">
      <c r="A13" s="4" t="inlineStr">
        <is>
          <t>Corporate Securities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12509</v>
      </c>
      <c r="C15" s="4" t="inlineStr">
        <is>
          <t xml:space="preserve"> </t>
        </is>
      </c>
    </row>
    <row r="16">
      <c r="A16" s="4" t="inlineStr">
        <is>
          <t>Corporate Securities | Level 3 | Measurement Input, Liquidity Premium | Valuation Technique,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of discounts</t>
        </is>
      </c>
      <c r="B18" s="10" t="n">
        <v>0.02</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UNAUDITED CONSOLIDATED STATEMENTS OF CHANGES IN SHARE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s at Dec. 31, 2023</t>
        </is>
      </c>
      <c r="B2" s="6" t="n">
        <v>644259</v>
      </c>
      <c r="C2" s="6" t="n">
        <v>71930</v>
      </c>
      <c r="D2" s="6" t="n">
        <v>25352</v>
      </c>
      <c r="E2" s="6" t="n">
        <v>397447</v>
      </c>
      <c r="F2" s="6" t="n">
        <v>216115</v>
      </c>
      <c r="G2" s="6" t="n">
        <v>-665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3570</v>
      </c>
      <c r="C4" s="4" t="inlineStr">
        <is>
          <t xml:space="preserve"> </t>
        </is>
      </c>
      <c r="D4" s="4" t="inlineStr">
        <is>
          <t xml:space="preserve"> </t>
        </is>
      </c>
      <c r="E4" s="4" t="inlineStr">
        <is>
          <t xml:space="preserve"> </t>
        </is>
      </c>
      <c r="F4" s="5" t="n">
        <v>13570</v>
      </c>
      <c r="G4" s="4" t="inlineStr">
        <is>
          <t xml:space="preserve"> </t>
        </is>
      </c>
    </row>
    <row r="5">
      <c r="A5" s="4" t="inlineStr">
        <is>
          <t>Other Comprehensive Income (Loss)</t>
        </is>
      </c>
      <c r="B5" s="5" t="n">
        <v>-5049</v>
      </c>
      <c r="C5" s="4" t="inlineStr">
        <is>
          <t xml:space="preserve"> </t>
        </is>
      </c>
      <c r="D5" s="4" t="inlineStr">
        <is>
          <t xml:space="preserve"> </t>
        </is>
      </c>
      <c r="E5" s="4" t="inlineStr">
        <is>
          <t xml:space="preserve"> </t>
        </is>
      </c>
      <c r="F5" s="4" t="inlineStr">
        <is>
          <t xml:space="preserve"> </t>
        </is>
      </c>
      <c r="G5" s="5" t="n">
        <v>-5049</v>
      </c>
    </row>
    <row r="6">
      <c r="A6" s="4" t="inlineStr">
        <is>
          <t>Cash Dividends Declared on Preferred Stock</t>
        </is>
      </c>
      <c r="B6" s="5" t="n">
        <v>-1350</v>
      </c>
      <c r="C6" s="4" t="inlineStr">
        <is>
          <t xml:space="preserve"> </t>
        </is>
      </c>
      <c r="D6" s="4" t="inlineStr">
        <is>
          <t xml:space="preserve"> </t>
        </is>
      </c>
      <c r="E6" s="4" t="inlineStr">
        <is>
          <t xml:space="preserve"> </t>
        </is>
      </c>
      <c r="F6" s="5" t="n">
        <v>-1350</v>
      </c>
      <c r="G6" s="4" t="inlineStr">
        <is>
          <t xml:space="preserve"> </t>
        </is>
      </c>
    </row>
    <row r="7">
      <c r="A7" s="4" t="inlineStr">
        <is>
          <t>Cash Dividends Declared on Common Stock</t>
        </is>
      </c>
      <c r="B7" s="5" t="n">
        <v>-3593</v>
      </c>
      <c r="C7" s="4" t="inlineStr">
        <is>
          <t xml:space="preserve"> </t>
        </is>
      </c>
      <c r="D7" s="4" t="inlineStr">
        <is>
          <t xml:space="preserve"> </t>
        </is>
      </c>
      <c r="E7" s="4" t="inlineStr">
        <is>
          <t xml:space="preserve"> </t>
        </is>
      </c>
      <c r="F7" s="5" t="n">
        <v>-3593</v>
      </c>
      <c r="G7" s="4" t="inlineStr">
        <is>
          <t xml:space="preserve"> </t>
        </is>
      </c>
    </row>
    <row r="8">
      <c r="A8" s="4" t="inlineStr">
        <is>
          <t>Stock Based Compensation Cost</t>
        </is>
      </c>
      <c r="B8" s="5" t="n">
        <v>1197</v>
      </c>
      <c r="C8" s="4" t="inlineStr">
        <is>
          <t xml:space="preserve"> </t>
        </is>
      </c>
      <c r="D8" s="5" t="n">
        <v>133</v>
      </c>
      <c r="E8" s="5" t="n">
        <v>1064</v>
      </c>
      <c r="F8" s="4" t="inlineStr">
        <is>
          <t xml:space="preserve"> </t>
        </is>
      </c>
      <c r="G8" s="4" t="inlineStr">
        <is>
          <t xml:space="preserve"> </t>
        </is>
      </c>
    </row>
    <row r="9">
      <c r="A9" s="4" t="inlineStr">
        <is>
          <t>Ending balances at Mar. 31, 2024</t>
        </is>
      </c>
      <c r="B9" s="5" t="n">
        <v>649034</v>
      </c>
      <c r="C9" s="5" t="n">
        <v>71930</v>
      </c>
      <c r="D9" s="5" t="n">
        <v>25485</v>
      </c>
      <c r="E9" s="5" t="n">
        <v>398511</v>
      </c>
      <c r="F9" s="5" t="n">
        <v>224742</v>
      </c>
      <c r="G9" s="5" t="n">
        <v>-71634</v>
      </c>
    </row>
    <row r="10">
      <c r="A10" s="4" t="inlineStr">
        <is>
          <t>Beginning balances at Dec. 31, 2024</t>
        </is>
      </c>
      <c r="B10" s="5" t="n">
        <v>799466</v>
      </c>
      <c r="C10" s="5" t="n">
        <v>71930</v>
      </c>
      <c r="D10" s="5" t="n">
        <v>29552</v>
      </c>
      <c r="E10" s="5" t="n">
        <v>500024</v>
      </c>
      <c r="F10" s="5" t="n">
        <v>260958</v>
      </c>
      <c r="G10" s="5" t="n">
        <v>-6299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20543</v>
      </c>
      <c r="C12" s="4" t="inlineStr">
        <is>
          <t xml:space="preserve"> </t>
        </is>
      </c>
      <c r="D12" s="4" t="inlineStr">
        <is>
          <t xml:space="preserve"> </t>
        </is>
      </c>
      <c r="E12" s="4" t="inlineStr">
        <is>
          <t xml:space="preserve"> </t>
        </is>
      </c>
      <c r="F12" s="5" t="n">
        <v>20543</v>
      </c>
      <c r="G12" s="4" t="inlineStr">
        <is>
          <t xml:space="preserve"> </t>
        </is>
      </c>
    </row>
    <row r="13">
      <c r="A13" s="4" t="inlineStr">
        <is>
          <t>Other Comprehensive Income (Loss)</t>
        </is>
      </c>
      <c r="B13" s="5" t="n">
        <v>10154</v>
      </c>
      <c r="C13" s="4" t="inlineStr">
        <is>
          <t xml:space="preserve"> </t>
        </is>
      </c>
      <c r="D13" s="4" t="inlineStr">
        <is>
          <t xml:space="preserve"> </t>
        </is>
      </c>
      <c r="E13" s="4" t="inlineStr">
        <is>
          <t xml:space="preserve"> </t>
        </is>
      </c>
      <c r="F13" s="4" t="inlineStr">
        <is>
          <t xml:space="preserve"> </t>
        </is>
      </c>
      <c r="G13" s="5" t="n">
        <v>10154</v>
      </c>
    </row>
    <row r="14">
      <c r="A14" s="4" t="inlineStr">
        <is>
          <t>Cash Dividends Declared on Preferred Stock</t>
        </is>
      </c>
      <c r="B14" s="5" t="n">
        <v>-1350</v>
      </c>
      <c r="C14" s="4" t="inlineStr">
        <is>
          <t xml:space="preserve"> </t>
        </is>
      </c>
      <c r="D14" s="4" t="inlineStr">
        <is>
          <t xml:space="preserve"> </t>
        </is>
      </c>
      <c r="E14" s="4" t="inlineStr">
        <is>
          <t xml:space="preserve"> </t>
        </is>
      </c>
      <c r="F14" s="5" t="n">
        <v>-1350</v>
      </c>
      <c r="G14" s="4" t="inlineStr">
        <is>
          <t xml:space="preserve"> </t>
        </is>
      </c>
    </row>
    <row r="15">
      <c r="A15" s="4" t="inlineStr">
        <is>
          <t>Cash Dividends Declared on Common Stock</t>
        </is>
      </c>
      <c r="B15" s="5" t="n">
        <v>-4106</v>
      </c>
      <c r="C15" s="4" t="inlineStr">
        <is>
          <t xml:space="preserve"> </t>
        </is>
      </c>
      <c r="D15" s="4" t="inlineStr">
        <is>
          <t xml:space="preserve"> </t>
        </is>
      </c>
      <c r="E15" s="4" t="inlineStr">
        <is>
          <t xml:space="preserve"> </t>
        </is>
      </c>
      <c r="F15" s="5" t="n">
        <v>-4106</v>
      </c>
      <c r="G15" s="4" t="inlineStr">
        <is>
          <t xml:space="preserve"> </t>
        </is>
      </c>
    </row>
    <row r="16">
      <c r="A16" s="4" t="inlineStr">
        <is>
          <t>Stock Based Compensation Cost</t>
        </is>
      </c>
      <c r="B16" s="5" t="n">
        <v>1605</v>
      </c>
      <c r="C16" s="4" t="inlineStr">
        <is>
          <t xml:space="preserve"> </t>
        </is>
      </c>
      <c r="D16" s="5" t="n">
        <v>20</v>
      </c>
      <c r="E16" s="5" t="n">
        <v>1585</v>
      </c>
      <c r="F16" s="4" t="inlineStr">
        <is>
          <t xml:space="preserve"> </t>
        </is>
      </c>
      <c r="G16" s="4" t="inlineStr">
        <is>
          <t xml:space="preserve"> </t>
        </is>
      </c>
    </row>
    <row r="17">
      <c r="A17" s="4" t="inlineStr">
        <is>
          <t>Ending balances at Mar. 31, 2025</t>
        </is>
      </c>
      <c r="B17" s="6" t="n">
        <v>826312</v>
      </c>
      <c r="C17" s="6" t="n">
        <v>71930</v>
      </c>
      <c r="D17" s="6" t="n">
        <v>29572</v>
      </c>
      <c r="E17" s="6" t="n">
        <v>501609</v>
      </c>
      <c r="F17" s="6" t="n">
        <v>276045</v>
      </c>
      <c r="G17" s="6" t="n">
        <v>-528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Nonrecurring Basis (Details) - Fair Value,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70135</v>
      </c>
      <c r="C3" s="6" t="n">
        <v>6766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70135</v>
      </c>
      <c r="C12" s="5" t="n">
        <v>67667</v>
      </c>
    </row>
    <row r="13">
      <c r="A13" s="4" t="inlineStr">
        <is>
          <t>Individually Evaluat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68853</v>
      </c>
      <c r="C15" s="5" t="n">
        <v>62138</v>
      </c>
    </row>
    <row r="16">
      <c r="A16" s="4" t="inlineStr">
        <is>
          <t>Individually Evaluated Loan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0</v>
      </c>
      <c r="C18" s="5" t="n">
        <v>0</v>
      </c>
    </row>
    <row r="19">
      <c r="A19" s="4" t="inlineStr">
        <is>
          <t>Individually Evaluated Loan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Individually Evaluated Loan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68853</v>
      </c>
      <c r="C24" s="5" t="n">
        <v>62138</v>
      </c>
    </row>
    <row r="25">
      <c r="A25" s="4" t="inlineStr">
        <is>
          <t>Other Nonperforming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1282</v>
      </c>
      <c r="C27" s="5" t="n">
        <v>5529</v>
      </c>
    </row>
    <row r="28">
      <c r="A28" s="4" t="inlineStr">
        <is>
          <t>Other Nonperforming Asse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0</v>
      </c>
      <c r="C30" s="5" t="n">
        <v>0</v>
      </c>
    </row>
    <row r="31">
      <c r="A31" s="4" t="inlineStr">
        <is>
          <t>Other Nonperforming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0</v>
      </c>
      <c r="C33" s="5" t="n">
        <v>0</v>
      </c>
    </row>
    <row r="34">
      <c r="A34" s="4" t="inlineStr">
        <is>
          <t>Other Nonperforming Asse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6" t="n">
        <v>1282</v>
      </c>
      <c r="C36" s="6" t="n">
        <v>55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Purchased Under Agreements to Resell</t>
        </is>
      </c>
      <c r="B3" s="6" t="n">
        <v>50589</v>
      </c>
      <c r="C3" s="6" t="n">
        <v>50835</v>
      </c>
    </row>
    <row r="4">
      <c r="A4" s="4" t="inlineStr">
        <is>
          <t>Securities</t>
        </is>
      </c>
      <c r="B4" s="5" t="n">
        <v>920573</v>
      </c>
      <c r="C4" s="5" t="n">
        <v>893549</v>
      </c>
    </row>
    <row r="5">
      <c r="A5" s="4" t="inlineStr">
        <is>
          <t>Other Equity Securities</t>
        </is>
      </c>
      <c r="B5" s="5" t="n">
        <v>40947</v>
      </c>
      <c r="C5" s="5" t="n">
        <v>41100</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Short-Term Investments</t>
        </is>
      </c>
      <c r="B8" s="5" t="n">
        <v>430309</v>
      </c>
      <c r="C8" s="5" t="n">
        <v>516767</v>
      </c>
    </row>
    <row r="9">
      <c r="A9" s="4" t="inlineStr">
        <is>
          <t>Securities Purchased Under Agreements to Resell</t>
        </is>
      </c>
      <c r="B9" s="5" t="n">
        <v>50589</v>
      </c>
      <c r="C9" s="5" t="n">
        <v>50835</v>
      </c>
    </row>
    <row r="10">
      <c r="A10" s="4" t="inlineStr">
        <is>
          <t>Securities</t>
        </is>
      </c>
      <c r="B10" s="5" t="n">
        <v>920573</v>
      </c>
      <c r="C10" s="5" t="n">
        <v>893549</v>
      </c>
    </row>
    <row r="11">
      <c r="A11" s="4" t="inlineStr">
        <is>
          <t>Loans Held for Sale</t>
        </is>
      </c>
      <c r="B11" s="5" t="n">
        <v>0</v>
      </c>
      <c r="C11" s="5" t="n">
        <v>717</v>
      </c>
    </row>
    <row r="12">
      <c r="A12" s="4" t="inlineStr">
        <is>
          <t>Loans - Net</t>
        </is>
      </c>
      <c r="B12" s="5" t="n">
        <v>5924056</v>
      </c>
      <c r="C12" s="5" t="n">
        <v>5926559</v>
      </c>
    </row>
    <row r="13">
      <c r="A13" s="4" t="inlineStr">
        <is>
          <t>Cash Value of BOLI</t>
        </is>
      </c>
      <c r="B13" s="5" t="n">
        <v>117950</v>
      </c>
      <c r="C13" s="5" t="n">
        <v>117645</v>
      </c>
    </row>
    <row r="14">
      <c r="A14" s="4" t="inlineStr">
        <is>
          <t>Other Equity Securities</t>
        </is>
      </c>
      <c r="B14" s="5" t="n">
        <v>40947</v>
      </c>
      <c r="C14" s="5" t="n">
        <v>41100</v>
      </c>
    </row>
    <row r="15">
      <c r="A15" s="4" t="inlineStr">
        <is>
          <t>Total</t>
        </is>
      </c>
      <c r="B15" s="5" t="n">
        <v>7484424</v>
      </c>
      <c r="C15" s="5" t="n">
        <v>7547172</v>
      </c>
    </row>
    <row r="16">
      <c r="A16" s="3" t="inlineStr">
        <is>
          <t>Financial Liabilities:</t>
        </is>
      </c>
      <c r="B16" s="4" t="inlineStr">
        <is>
          <t xml:space="preserve"> </t>
        </is>
      </c>
      <c r="C16" s="4" t="inlineStr">
        <is>
          <t xml:space="preserve"> </t>
        </is>
      </c>
    </row>
    <row r="17">
      <c r="A17" s="4" t="inlineStr">
        <is>
          <t>Deposits</t>
        </is>
      </c>
      <c r="B17" s="5" t="n">
        <v>6458181</v>
      </c>
      <c r="C17" s="5" t="n">
        <v>6511331</v>
      </c>
    </row>
    <row r="18">
      <c r="A18" s="4" t="inlineStr">
        <is>
          <t>Borrowings</t>
        </is>
      </c>
      <c r="B18" s="5" t="n">
        <v>434100</v>
      </c>
      <c r="C18" s="5" t="n">
        <v>483256</v>
      </c>
    </row>
    <row r="19">
      <c r="A19" s="4" t="inlineStr">
        <is>
          <t>Total</t>
        </is>
      </c>
      <c r="B19" s="5" t="n">
        <v>6892281</v>
      </c>
      <c r="C19" s="5" t="n">
        <v>6994587</v>
      </c>
    </row>
    <row r="20">
      <c r="A20" s="4" t="inlineStr">
        <is>
          <t>Total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Short-Term Investments</t>
        </is>
      </c>
      <c r="B22" s="5" t="n">
        <v>430309</v>
      </c>
      <c r="C22" s="5" t="n">
        <v>516767</v>
      </c>
    </row>
    <row r="23">
      <c r="A23" s="4" t="inlineStr">
        <is>
          <t>Securities Purchased Under Agreements to Resell</t>
        </is>
      </c>
      <c r="B23" s="5" t="n">
        <v>50589</v>
      </c>
      <c r="C23" s="5" t="n">
        <v>50835</v>
      </c>
    </row>
    <row r="24">
      <c r="A24" s="4" t="inlineStr">
        <is>
          <t>Securities</t>
        </is>
      </c>
      <c r="B24" s="5" t="n">
        <v>920573</v>
      </c>
      <c r="C24" s="5" t="n">
        <v>893549</v>
      </c>
    </row>
    <row r="25">
      <c r="A25" s="4" t="inlineStr">
        <is>
          <t>Loans Held for Sale</t>
        </is>
      </c>
      <c r="B25" s="5" t="n">
        <v>0</v>
      </c>
      <c r="C25" s="5" t="n">
        <v>717</v>
      </c>
    </row>
    <row r="26">
      <c r="A26" s="4" t="inlineStr">
        <is>
          <t>Loans - Net</t>
        </is>
      </c>
      <c r="B26" s="5" t="n">
        <v>5831741</v>
      </c>
      <c r="C26" s="5" t="n">
        <v>5832326</v>
      </c>
    </row>
    <row r="27">
      <c r="A27" s="4" t="inlineStr">
        <is>
          <t>Cash Value of BOLI</t>
        </is>
      </c>
      <c r="B27" s="5" t="n">
        <v>117950</v>
      </c>
      <c r="C27" s="5" t="n">
        <v>117645</v>
      </c>
    </row>
    <row r="28">
      <c r="A28" s="4" t="inlineStr">
        <is>
          <t>Other Equity Securities</t>
        </is>
      </c>
      <c r="B28" s="5" t="n">
        <v>40947</v>
      </c>
      <c r="C28" s="5" t="n">
        <v>41100</v>
      </c>
    </row>
    <row r="29">
      <c r="A29" s="4" t="inlineStr">
        <is>
          <t>Total</t>
        </is>
      </c>
      <c r="B29" s="5" t="n">
        <v>7392109</v>
      </c>
      <c r="C29" s="5" t="n">
        <v>7452939</v>
      </c>
    </row>
    <row r="30">
      <c r="A30" s="3" t="inlineStr">
        <is>
          <t>Financial Liabilities:</t>
        </is>
      </c>
      <c r="B30" s="4" t="inlineStr">
        <is>
          <t xml:space="preserve"> </t>
        </is>
      </c>
      <c r="C30" s="4" t="inlineStr">
        <is>
          <t xml:space="preserve"> </t>
        </is>
      </c>
    </row>
    <row r="31">
      <c r="A31" s="4" t="inlineStr">
        <is>
          <t>Deposits</t>
        </is>
      </c>
      <c r="B31" s="5" t="n">
        <v>6455852</v>
      </c>
      <c r="C31" s="5" t="n">
        <v>6513709</v>
      </c>
    </row>
    <row r="32">
      <c r="A32" s="4" t="inlineStr">
        <is>
          <t>Borrowings</t>
        </is>
      </c>
      <c r="B32" s="5" t="n">
        <v>431891</v>
      </c>
      <c r="C32" s="5" t="n">
        <v>465834</v>
      </c>
    </row>
    <row r="33">
      <c r="A33" s="4" t="inlineStr">
        <is>
          <t>Total</t>
        </is>
      </c>
      <c r="B33" s="5" t="n">
        <v>6887743</v>
      </c>
      <c r="C33" s="5" t="n">
        <v>6979543</v>
      </c>
    </row>
    <row r="34">
      <c r="A34" s="4" t="inlineStr">
        <is>
          <t>Total 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Short-Term Investments</t>
        </is>
      </c>
      <c r="B36" s="5" t="n">
        <v>430309</v>
      </c>
      <c r="C36" s="5" t="n">
        <v>516767</v>
      </c>
    </row>
    <row r="37">
      <c r="A37" s="4" t="inlineStr">
        <is>
          <t>Securities Purchased Under Agreements to Resell</t>
        </is>
      </c>
      <c r="B37" s="5" t="n">
        <v>0</v>
      </c>
      <c r="C37" s="5" t="n">
        <v>0</v>
      </c>
    </row>
    <row r="38">
      <c r="A38" s="4" t="inlineStr">
        <is>
          <t>Securities</t>
        </is>
      </c>
      <c r="B38" s="5" t="n">
        <v>0</v>
      </c>
      <c r="C38" s="5" t="n">
        <v>0</v>
      </c>
    </row>
    <row r="39">
      <c r="A39" s="4" t="inlineStr">
        <is>
          <t>Loans Held for Sale</t>
        </is>
      </c>
      <c r="B39" s="5" t="n">
        <v>0</v>
      </c>
      <c r="C39" s="5" t="n">
        <v>0</v>
      </c>
    </row>
    <row r="40">
      <c r="A40" s="4" t="inlineStr">
        <is>
          <t>Loans - Net</t>
        </is>
      </c>
      <c r="B40" s="5" t="n">
        <v>0</v>
      </c>
      <c r="C40" s="5" t="n">
        <v>0</v>
      </c>
    </row>
    <row r="41">
      <c r="A41" s="4" t="inlineStr">
        <is>
          <t>Cash Value of BOLI</t>
        </is>
      </c>
      <c r="B41" s="5" t="n">
        <v>0</v>
      </c>
      <c r="C41" s="5" t="n">
        <v>0</v>
      </c>
    </row>
    <row r="42">
      <c r="A42" s="4" t="inlineStr">
        <is>
          <t>Other Equity Securities</t>
        </is>
      </c>
      <c r="B42" s="5" t="n">
        <v>0</v>
      </c>
      <c r="C42" s="5" t="n">
        <v>0</v>
      </c>
    </row>
    <row r="43">
      <c r="A43" s="4" t="inlineStr">
        <is>
          <t>Total</t>
        </is>
      </c>
      <c r="B43" s="5" t="n">
        <v>430309</v>
      </c>
      <c r="C43" s="5" t="n">
        <v>516767</v>
      </c>
    </row>
    <row r="44">
      <c r="A44" s="3" t="inlineStr">
        <is>
          <t>Financial Liabilities:</t>
        </is>
      </c>
      <c r="B44" s="4" t="inlineStr">
        <is>
          <t xml:space="preserve"> </t>
        </is>
      </c>
      <c r="C44" s="4" t="inlineStr">
        <is>
          <t xml:space="preserve"> </t>
        </is>
      </c>
    </row>
    <row r="45">
      <c r="A45" s="4" t="inlineStr">
        <is>
          <t>Deposits</t>
        </is>
      </c>
      <c r="B45" s="5" t="n">
        <v>0</v>
      </c>
      <c r="C45" s="5" t="n">
        <v>0</v>
      </c>
    </row>
    <row r="46">
      <c r="A46" s="4" t="inlineStr">
        <is>
          <t>Borrowings</t>
        </is>
      </c>
      <c r="B46" s="5" t="n">
        <v>0</v>
      </c>
      <c r="C46" s="5" t="n">
        <v>0</v>
      </c>
    </row>
    <row r="47">
      <c r="A47" s="4" t="inlineStr">
        <is>
          <t>Total</t>
        </is>
      </c>
      <c r="B47" s="5" t="n">
        <v>0</v>
      </c>
      <c r="C47" s="5" t="n">
        <v>0</v>
      </c>
    </row>
    <row r="48">
      <c r="A48" s="4" t="inlineStr">
        <is>
          <t>Total Fair Value |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Short-Term Investments</t>
        </is>
      </c>
      <c r="B50" s="5" t="n">
        <v>0</v>
      </c>
      <c r="C50" s="5" t="n">
        <v>0</v>
      </c>
    </row>
    <row r="51">
      <c r="A51" s="4" t="inlineStr">
        <is>
          <t>Securities Purchased Under Agreements to Resell</t>
        </is>
      </c>
      <c r="B51" s="5" t="n">
        <v>50589</v>
      </c>
      <c r="C51" s="5" t="n">
        <v>50835</v>
      </c>
    </row>
    <row r="52">
      <c r="A52" s="4" t="inlineStr">
        <is>
          <t>Securities</t>
        </is>
      </c>
      <c r="B52" s="5" t="n">
        <v>882319</v>
      </c>
      <c r="C52" s="5" t="n">
        <v>856332</v>
      </c>
    </row>
    <row r="53">
      <c r="A53" s="4" t="inlineStr">
        <is>
          <t>Loans Held for Sale</t>
        </is>
      </c>
      <c r="B53" s="5" t="n">
        <v>0</v>
      </c>
      <c r="C53" s="5" t="n">
        <v>717</v>
      </c>
    </row>
    <row r="54">
      <c r="A54" s="4" t="inlineStr">
        <is>
          <t>Loans - Net</t>
        </is>
      </c>
      <c r="B54" s="5" t="n">
        <v>0</v>
      </c>
      <c r="C54" s="5" t="n">
        <v>0</v>
      </c>
    </row>
    <row r="55">
      <c r="A55" s="4" t="inlineStr">
        <is>
          <t>Cash Value of BOLI</t>
        </is>
      </c>
      <c r="B55" s="5" t="n">
        <v>117950</v>
      </c>
      <c r="C55" s="5" t="n">
        <v>117645</v>
      </c>
    </row>
    <row r="56">
      <c r="A56" s="4" t="inlineStr">
        <is>
          <t>Other Equity Securities</t>
        </is>
      </c>
      <c r="B56" s="5" t="n">
        <v>0</v>
      </c>
      <c r="C56" s="5" t="n">
        <v>0</v>
      </c>
    </row>
    <row r="57">
      <c r="A57" s="4" t="inlineStr">
        <is>
          <t>Total</t>
        </is>
      </c>
      <c r="B57" s="5" t="n">
        <v>1050858</v>
      </c>
      <c r="C57" s="5" t="n">
        <v>1025529</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Borrowings</t>
        </is>
      </c>
      <c r="B60" s="5" t="n">
        <v>431891</v>
      </c>
      <c r="C60" s="5" t="n">
        <v>465834</v>
      </c>
    </row>
    <row r="61">
      <c r="A61" s="4" t="inlineStr">
        <is>
          <t>Total</t>
        </is>
      </c>
      <c r="B61" s="5" t="n">
        <v>431891</v>
      </c>
      <c r="C61" s="5" t="n">
        <v>465834</v>
      </c>
    </row>
    <row r="62">
      <c r="A62" s="4" t="inlineStr">
        <is>
          <t>Total Fair Value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Short-Term Investments</t>
        </is>
      </c>
      <c r="B64" s="5" t="n">
        <v>0</v>
      </c>
      <c r="C64" s="5" t="n">
        <v>0</v>
      </c>
    </row>
    <row r="65">
      <c r="A65" s="4" t="inlineStr">
        <is>
          <t>Securities Purchased Under Agreements to Resell</t>
        </is>
      </c>
      <c r="B65" s="5" t="n">
        <v>0</v>
      </c>
      <c r="C65" s="5" t="n">
        <v>0</v>
      </c>
    </row>
    <row r="66">
      <c r="A66" s="4" t="inlineStr">
        <is>
          <t>Securities</t>
        </is>
      </c>
      <c r="B66" s="5" t="n">
        <v>38254</v>
      </c>
      <c r="C66" s="5" t="n">
        <v>37217</v>
      </c>
    </row>
    <row r="67">
      <c r="A67" s="4" t="inlineStr">
        <is>
          <t>Loans Held for Sale</t>
        </is>
      </c>
      <c r="B67" s="5" t="n">
        <v>0</v>
      </c>
      <c r="C67" s="5" t="n">
        <v>0</v>
      </c>
    </row>
    <row r="68">
      <c r="A68" s="4" t="inlineStr">
        <is>
          <t>Loans - Net</t>
        </is>
      </c>
      <c r="B68" s="5" t="n">
        <v>5831741</v>
      </c>
      <c r="C68" s="5" t="n">
        <v>5832326</v>
      </c>
    </row>
    <row r="69">
      <c r="A69" s="4" t="inlineStr">
        <is>
          <t>Cash Value of BOLI</t>
        </is>
      </c>
      <c r="B69" s="5" t="n">
        <v>0</v>
      </c>
      <c r="C69" s="5" t="n">
        <v>0</v>
      </c>
    </row>
    <row r="70">
      <c r="A70" s="4" t="inlineStr">
        <is>
          <t>Other Equity Securities</t>
        </is>
      </c>
      <c r="B70" s="5" t="n">
        <v>40947</v>
      </c>
      <c r="C70" s="5" t="n">
        <v>41100</v>
      </c>
    </row>
    <row r="71">
      <c r="A71" s="4" t="inlineStr">
        <is>
          <t>Total</t>
        </is>
      </c>
      <c r="B71" s="5" t="n">
        <v>5910942</v>
      </c>
      <c r="C71" s="5" t="n">
        <v>5910643</v>
      </c>
    </row>
    <row r="72">
      <c r="A72" s="3" t="inlineStr">
        <is>
          <t>Financial Liabilities:</t>
        </is>
      </c>
      <c r="B72" s="4" t="inlineStr">
        <is>
          <t xml:space="preserve"> </t>
        </is>
      </c>
      <c r="C72" s="4" t="inlineStr">
        <is>
          <t xml:space="preserve"> </t>
        </is>
      </c>
    </row>
    <row r="73">
      <c r="A73" s="4" t="inlineStr">
        <is>
          <t>Deposits</t>
        </is>
      </c>
      <c r="B73" s="5" t="n">
        <v>6455852</v>
      </c>
      <c r="C73" s="5" t="n">
        <v>6513709</v>
      </c>
    </row>
    <row r="74">
      <c r="A74" s="4" t="inlineStr">
        <is>
          <t>Borrowings</t>
        </is>
      </c>
      <c r="B74" s="5" t="n">
        <v>0</v>
      </c>
      <c r="C74" s="5" t="n">
        <v>0</v>
      </c>
    </row>
    <row r="75">
      <c r="A75" s="4" t="inlineStr">
        <is>
          <t>Total</t>
        </is>
      </c>
      <c r="B75" s="6" t="n">
        <v>6455852</v>
      </c>
      <c r="C75" s="6" t="n">
        <v>65137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Apr. 04,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Total deposits</t>
        </is>
      </c>
      <c r="B3" s="4" t="inlineStr">
        <is>
          <t xml:space="preserve"> </t>
        </is>
      </c>
      <c r="C3" s="6" t="n">
        <v>6458181</v>
      </c>
      <c r="D3" s="6" t="n">
        <v>6511331</v>
      </c>
    </row>
    <row r="4">
      <c r="A4" s="4" t="inlineStr">
        <is>
          <t>Loans</t>
        </is>
      </c>
      <c r="B4" s="4" t="inlineStr">
        <is>
          <t xml:space="preserve"> </t>
        </is>
      </c>
      <c r="C4" s="5" t="n">
        <v>5924056</v>
      </c>
      <c r="D4" s="5" t="n">
        <v>5926559</v>
      </c>
    </row>
    <row r="5">
      <c r="A5" s="4" t="inlineStr">
        <is>
          <t>Fixed assets, net of depreciation</t>
        </is>
      </c>
      <c r="B5" s="4" t="inlineStr">
        <is>
          <t xml:space="preserve"> </t>
        </is>
      </c>
      <c r="C5" s="6" t="n">
        <v>81582</v>
      </c>
      <c r="D5" s="6" t="n">
        <v>81953</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otal deposits</t>
        </is>
      </c>
      <c r="B8" s="6" t="n">
        <v>51200</v>
      </c>
      <c r="C8" s="4" t="inlineStr">
        <is>
          <t xml:space="preserve"> </t>
        </is>
      </c>
      <c r="D8" s="4" t="inlineStr">
        <is>
          <t xml:space="preserve"> </t>
        </is>
      </c>
    </row>
    <row r="9">
      <c r="A9" s="4" t="inlineStr">
        <is>
          <t>Loans</t>
        </is>
      </c>
      <c r="B9" s="5" t="n">
        <v>2300</v>
      </c>
      <c r="C9" s="4" t="inlineStr">
        <is>
          <t xml:space="preserve"> </t>
        </is>
      </c>
      <c r="D9" s="4" t="inlineStr">
        <is>
          <t xml:space="preserve"> </t>
        </is>
      </c>
    </row>
    <row r="10">
      <c r="A10" s="4" t="inlineStr">
        <is>
          <t>Fixed assets, net of depreciation</t>
        </is>
      </c>
      <c r="B10" s="6" t="n">
        <v>1400</v>
      </c>
      <c r="C10" s="4" t="inlineStr">
        <is>
          <t xml:space="preserve"> </t>
        </is>
      </c>
      <c r="D10" s="4" t="inlineStr">
        <is>
          <t xml:space="preserve"> </t>
        </is>
      </c>
    </row>
    <row r="11">
      <c r="A11" s="4" t="inlineStr">
        <is>
          <t>Deposit premium</t>
        </is>
      </c>
      <c r="B11" s="11" t="n">
        <v>0.08</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eferred stock, dividends per share, declared (in dollars per share)</t>
        </is>
      </c>
      <c r="B4" s="7" t="n">
        <v>18.75</v>
      </c>
      <c r="C4" s="7" t="n">
        <v>18.75</v>
      </c>
    </row>
    <row r="5">
      <c r="A5" s="4" t="inlineStr">
        <is>
          <t>Common stock, dividends, per share, declared (in dollars per share)</t>
        </is>
      </c>
      <c r="B5" s="7" t="n">
        <v>0.14</v>
      </c>
      <c r="C5" s="7" t="n">
        <v>0.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t>
        </is>
      </c>
      <c r="B4" s="6" t="n">
        <v>20543</v>
      </c>
      <c r="C4" s="6" t="n">
        <v>1357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812</v>
      </c>
      <c r="C6" s="5" t="n">
        <v>1186</v>
      </c>
    </row>
    <row r="7">
      <c r="A7" s="4" t="inlineStr">
        <is>
          <t>Depreciation and Amortization</t>
        </is>
      </c>
      <c r="B7" s="5" t="n">
        <v>1438</v>
      </c>
      <c r="C7" s="5" t="n">
        <v>1153</v>
      </c>
    </row>
    <row r="8">
      <c r="A8" s="4" t="inlineStr">
        <is>
          <t>Net Accretion of Purchase Accounting Adjustments</t>
        </is>
      </c>
      <c r="B8" s="5" t="n">
        <v>-513</v>
      </c>
      <c r="C8" s="5" t="n">
        <v>-319</v>
      </c>
    </row>
    <row r="9">
      <c r="A9" s="4" t="inlineStr">
        <is>
          <t>Stock Based Compensation Cost</t>
        </is>
      </c>
      <c r="B9" s="5" t="n">
        <v>1605</v>
      </c>
      <c r="C9" s="5" t="n">
        <v>1197</v>
      </c>
    </row>
    <row r="10">
      <c r="A10" s="4" t="inlineStr">
        <is>
          <t>Net Amortization of Securities</t>
        </is>
      </c>
      <c r="B10" s="5" t="n">
        <v>350</v>
      </c>
      <c r="C10" s="5" t="n">
        <v>634</v>
      </c>
    </row>
    <row r="11">
      <c r="A11" s="4" t="inlineStr">
        <is>
          <t>Loss on Sales of Securities</t>
        </is>
      </c>
      <c r="B11" s="5" t="n">
        <v>1</v>
      </c>
      <c r="C11" s="5" t="n">
        <v>1</v>
      </c>
    </row>
    <row r="12">
      <c r="A12" s="4" t="inlineStr">
        <is>
          <t>Gain on Sale of Loans</t>
        </is>
      </c>
      <c r="B12" s="5" t="n">
        <v>-298</v>
      </c>
      <c r="C12" s="5" t="n">
        <v>-24</v>
      </c>
    </row>
    <row r="13">
      <c r="A13" s="4" t="inlineStr">
        <is>
          <t>Income on Other Equity Securities</t>
        </is>
      </c>
      <c r="B13" s="5" t="n">
        <v>-1064</v>
      </c>
      <c r="C13" s="5" t="n">
        <v>-509</v>
      </c>
    </row>
    <row r="14">
      <c r="A14" s="4" t="inlineStr">
        <is>
          <t>(Gain) Loss on Sale of Other Real Estate Owned, Net of Writedowns</t>
        </is>
      </c>
      <c r="B14" s="5" t="n">
        <v>286</v>
      </c>
      <c r="C14" s="5" t="n">
        <v>-63</v>
      </c>
    </row>
    <row r="15">
      <c r="A15" s="4" t="inlineStr">
        <is>
          <t>Increase in Cash Value of Life Insurance</t>
        </is>
      </c>
      <c r="B15" s="5" t="n">
        <v>-808</v>
      </c>
      <c r="C15" s="5" t="n">
        <v>-578</v>
      </c>
    </row>
    <row r="16">
      <c r="A16" s="4" t="inlineStr">
        <is>
          <t>Deferred Income Tax Expense</t>
        </is>
      </c>
      <c r="B16" s="5" t="n">
        <v>1627</v>
      </c>
      <c r="C16" s="5" t="n">
        <v>1876</v>
      </c>
    </row>
    <row r="17">
      <c r="A17" s="4" t="inlineStr">
        <is>
          <t>Gain on Extinguishment of Debt</t>
        </is>
      </c>
      <c r="B17" s="5" t="n">
        <v>-630</v>
      </c>
      <c r="C17" s="5" t="n">
        <v>0</v>
      </c>
    </row>
    <row r="18">
      <c r="A18" s="3" t="inlineStr">
        <is>
          <t>Changes in Assets and Liabilities:</t>
        </is>
      </c>
      <c r="B18" s="4" t="inlineStr">
        <is>
          <t xml:space="preserve"> </t>
        </is>
      </c>
      <c r="C18" s="4" t="inlineStr">
        <is>
          <t xml:space="preserve"> </t>
        </is>
      </c>
    </row>
    <row r="19">
      <c r="A19" s="4" t="inlineStr">
        <is>
          <t>Decrease in Accrued Interest Receivable</t>
        </is>
      </c>
      <c r="B19" s="5" t="n">
        <v>2131</v>
      </c>
      <c r="C19" s="5" t="n">
        <v>590</v>
      </c>
    </row>
    <row r="20">
      <c r="A20" s="4" t="inlineStr">
        <is>
          <t>(Increase) Decrease in Other Assets</t>
        </is>
      </c>
      <c r="B20" s="5" t="n">
        <v>-2040</v>
      </c>
      <c r="C20" s="5" t="n">
        <v>1994</v>
      </c>
    </row>
    <row r="21">
      <c r="A21" s="4" t="inlineStr">
        <is>
          <t>Decrease in Accrued Interest Payable</t>
        </is>
      </c>
      <c r="B21" s="5" t="n">
        <v>-613</v>
      </c>
      <c r="C21" s="5" t="n">
        <v>-10911</v>
      </c>
    </row>
    <row r="22">
      <c r="A22" s="4" t="inlineStr">
        <is>
          <t>Increase (Decrease) in Other Liabilities</t>
        </is>
      </c>
      <c r="B22" s="5" t="n">
        <v>3899</v>
      </c>
      <c r="C22" s="5" t="n">
        <v>-2194</v>
      </c>
    </row>
    <row r="23">
      <c r="A23" s="4" t="inlineStr">
        <is>
          <t>Net Cash Provided by Operating Activities</t>
        </is>
      </c>
      <c r="B23" s="5" t="n">
        <v>28726</v>
      </c>
      <c r="C23" s="5" t="n">
        <v>7603</v>
      </c>
    </row>
    <row r="24">
      <c r="A24" s="3" t="inlineStr">
        <is>
          <t>Cash Flows From Investing Activities:</t>
        </is>
      </c>
      <c r="B24" s="4" t="inlineStr">
        <is>
          <t xml:space="preserve"> </t>
        </is>
      </c>
      <c r="C24" s="4" t="inlineStr">
        <is>
          <t xml:space="preserve"> </t>
        </is>
      </c>
    </row>
    <row r="25">
      <c r="A25" s="4" t="inlineStr">
        <is>
          <t>Purchases of Securities Available for Sale</t>
        </is>
      </c>
      <c r="B25" s="5" t="n">
        <v>-50074</v>
      </c>
      <c r="C25" s="5" t="n">
        <v>-24333</v>
      </c>
    </row>
    <row r="26">
      <c r="A26" s="4" t="inlineStr">
        <is>
          <t>Proceeds from Maturities / Sales of Securities Available for Sale</t>
        </is>
      </c>
      <c r="B26" s="5" t="n">
        <v>13932</v>
      </c>
      <c r="C26" s="5" t="n">
        <v>7663</v>
      </c>
    </row>
    <row r="27">
      <c r="A27" s="4" t="inlineStr">
        <is>
          <t>Proceeds from Paydowns of Securities Available for Sale</t>
        </is>
      </c>
      <c r="B27" s="5" t="n">
        <v>21640</v>
      </c>
      <c r="C27" s="5" t="n">
        <v>16287</v>
      </c>
    </row>
    <row r="28">
      <c r="A28" s="4" t="inlineStr">
        <is>
          <t>Net Cash Paid in Acquisition</t>
        </is>
      </c>
      <c r="B28" s="5" t="n">
        <v>0</v>
      </c>
      <c r="C28" s="5" t="n">
        <v>-3279</v>
      </c>
    </row>
    <row r="29">
      <c r="A29" s="4" t="inlineStr">
        <is>
          <t>Purchases of Other Equity Securities</t>
        </is>
      </c>
      <c r="B29" s="5" t="n">
        <v>-1121</v>
      </c>
      <c r="C29" s="5" t="n">
        <v>-713</v>
      </c>
    </row>
    <row r="30">
      <c r="A30" s="4" t="inlineStr">
        <is>
          <t>Redemption of Other Equity Securities</t>
        </is>
      </c>
      <c r="B30" s="5" t="n">
        <v>2338</v>
      </c>
      <c r="C30" s="5" t="n">
        <v>238</v>
      </c>
    </row>
    <row r="31">
      <c r="A31" s="4" t="inlineStr">
        <is>
          <t>Purchase of Life Insurance</t>
        </is>
      </c>
      <c r="B31" s="5" t="n">
        <v>0</v>
      </c>
      <c r="C31" s="5" t="n">
        <v>-3000</v>
      </c>
    </row>
    <row r="32">
      <c r="A32" s="4" t="inlineStr">
        <is>
          <t>Proceeds from Death Benefit of Cash Value of Life Insurance</t>
        </is>
      </c>
      <c r="B32" s="5" t="n">
        <v>503</v>
      </c>
      <c r="C32" s="5" t="n">
        <v>0</v>
      </c>
    </row>
    <row r="33">
      <c r="A33" s="4" t="inlineStr">
        <is>
          <t>Net (Increase) Decrease in Loans</t>
        </is>
      </c>
      <c r="B33" s="5" t="n">
        <v>1311</v>
      </c>
      <c r="C33" s="5" t="n">
        <v>-94879</v>
      </c>
    </row>
    <row r="34">
      <c r="A34" s="4" t="inlineStr">
        <is>
          <t>Net Purchases of Premises and Equipment</t>
        </is>
      </c>
      <c r="B34" s="5" t="n">
        <v>-1067</v>
      </c>
      <c r="C34" s="5" t="n">
        <v>-389</v>
      </c>
    </row>
    <row r="35">
      <c r="A35" s="4" t="inlineStr">
        <is>
          <t>Gain on Disposal of Premises and Equipment</t>
        </is>
      </c>
      <c r="B35" s="5" t="n">
        <v>-155</v>
      </c>
      <c r="C35" s="5" t="n">
        <v>0</v>
      </c>
    </row>
    <row r="36">
      <c r="A36" s="4" t="inlineStr">
        <is>
          <t>Proceeds from Sales of Other Real Estate</t>
        </is>
      </c>
      <c r="B36" s="5" t="n">
        <v>3961</v>
      </c>
      <c r="C36" s="5" t="n">
        <v>409</v>
      </c>
    </row>
    <row r="37">
      <c r="A37" s="4" t="inlineStr">
        <is>
          <t>Net Decrease in Securities Purchased Under Agreements to Resell</t>
        </is>
      </c>
      <c r="B37" s="5" t="n">
        <v>246</v>
      </c>
      <c r="C37" s="5" t="n">
        <v>0</v>
      </c>
    </row>
    <row r="38">
      <c r="A38" s="4" t="inlineStr">
        <is>
          <t>Net (Increase) Decrease in Federal Funds Sold</t>
        </is>
      </c>
      <c r="B38" s="5" t="n">
        <v>80247</v>
      </c>
      <c r="C38" s="5" t="n">
        <v>-60158</v>
      </c>
    </row>
    <row r="39">
      <c r="A39" s="4" t="inlineStr">
        <is>
          <t>Net Cash Provided by (Used in) Investing Activities</t>
        </is>
      </c>
      <c r="B39" s="5" t="n">
        <v>71761</v>
      </c>
      <c r="C39" s="5" t="n">
        <v>-162154</v>
      </c>
    </row>
    <row r="40">
      <c r="A40" s="3" t="inlineStr">
        <is>
          <t>Cash Flows From Financing Activities:</t>
        </is>
      </c>
      <c r="B40" s="4" t="inlineStr">
        <is>
          <t xml:space="preserve"> </t>
        </is>
      </c>
      <c r="C40" s="4" t="inlineStr">
        <is>
          <t xml:space="preserve"> </t>
        </is>
      </c>
    </row>
    <row r="41">
      <c r="A41" s="4" t="inlineStr">
        <is>
          <t>Net Increase (Decrease) in Deposits</t>
        </is>
      </c>
      <c r="B41" s="5" t="n">
        <v>-52774</v>
      </c>
      <c r="C41" s="5" t="n">
        <v>323960</v>
      </c>
    </row>
    <row r="42">
      <c r="A42" s="4" t="inlineStr">
        <is>
          <t>Net Decrease in Securities Sold Under Agreements to Repurchase</t>
        </is>
      </c>
      <c r="B42" s="5" t="n">
        <v>-3575</v>
      </c>
      <c r="C42" s="5" t="n">
        <v>-1678</v>
      </c>
    </row>
    <row r="43">
      <c r="A43" s="4" t="inlineStr">
        <is>
          <t>Net Advances (Repayments) on Federal Home Loan Bank Borrowings</t>
        </is>
      </c>
      <c r="B43" s="5" t="n">
        <v>-38523</v>
      </c>
      <c r="C43" s="5" t="n">
        <v>97008</v>
      </c>
    </row>
    <row r="44">
      <c r="A44" s="4" t="inlineStr">
        <is>
          <t>Repayments on Bank Term Funding Program</t>
        </is>
      </c>
      <c r="B44" s="5" t="n">
        <v>0</v>
      </c>
      <c r="C44" s="5" t="n">
        <v>-300000</v>
      </c>
    </row>
    <row r="45">
      <c r="A45" s="4" t="inlineStr">
        <is>
          <t>Repayment of Subordinated Debt</t>
        </is>
      </c>
      <c r="B45" s="5" t="n">
        <v>-6370</v>
      </c>
      <c r="C45" s="5" t="n">
        <v>0</v>
      </c>
    </row>
    <row r="46">
      <c r="A46" s="4" t="inlineStr">
        <is>
          <t>Payment of Dividends on Preferred Stock</t>
        </is>
      </c>
      <c r="B46" s="5" t="n">
        <v>-1350</v>
      </c>
      <c r="C46" s="5" t="n">
        <v>-1350</v>
      </c>
    </row>
    <row r="47">
      <c r="A47" s="4" t="inlineStr">
        <is>
          <t>Payment of Dividends on Common Stock</t>
        </is>
      </c>
      <c r="B47" s="5" t="n">
        <v>-4106</v>
      </c>
      <c r="C47" s="5" t="n">
        <v>-3593</v>
      </c>
    </row>
    <row r="48">
      <c r="A48" s="4" t="inlineStr">
        <is>
          <t>Net Cash Provided by (Used in) Financing Activities</t>
        </is>
      </c>
      <c r="B48" s="5" t="n">
        <v>-106698</v>
      </c>
      <c r="C48" s="5" t="n">
        <v>114347</v>
      </c>
    </row>
    <row r="49">
      <c r="A49" s="4" t="inlineStr">
        <is>
          <t>Net Decrease in Cash and Due From Banks</t>
        </is>
      </c>
      <c r="B49" s="5" t="n">
        <v>-6211</v>
      </c>
      <c r="C49" s="5" t="n">
        <v>-40204</v>
      </c>
    </row>
    <row r="50">
      <c r="A50" s="4" t="inlineStr">
        <is>
          <t>Cash and Due From Banks at Beginning of Period</t>
        </is>
      </c>
      <c r="B50" s="5" t="n">
        <v>319098</v>
      </c>
      <c r="C50" s="5" t="n">
        <v>226110</v>
      </c>
    </row>
    <row r="51">
      <c r="A51" s="4" t="inlineStr">
        <is>
          <t>Cash and Due From Banks at End of Period</t>
        </is>
      </c>
      <c r="B51" s="5" t="n">
        <v>312887</v>
      </c>
      <c r="C51" s="5" t="n">
        <v>185906</v>
      </c>
    </row>
    <row r="52">
      <c r="A52" s="3" t="inlineStr">
        <is>
          <t>Supplemental Disclosures for Cash Flow Information:</t>
        </is>
      </c>
      <c r="B52" s="4" t="inlineStr">
        <is>
          <t xml:space="preserve"> </t>
        </is>
      </c>
      <c r="C52" s="4" t="inlineStr">
        <is>
          <t xml:space="preserve"> </t>
        </is>
      </c>
    </row>
    <row r="53">
      <c r="A53" s="4" t="inlineStr">
        <is>
          <t>Interest on Deposits</t>
        </is>
      </c>
      <c r="B53" s="5" t="n">
        <v>42992</v>
      </c>
      <c r="C53" s="5" t="n">
        <v>38852</v>
      </c>
    </row>
    <row r="54">
      <c r="A54" s="4" t="inlineStr">
        <is>
          <t>Interest on Borrowings</t>
        </is>
      </c>
      <c r="B54" s="5" t="n">
        <v>5331</v>
      </c>
      <c r="C54" s="5" t="n">
        <v>16539</v>
      </c>
    </row>
    <row r="55">
      <c r="A55" s="4" t="inlineStr">
        <is>
          <t>Income Tax Payments</t>
        </is>
      </c>
      <c r="B55" s="5" t="n">
        <v>0</v>
      </c>
      <c r="C55" s="5" t="n">
        <v>0</v>
      </c>
    </row>
    <row r="56">
      <c r="A56" s="3" t="inlineStr">
        <is>
          <t>Supplemental Schedule for Noncash Investing and Financing Activities:</t>
        </is>
      </c>
      <c r="B56" s="4" t="inlineStr">
        <is>
          <t xml:space="preserve"> </t>
        </is>
      </c>
      <c r="C56" s="4" t="inlineStr">
        <is>
          <t xml:space="preserve"> </t>
        </is>
      </c>
    </row>
    <row r="57">
      <c r="A57" s="4" t="inlineStr">
        <is>
          <t>Change in the Unrealized Gain (Loss) on Securities Available for Sale</t>
        </is>
      </c>
      <c r="B57" s="5" t="n">
        <v>12873</v>
      </c>
      <c r="C57" s="5" t="n">
        <v>-6416</v>
      </c>
    </row>
    <row r="58">
      <c r="A58" s="4" t="inlineStr">
        <is>
          <t>Change in the Unrealized Gain on Equity Securities</t>
        </is>
      </c>
      <c r="B58" s="5" t="n">
        <v>0</v>
      </c>
      <c r="C58" s="5" t="n">
        <v>14</v>
      </c>
    </row>
    <row r="59">
      <c r="A59" s="4" t="inlineStr">
        <is>
          <t>Change in Deferred Tax Effect on the Unrealized (Gain) Loss on Securities Available for Sale</t>
        </is>
      </c>
      <c r="B59" s="5" t="n">
        <v>-2719</v>
      </c>
      <c r="C59" s="5" t="n">
        <v>1353</v>
      </c>
    </row>
    <row r="60">
      <c r="A60" s="4" t="inlineStr">
        <is>
          <t>Transfer of Loans to Other Real Estate</t>
        </is>
      </c>
      <c r="B60" s="6" t="n">
        <v>0</v>
      </c>
      <c r="C60"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unaudited consolidated financial statements include the accounts of Business First Bancshares, Inc. (the “Company”) and its two direct, wholly-owned subsidiaries, b1BANK (the “Bank”), and Coastal Commerce Statutory Trust I; and the Bank’s wholly-owned subsidiaries, Business First Insurance, LLC, Smith Shellnut Wilson, LLC, Waterstone LSP, LLC ("Waterstone"), and b1 Securities, LLC ("b1Securities"). The Bank operates out of full-service banking centers and loan production offices in markets across Louisiana, the Dallas/Fort Worth metroplex and Houston, Texas. As a state bank, it is subject to regulation by the Office of Financial Institutions (“OFI”), State of Louisiana, and the Federal Deposit Insurance Corporation (“FDIC”) and undergoes periodic examinations by these agencies. The Company is also regulated by the Federal Reserve and is subject to periodic examinations.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K for the year ended December 31, 2024.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Critical accounting estimates that are particularly susceptible to significant change for the Company include the determination of the acquired loans and allowance for credit losses and purchase accounting adjustments (other than loans). Other estimates include goodwill, fair value of financial instruments, investment securities and the assessment of income tax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Accounting Standards Adopted in Current Period None Accounting Standards Not Yet Adopted ASU No. 2023-09, "Income Taxes (Topic 740): Improvements to Income Tax Disclosures." ASU 2023-09 requires public business entities to disclose additional information in specified categories with respect to the rate reconciliation for federal, state and foreign income taxes. In addition, the updates also require more details about reconciling items in the rate reconciliation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SU 2023-09 will become effective for the Company starting December 31, 2025. ASU 2023-09 will not have a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14:35Z</dcterms:created>
  <dcterms:modified xmlns:dcterms="http://purl.org/dc/terms/" xmlns:xsi="http://www.w3.org/2001/XMLSchema-instance" xsi:type="dcterms:W3CDTF">2025-05-02T16:14:38Z</dcterms:modified>
</cp:coreProperties>
</file>